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onsolidated Earn" sheetId="2" state="visible" r:id="rId2"/>
    <sheet xmlns:r="http://schemas.openxmlformats.org/officeDocument/2006/relationships" name="Statements Of Consolidated Ea_2"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Statements Of Consolidated Cash"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Acquisitions Acquisitions" sheetId="12" state="visible" r:id="rId12"/>
    <sheet xmlns:r="http://schemas.openxmlformats.org/officeDocument/2006/relationships" name="Divestitures" sheetId="13" state="visible" r:id="rId13"/>
    <sheet xmlns:r="http://schemas.openxmlformats.org/officeDocument/2006/relationships" name="Service Alignment Initiative Se" sheetId="14" state="visible" r:id="rId14"/>
    <sheet xmlns:r="http://schemas.openxmlformats.org/officeDocument/2006/relationships" name="Other Expense_(Income), Net" sheetId="15" state="visible" r:id="rId15"/>
    <sheet xmlns:r="http://schemas.openxmlformats.org/officeDocument/2006/relationships" name="Corporate Investments And Fund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Short-Term Financing" sheetId="19" state="visible" r:id="rId19"/>
    <sheet xmlns:r="http://schemas.openxmlformats.org/officeDocument/2006/relationships" name="Long Term Debt Long Term Deb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classification out of Accumul" sheetId="24" state="visible" r:id="rId24"/>
    <sheet xmlns:r="http://schemas.openxmlformats.org/officeDocument/2006/relationships" name="Financial Data By Segment" sheetId="25" state="visible" r:id="rId25"/>
    <sheet xmlns:r="http://schemas.openxmlformats.org/officeDocument/2006/relationships" name="Quarterly Financial Results (Un" sheetId="26" state="visible" r:id="rId26"/>
    <sheet xmlns:r="http://schemas.openxmlformats.org/officeDocument/2006/relationships" name="Valuation and Qualiying Accou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Acquisition(Tables" sheetId="31" state="visible" r:id="rId31"/>
    <sheet xmlns:r="http://schemas.openxmlformats.org/officeDocument/2006/relationships" name="Service Alignment Initiative (T" sheetId="32" state="visible" r:id="rId32"/>
    <sheet xmlns:r="http://schemas.openxmlformats.org/officeDocument/2006/relationships" name="Other Expense_(Income), Net (Ta" sheetId="33" state="visible" r:id="rId33"/>
    <sheet xmlns:r="http://schemas.openxmlformats.org/officeDocument/2006/relationships" name="Corporate Investments And Fun_2" sheetId="34" state="visible" r:id="rId34"/>
    <sheet xmlns:r="http://schemas.openxmlformats.org/officeDocument/2006/relationships" name="Property, Plant, and Equipmen_2" sheetId="35" state="visible" r:id="rId35"/>
    <sheet xmlns:r="http://schemas.openxmlformats.org/officeDocument/2006/relationships" name="Goodwill And Intangible Asset_2" sheetId="36" state="visible" r:id="rId36"/>
    <sheet xmlns:r="http://schemas.openxmlformats.org/officeDocument/2006/relationships" name="Long Term Debt (Tables)" sheetId="37" state="visible" r:id="rId37"/>
    <sheet xmlns:r="http://schemas.openxmlformats.org/officeDocument/2006/relationships" name="Employee Benefit Plans (Tables)" sheetId="38" state="visible" r:id="rId38"/>
    <sheet xmlns:r="http://schemas.openxmlformats.org/officeDocument/2006/relationships" name="Income Taxes Income Taxes (Tabl" sheetId="39" state="visible" r:id="rId39"/>
    <sheet xmlns:r="http://schemas.openxmlformats.org/officeDocument/2006/relationships" name="Contractual Commitments Conting" sheetId="40" state="visible" r:id="rId40"/>
    <sheet xmlns:r="http://schemas.openxmlformats.org/officeDocument/2006/relationships" name="Reclassification out of Accum_2" sheetId="41" state="visible" r:id="rId41"/>
    <sheet xmlns:r="http://schemas.openxmlformats.org/officeDocument/2006/relationships" name="Financial Data By Segment (Tabl" sheetId="42" state="visible" r:id="rId42"/>
    <sheet xmlns:r="http://schemas.openxmlformats.org/officeDocument/2006/relationships" name="Quarterly Financial Results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Details)" sheetId="46" state="visible" r:id="rId46"/>
    <sheet xmlns:r="http://schemas.openxmlformats.org/officeDocument/2006/relationships" name="Acquisitions (Details)" sheetId="47" state="visible" r:id="rId47"/>
    <sheet xmlns:r="http://schemas.openxmlformats.org/officeDocument/2006/relationships" name="Divestitures (Details)" sheetId="48" state="visible" r:id="rId48"/>
    <sheet xmlns:r="http://schemas.openxmlformats.org/officeDocument/2006/relationships" name="Service Alignment Initiative (D" sheetId="49" state="visible" r:id="rId49"/>
    <sheet xmlns:r="http://schemas.openxmlformats.org/officeDocument/2006/relationships" name="Other Expense_(Income), Net (De" sheetId="50" state="visible" r:id="rId50"/>
    <sheet xmlns:r="http://schemas.openxmlformats.org/officeDocument/2006/relationships" name="Corporate Investments And Fun_3" sheetId="51" state="visible" r:id="rId51"/>
    <sheet xmlns:r="http://schemas.openxmlformats.org/officeDocument/2006/relationships" name="Corporate Investments And Fun_4" sheetId="52" state="visible" r:id="rId52"/>
    <sheet xmlns:r="http://schemas.openxmlformats.org/officeDocument/2006/relationships" name="Corporate Investments And Fun_5" sheetId="53" state="visible" r:id="rId53"/>
    <sheet xmlns:r="http://schemas.openxmlformats.org/officeDocument/2006/relationships" name="Corporate Investments And Fun_6" sheetId="54" state="visible" r:id="rId54"/>
    <sheet xmlns:r="http://schemas.openxmlformats.org/officeDocument/2006/relationships" name="Corporate Investments And Fun_7" sheetId="55" state="visible" r:id="rId55"/>
    <sheet xmlns:r="http://schemas.openxmlformats.org/officeDocument/2006/relationships" name="Corporate Investments And Fun_8" sheetId="56" state="visible" r:id="rId56"/>
    <sheet xmlns:r="http://schemas.openxmlformats.org/officeDocument/2006/relationships" name="Property, Plant, and Equipmen_3"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Short-Term Financing (Details)" sheetId="62" state="visible" r:id="rId62"/>
    <sheet xmlns:r="http://schemas.openxmlformats.org/officeDocument/2006/relationships" name="Long Term Debt (Details)" sheetId="63" state="visible" r:id="rId63"/>
    <sheet xmlns:r="http://schemas.openxmlformats.org/officeDocument/2006/relationships" name="Employee Benefit Plans (Narrati" sheetId="64" state="visible" r:id="rId64"/>
    <sheet xmlns:r="http://schemas.openxmlformats.org/officeDocument/2006/relationships" name="Employee Benefit Plans (Compone" sheetId="65" state="visible" r:id="rId65"/>
    <sheet xmlns:r="http://schemas.openxmlformats.org/officeDocument/2006/relationships" name="Employee Benefit Plans (Changes" sheetId="66" state="visible" r:id="rId66"/>
    <sheet xmlns:r="http://schemas.openxmlformats.org/officeDocument/2006/relationships" name="Employee Benefit Plans (Time-Ba" sheetId="67" state="visible" r:id="rId67"/>
    <sheet xmlns:r="http://schemas.openxmlformats.org/officeDocument/2006/relationships" name="Employee Benefit Plans (Perform" sheetId="68" state="visible" r:id="rId68"/>
    <sheet xmlns:r="http://schemas.openxmlformats.org/officeDocument/2006/relationships" name="Employee Benefit Plans (Assumpt" sheetId="69" state="visible" r:id="rId69"/>
    <sheet xmlns:r="http://schemas.openxmlformats.org/officeDocument/2006/relationships" name="Employee Benefit Plans Weighted" sheetId="70" state="visible" r:id="rId70"/>
    <sheet xmlns:r="http://schemas.openxmlformats.org/officeDocument/2006/relationships" name="Employee Benefit Plans (Funded " sheetId="71" state="visible" r:id="rId71"/>
    <sheet xmlns:r="http://schemas.openxmlformats.org/officeDocument/2006/relationships" name="Employee Benefit Plans (Balance" sheetId="72" state="visible" r:id="rId72"/>
    <sheet xmlns:r="http://schemas.openxmlformats.org/officeDocument/2006/relationships" name="Employee Benefit Plan (Pension " sheetId="73" state="visible" r:id="rId73"/>
    <sheet xmlns:r="http://schemas.openxmlformats.org/officeDocument/2006/relationships" name="Employee Benefit Plans (Compo_2" sheetId="74" state="visible" r:id="rId74"/>
    <sheet xmlns:r="http://schemas.openxmlformats.org/officeDocument/2006/relationships" name="Employee Benefit Plan (Defined " sheetId="75" state="visible" r:id="rId75"/>
    <sheet xmlns:r="http://schemas.openxmlformats.org/officeDocument/2006/relationships" name="Employee Benefit Plan (Assumpti" sheetId="76" state="visible" r:id="rId76"/>
    <sheet xmlns:r="http://schemas.openxmlformats.org/officeDocument/2006/relationships" name="Employee Benefit Plans (Pension" sheetId="77" state="visible" r:id="rId77"/>
    <sheet xmlns:r="http://schemas.openxmlformats.org/officeDocument/2006/relationships" name="Employee Benefit Plans (Pensi_2" sheetId="78" state="visible" r:id="rId78"/>
    <sheet xmlns:r="http://schemas.openxmlformats.org/officeDocument/2006/relationships" name="Employee Benefit Plans Employee" sheetId="79" state="visible" r:id="rId79"/>
    <sheet xmlns:r="http://schemas.openxmlformats.org/officeDocument/2006/relationships" name="Income Taxes (Details)" sheetId="80" state="visible" r:id="rId80"/>
    <sheet xmlns:r="http://schemas.openxmlformats.org/officeDocument/2006/relationships" name="Income Taxes Income Taxes (Comp" sheetId="81" state="visible" r:id="rId81"/>
    <sheet xmlns:r="http://schemas.openxmlformats.org/officeDocument/2006/relationships" name="Income Taxes (Components of Pro" sheetId="82" state="visible" r:id="rId82"/>
    <sheet xmlns:r="http://schemas.openxmlformats.org/officeDocument/2006/relationships" name="Income Taxes (Reconciliation of" sheetId="83" state="visible" r:id="rId83"/>
    <sheet xmlns:r="http://schemas.openxmlformats.org/officeDocument/2006/relationships" name="Income Taxes (Components of Def" sheetId="84" state="visible" r:id="rId84"/>
    <sheet xmlns:r="http://schemas.openxmlformats.org/officeDocument/2006/relationships" name="Income Taxes (Reconciliation _2" sheetId="85" state="visible" r:id="rId85"/>
    <sheet xmlns:r="http://schemas.openxmlformats.org/officeDocument/2006/relationships" name="Income Taxes Income Tax (Taxing" sheetId="86" state="visible" r:id="rId86"/>
    <sheet xmlns:r="http://schemas.openxmlformats.org/officeDocument/2006/relationships" name="Contractual Commitments Conti_2" sheetId="87" state="visible" r:id="rId87"/>
    <sheet xmlns:r="http://schemas.openxmlformats.org/officeDocument/2006/relationships" name="Contractual Commitments Conti_3" sheetId="88" state="visible" r:id="rId88"/>
    <sheet xmlns:r="http://schemas.openxmlformats.org/officeDocument/2006/relationships" name="Reclassification out of Accum_3" sheetId="89" state="visible" r:id="rId89"/>
    <sheet xmlns:r="http://schemas.openxmlformats.org/officeDocument/2006/relationships" name="Financial Data By Segment (Fina" sheetId="90" state="visible" r:id="rId90"/>
    <sheet xmlns:r="http://schemas.openxmlformats.org/officeDocument/2006/relationships" name="Financial Data By Segment Finan" sheetId="91" state="visible" r:id="rId91"/>
    <sheet xmlns:r="http://schemas.openxmlformats.org/officeDocument/2006/relationships" name="Financial Data By Segment - Nar" sheetId="92" state="visible" r:id="rId92"/>
    <sheet xmlns:r="http://schemas.openxmlformats.org/officeDocument/2006/relationships" name="Quarterly Financial Results (_3" sheetId="93" state="visible" r:id="rId93"/>
    <sheet xmlns:r="http://schemas.openxmlformats.org/officeDocument/2006/relationships" name="Valuation and Qualiying Accou_2" sheetId="94" state="visible" r:id="rId94"/>
  </sheets>
  <definedNames/>
  <calcPr calcId="124519" fullCalcOnLoad="1"/>
</workbook>
</file>

<file path=xl/sharedStrings.xml><?xml version="1.0" encoding="utf-8"?>
<sst xmlns="http://schemas.openxmlformats.org/spreadsheetml/2006/main" uniqueCount="1151">
  <si>
    <t>Cover Page - USD ($)</t>
  </si>
  <si>
    <t>12 Months Ended</t>
  </si>
  <si>
    <t>Jun. 30, 2019</t>
  </si>
  <si>
    <t>Jul. 31, 2019</t>
  </si>
  <si>
    <t>Dec. 31, 2018</t>
  </si>
  <si>
    <t>Cover page.</t>
  </si>
  <si>
    <t>Document Type</t>
  </si>
  <si>
    <t>10-K</t>
  </si>
  <si>
    <t>Entity Public Float</t>
  </si>
  <si>
    <t>Entity Voluntary Filers</t>
  </si>
  <si>
    <t>No</t>
  </si>
  <si>
    <t>Entity Current Reporting Status</t>
  </si>
  <si>
    <t>Yes</t>
  </si>
  <si>
    <t>Entity Well-known Seasoned Issuer</t>
  </si>
  <si>
    <t>Amendment Flag</t>
  </si>
  <si>
    <t>false</t>
  </si>
  <si>
    <t>Document Period End Date</t>
  </si>
  <si>
    <t>Jun. 30,
		2019</t>
  </si>
  <si>
    <t>Entity Registrant Name</t>
  </si>
  <si>
    <t>AUTOMATIC DATA PROCESSING INC</t>
  </si>
  <si>
    <t>Entity Central Index Key</t>
  </si>
  <si>
    <t>0000008670</t>
  </si>
  <si>
    <t>Current Fiscal Year End Date</t>
  </si>
  <si>
    <t>--06-30</t>
  </si>
  <si>
    <t>Document Fiscal Year Focus</t>
  </si>
  <si>
    <t>2019</t>
  </si>
  <si>
    <t>Document Fiscal Period Focus</t>
  </si>
  <si>
    <t>FY</t>
  </si>
  <si>
    <t>Entity Filer Category</t>
  </si>
  <si>
    <t>Large Accelerated Filer</t>
  </si>
  <si>
    <t>Entity Common Stock, Shares Outstanding</t>
  </si>
  <si>
    <t>Statements Of Consolidated Earnings - USD ($) shares in Millions, $ in Millions</t>
  </si>
  <si>
    <t>Jun. 30, 2018</t>
  </si>
  <si>
    <t>Jun. 30, 2017</t>
  </si>
  <si>
    <t>REVENUES:</t>
  </si>
  <si>
    <t>Revenues, Net</t>
  </si>
  <si>
    <t>Interest on funds held for clients</t>
  </si>
  <si>
    <t>PEO revenues</t>
  </si>
  <si>
    <t>[1]</t>
  </si>
  <si>
    <t>TOTAL REVENUES</t>
  </si>
  <si>
    <t>EXPENSES:</t>
  </si>
  <si>
    <t>Operating expenses</t>
  </si>
  <si>
    <t>Systems development and programming costs</t>
  </si>
  <si>
    <t>Cost, Depreciation and Amortization</t>
  </si>
  <si>
    <t>Cost of Goods and Services Sold</t>
  </si>
  <si>
    <t>Selling, general, and administrative expenses</t>
  </si>
  <si>
    <t>Interest expense</t>
  </si>
  <si>
    <t>TOTAL EXPENSES</t>
  </si>
  <si>
    <t>Other (income)/expense, net</t>
  </si>
  <si>
    <t>EARNINGS BEFORE INCOME TAXES</t>
  </si>
  <si>
    <t>Provision for income taxes</t>
  </si>
  <si>
    <t>NET EARNINGS</t>
  </si>
  <si>
    <t>Basic earnings per share (in dollars per share)</t>
  </si>
  <si>
    <t>BASIC EARNINGS PER SHARE (in dollars per share)</t>
  </si>
  <si>
    <t>Diluted earnings per share (in dollars per share)</t>
  </si>
  <si>
    <t>DILUTED EARNINGS PER SHARE (in dollars per share)</t>
  </si>
  <si>
    <t>Basic weighted average shares outstanding (in shares)</t>
  </si>
  <si>
    <t>Diluted weighted average shares outstanding (in shares)</t>
  </si>
  <si>
    <t>For the years ended June 30, 2019 ("fiscal 2019"), June 30, 2018 ("fiscal 2018"), and June 30, 2017 ("fiscal 2017"), Professional Employer Organization ("PEO") revenues are net of direct pass-through costs, primarily consisting of payroll wages and payroll taxes, of $42,688.8 million, $39,140.9 million, and $34,567.4 million, respectively.</t>
  </si>
  <si>
    <t>Statements Of Consolidated Earnings (Parenthetical) - USD ($) $ in Millions</t>
  </si>
  <si>
    <t>Income Statement [Abstract]</t>
  </si>
  <si>
    <t>Direct pass-through costs, Professional Employer Organization revenues</t>
  </si>
  <si>
    <t>Statements of Consolidated Comprehensive Income - USD ($) $ in Millions</t>
  </si>
  <si>
    <t>Statement of Comprehensive Income [Abstract]</t>
  </si>
  <si>
    <t>Other comprensive income:</t>
  </si>
  <si>
    <t>Currency translation adjustments</t>
  </si>
  <si>
    <t>Unrealized net gains/(losses) on available-for-sale securities</t>
  </si>
  <si>
    <t>Tax effect</t>
  </si>
  <si>
    <t>Reclassification of net losses/(gains) on available-for-sale securities to net earnings</t>
  </si>
  <si>
    <t>Pension net (losses)/gains arising during the year</t>
  </si>
  <si>
    <t>Reclassification of pension liability adjustment to net earnings</t>
  </si>
  <si>
    <t>Other comprehensive income/(loss), net of tax</t>
  </si>
  <si>
    <t>Comprehensive income</t>
  </si>
  <si>
    <t>Consolidated Balance Sheets - USD ($)</t>
  </si>
  <si>
    <t>Statement of Financial Position [Abstract]</t>
  </si>
  <si>
    <t>Long-term Marketable Securities Under Reverse Repurchase Agreements</t>
  </si>
  <si>
    <t>Current assets:</t>
  </si>
  <si>
    <t>Cash and cash equivalents</t>
  </si>
  <si>
    <t>Accounts receivable, net of allowance for doubtful accounts of $54.9 and $51.3, respectively</t>
  </si>
  <si>
    <t>Other current assets</t>
  </si>
  <si>
    <t>Total current assets before funds held for clients</t>
  </si>
  <si>
    <t>Funds held for clients</t>
  </si>
  <si>
    <t>Total current assets</t>
  </si>
  <si>
    <t>Long-term receivables, net of allowance for doubtful accounts of $0.4 and $0.5, respectively</t>
  </si>
  <si>
    <t>Property, plant and equipment, net</t>
  </si>
  <si>
    <t>Capitalized Contract Cost, Net</t>
  </si>
  <si>
    <t>Other assets</t>
  </si>
  <si>
    <t>Goodwill</t>
  </si>
  <si>
    <t>Intangible assets, net</t>
  </si>
  <si>
    <t>Total assets</t>
  </si>
  <si>
    <t>Liabilities</t>
  </si>
  <si>
    <t>Accounts payable</t>
  </si>
  <si>
    <t>Accrued expenses and other current liabilities</t>
  </si>
  <si>
    <t>Accrued payroll and payroll-related expenses</t>
  </si>
  <si>
    <t>Dividends payable</t>
  </si>
  <si>
    <t>Short-term deferred revenues</t>
  </si>
  <si>
    <t>Income taxes payable</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Stockholders' equity:</t>
  </si>
  <si>
    <t>Preferred stock, $1.00 par value: Authorized, 0.3 shares; issued, none</t>
  </si>
  <si>
    <t>Common stock, $0.10 par value: authorized, 1,000.0 shares; issued, 638.7 shares at June 30, 2019 and June 30, 2018; outstanding, 434.2 and 438.8 shares at June 30, 2019 and June 30, 2018, respectively</t>
  </si>
  <si>
    <t>Capital in excess of par value</t>
  </si>
  <si>
    <t>Retained earnings</t>
  </si>
  <si>
    <t>Treasury stock - at cost: 204.5 and 199.9 shares at June 30, 2019 and June 30, 2018, respectively</t>
  </si>
  <si>
    <t>Accumulated other comprehensive loss</t>
  </si>
  <si>
    <t>Total stockholders’ equity</t>
  </si>
  <si>
    <t>Total liabilities and stockholders’ equity</t>
  </si>
  <si>
    <t>Cash And Cash Equivalents Under Reverse Repurchase Agreements</t>
  </si>
  <si>
    <t>Obligations under reverse repurchase agreements (A)</t>
  </si>
  <si>
    <t>(A) As of June 30, 2019, $261.4 million of long-term marketable securities and $0.6 million of cash and cash equivalents have been pledged as collateral under the Company's reverse repurchase agreements (see Note 10).</t>
  </si>
  <si>
    <t>Consolidated Balance Sheets (Parenthetical) - USD ($) $ in Millions</t>
  </si>
  <si>
    <t>Allowance for doubtful accounts, curren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Allowance for doubtful accounts, long-term</t>
  </si>
  <si>
    <t>Statements of Stockholders' Equity - USD ($) shares in Millions, $ in Millions</t>
  </si>
  <si>
    <t>Total</t>
  </si>
  <si>
    <t>Common Stock [Member]</t>
  </si>
  <si>
    <t>Additional Paid-in Capital [Member]</t>
  </si>
  <si>
    <t>Retained Earnings [Member]</t>
  </si>
  <si>
    <t>Treasury Stock [Member]</t>
  </si>
  <si>
    <t>AOCI Attributable to Parent [Member]</t>
  </si>
  <si>
    <t>Accumulated Other Comprehensive Income (Loss), Net of Tax</t>
  </si>
  <si>
    <t>Common stock, shares issued, beginning of period at Jun. 30, 2016</t>
  </si>
  <si>
    <t>Stockholders' Equity, balance, beginning of period at Jun. 30, 2016</t>
  </si>
  <si>
    <t>Increase (Decrease) in Stockholders' Equity [Roll Forward]</t>
  </si>
  <si>
    <t>Net earnings</t>
  </si>
  <si>
    <t>Other comprehensive income (loss)</t>
  </si>
  <si>
    <t>Stock-based compensation expense</t>
  </si>
  <si>
    <t>Issuances relating to stock compensation plans</t>
  </si>
  <si>
    <t>Treasury stock</t>
  </si>
  <si>
    <t>Dividends, Stock</t>
  </si>
  <si>
    <t>Common stock, shares issued, end of period at Jun. 30, 2017</t>
  </si>
  <si>
    <t>Stockholders' Equity, balance, end of period at Jun. 30, 2017</t>
  </si>
  <si>
    <t>Common stock, shares issued, end of period at Jun. 30, 2018</t>
  </si>
  <si>
    <t>Stockholders' Equity, balance, end of period at Jun. 30, 2018</t>
  </si>
  <si>
    <t>Other</t>
  </si>
  <si>
    <t>Common stock, shares issued, end of period at Jun. 30, 2019</t>
  </si>
  <si>
    <t>Stockholders' Equity, balance, end of period at Jun. 30, 2019</t>
  </si>
  <si>
    <t>Statements of Stockholders' Equity (Parenthetical) - $ / shares</t>
  </si>
  <si>
    <t>Statement of Stockholders' Equity [Abstract]</t>
  </si>
  <si>
    <t>Treasury Stock, Shares, Acquired</t>
  </si>
  <si>
    <t>Common Stock, Dividends, Per Share, Declared</t>
  </si>
  <si>
    <t>Statements Of Consolidated Cash Flows - USD ($) $ in Millions</t>
  </si>
  <si>
    <t>Cash Flows from Operating Activities:</t>
  </si>
  <si>
    <t>Adjustments to reconcile net earnings to cash flows provided by operating activities:</t>
  </si>
  <si>
    <t>Depreciation and amortization</t>
  </si>
  <si>
    <t>Capitalized Contract Cost, Amortization</t>
  </si>
  <si>
    <t>Net pension expense</t>
  </si>
  <si>
    <t>Net amortization of premiums and accretion of discounts on available-for-sale securities</t>
  </si>
  <si>
    <t>Impairment of Intangible Assets, Finite-lived</t>
  </si>
  <si>
    <t>Gain on sale of assets</t>
  </si>
  <si>
    <t>Gain on sale of divested businesses, net of tax</t>
  </si>
  <si>
    <t>Changes in operating assets and liabilities, net of effects from acquisitions and divestitures of businesses:</t>
  </si>
  <si>
    <t>(Increase)/decrease in accounts receivable</t>
  </si>
  <si>
    <t>Increase in other assets</t>
  </si>
  <si>
    <t>Decrease in accounts payable</t>
  </si>
  <si>
    <t>Increase in accrued expenses and other liabilitie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Capital expenditures</t>
  </si>
  <si>
    <t>Additions to intangibles</t>
  </si>
  <si>
    <t>Acquisitions of businesses, net of cash acquired</t>
  </si>
  <si>
    <t>Proceeds from the sale of property, plant, and equipment and other assets</t>
  </si>
  <si>
    <t>Proceeds from the sale of divested businesses</t>
  </si>
  <si>
    <t>Net cash flows used in investing activities</t>
  </si>
  <si>
    <t>Cash Flows from Financing Activities:</t>
  </si>
  <si>
    <t>Net increase/(decrease) in client funds obligations</t>
  </si>
  <si>
    <t>Payments of debt</t>
  </si>
  <si>
    <t>Repurchases of common stock</t>
  </si>
  <si>
    <t>Net proceeds from stock purchase plan and stock-based compensation plans</t>
  </si>
  <si>
    <t>Dividends paid</t>
  </si>
  <si>
    <t>Net cash flows used in financing activities</t>
  </si>
  <si>
    <t>Effect of exchange rate changes on cash, cash equivalents, restricted cash, and restricted cash equivalents</t>
  </si>
  <si>
    <t>Net change in cash, cash equivalents, restricted cash, and restricted cash equivalents</t>
  </si>
  <si>
    <t>Cash, cash equivalents, restricted cash, and restricted cash equivalents, beginning of year</t>
  </si>
  <si>
    <t>Cash, cash equivalents, restricted cash, and restricted cash equivalents, end of year</t>
  </si>
  <si>
    <t>Total cash, cash equivalents, restricted cash, and restricted cash equivalents</t>
  </si>
  <si>
    <t>Net proceeds from reverse repurchase agreements</t>
  </si>
  <si>
    <t>Cash paid for interest</t>
  </si>
  <si>
    <t>Cash paid for income taxes, net of income tax refunds</t>
  </si>
  <si>
    <t>Summary of Significant Accounting Policies Summary of Significant Accounting Policies</t>
  </si>
  <si>
    <t>Accounting Policies [Abstract]</t>
  </si>
  <si>
    <t>Summary of Significant Accounting Policies</t>
  </si>
  <si>
    <t>NOTE 1 . SUMMARY OF SIGNIFICANT ACCOUNTING POLICIES A. Basis of Preparation. The accompanying Consolidated Financial Statements and footnotes thereto of Automatic Data Processing, Inc.its subsidiaries and variable interest entity (“ADP” or the “Company”) have been prepared in accordance with accounting principles generally accepted in the United States of America (“U.S. GAAP”). Intercompany balances and transactions have been eliminated in consolidation.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7 , “Corporate Investments and Funds Held for Clients.” Restatements Effective July 1, 2018, certain prior period amounts have been restated to conform to the current period presentation in connection with the adoption of Accounting Standards Update (“ASU”) 2014-09, “Revenue from Contracts with Customers (ASC 606)” and ASU 2017-07, “Compensation - Retirement Benefits (Topic 715): Improving the Presentation of Net Periodic Pension Cost and Net Periodic Post-retirement Benefit Cost.” Also, in the first quarter of the fiscal year ending June 30, 2019 (“fiscal 2019”), the Company's chief operating decision maker (“CODM”) began reviewing segment results reported at actual interest rates and the results of the PEO segment inclusive of the results of ADP Indemnity. Additionally, the CODM reviews results with changes to certain corporate allocations. These changes represent a change in the measure of segment performance. We reflected these new segment measures in fiscal 2019 and prior period segment results are restated for comparability. The preparation of financial statements in conformity with U.S. GAAP requires management to make estimates and assumptions that affect the assets, liabilities, revenues, expenses, and other comprehensive income that are reported in the Consolidated Financial Statements and footnotes thereto. Actual results may differ from those estimates. Certain amounts from the prior year's financial statements have been reclassified in order to conform to the current year's presentation. 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the “Other” segment are certain corporate overhead charges and expenses that have not been allocated to the reportable segments, including corporate functions, costs related to our transformation office, non-recurring gains and losses, the elimination of intercompany transactions, and interest expense. 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The Company enters into service agreements with clients that include anywhere from one service to a full suite of services. The Company’s agreements vary in duration having a legally enforceable term of 30 days to 5 years .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uses the output method based on a fixed fee per employee serviced to recognize revenue, as the value to the client of the goods or services transferred to date (e.g. number of payees or number of payrolls processed) appropriately depicts our performance towards complete satisfaction of the performance obligation. The fees are typically billed in the period in which services are performed. PEO, a component of the HR Outsourcing (“HRO”) strategic pillar,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does not retain risk and acts as an agent with respect to this aspect of the PEO arrangement. With respect to the payroll and payroll taxes, the worksite employer is the primarily responsible for providing the service and has discretion in establishing wages. The fees collected from the worksite employers for benefits (i.e. PEO zero-margin benefits pass-throughs), workers’ compensation and state unemployment taxes are presented in revenues and the associated costs of benefits, workers’ compensation and state unemployment taxes are included in operating expenses, as the Company does retain risk and acts as a principal with respect to this aspect of the arrangement. With respect to these fees, the Company is primarily responsible for fulfilling the service and has discretion in establishing price. We recognize client fund interest income on collected but not yet remitted funds held for clients in revenues as earned, as the collection, holding and remittance of these funds are critical components of providing these services. Set up fees received from certain clients to implement the Company's solutions are considered a material right. Therefore, the Company defers revenue associated with these set up fees and records them over the period in which such clients are expected to benefit from the material right, which is approximately five to seven years. Collection of consideration the Company expects to receive typically occurs within 30 to 60 days of billing. We assess the collectability of revenues based primarily on the creditworthiness of the customer as determined by credit checks and analysis, as well as the customer's payment history and their intention to pay the consideration. D. Deferred Costs. Incremental Costs of Obtaining a Contract Incremental costs of obtaining a contract (e.g., sales commissions) that are expected to be recovered are capitalized and amortized on a straight-line basis over a period of three to eight years, depending on the Company's business unit. Expected renewal periods are only included in the expected client relationship period if commission amounts paid upon renewal are not commensurate with amounts paid on the initial contract. Incremental costs of obtaining a contract include only those costs the Company incurs to obtain a contract that it would not have incurred if the contract had not been obtained. These costs are included in selling, general and administrative expenses. Costs to fulfill a Contract The Company capitalizes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Costs incurred to implement clients on our solutions (e.g. direct labor) are capitalized and amortized on a straight-line basis over the expected client relationship period if the Company expects to recover those costs. The expected client relationship period ranges from three to eight years. These costs are included in operating expenses. The Company has estimated the amortization periods for the deferred costs by using its historical retention by business units to estimate the pattern during which the service transfers. E. Cash and Cash Equivalents. Highly liquid investment securities with a maturity of ninety days or less at the time of purchase are considered cash equivalents. The fair value of our cash and cash equivalents approximates carrying value. F.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n aggregate approach basis and are included in other (income)/expens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 G.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7)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various pricing models for each asset class that are consistent with what other market participants would use, including the market approach. Inputs and assumptions to the pricing model of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s well as the mortgage-backed securities that are included within Other securities in Note 7, the independent pricing service includes additional inputs to the model such as monthly payment information, new issue data, and collateral performance. For the purposes of valuing the Company’s Municipal bonds, the independent pricing service includes Municipal Market Data benchmark yield curves as additional inputs to the model.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s no available-for-sale securities included in Level 1 and Level 3. In fiscal 2016, the Company issued fixed-rate notes with 5 -year and 10 -year maturities for an aggregate principal amount of $2.0 billion (collectively the "Notes"). The fair value of the Notes are estimated in Note 11 utilizing a variety of inputs obtained from an independent pricing service, including benchmark yields, reported trades, non-binding broker/dealer quotes, issuer spreads, two-sided markets, benchmark securities, bids, offers, and reference data.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 H.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3 to 10 years Buildings 20 to 40 years Furniture and fixtures 4 to 7 years The Company has obligations under various facilities and equipment leases. The Company assesses whether these arrangements meet the criteria for capital leases by determining whether the agreement transfers ownership of the asset, whether the lease includes a bargain purchase option, whether the lease term is for greater than 75% of the asset's useful life, or whether the minimum lease payments exceed 90% of the leased equipment's fair market value. All of the Company's leases are classified as operating leases. Total expense under these operating lease agreements was approximately $270.1 million , $234.9 million , and $234.5 million in fiscal 2019 , 2018 , and 2017 , respectively. I.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19 was performed for all reporting units using a quantitative approach by comparing the fair value of each reporting unit to its carrying value. We estimated the fair value of each reporting unit using, as appropriate, the income approach, which is derived using the present value of future cash flows discounted at a risk-adjusted weighted-average cost of capital, and the market approach, which is based up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Several of these assumptions including projected revenue growth rates and profitability projections are dependent on our ability to upgrade, enhance, and expand our technology and services to meet client needs and preferences. As such, the determination of fair value requires management to make significant estimates and assumptions related to forecasts of future revenue and operating margins. Based upon the quantitative assessment, the Company has concluded that goodwill is not impaired. J.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K.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 L.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M. Earnings per Share (“EPS”). The Company computes EPS in accordance with ASC 260. The calculations of basic and diluted EPS are as follows: Years ended June 30, Basic Effect of Employee Stock Option Shares Effect of Employee Restricted Stock Shares Diluted 2019 Net earnings $ 2,292.8 $ 2,292.8 Weighted average shares (in millions) 435.0 1.0 1.6 437.6 EPS $ 5.27 $ 5.24 2018 Net earnings $ 1,884.9 $ 1,884.9 Weighted average shares (in millions) 440.6 1.1 1.6 443.3 EPS $ 4.28 $ 4.25 2017 Net earnings $ 1,787.8 $ 1,787.8 Weighted average shares (in millions) 447.8 0.9 1.6 450.3 EPS $ 3.99 $ 3.97 Options to purchase 0.7 million , 0.9 million , and 1.0 million shares of common stock for fiscal 2019 , 2018 , and 2017 , respectively, were excluded from the calculation of diluted earnings per share because their inclusion would have been anti-dilutive. N.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od.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ee Note 12 for additional information on the Company's stock-based compensation programs. O. Internal Use Software. Expenditures for major software purchases and software developed or obtained for internal use are capitalized and amortized generally over a three to five -year period on a straight-line basi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P.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Q.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e.g., realization of deferred tax assets, changes in tax laws or interpretations thereof). The Company is subject to the continuous examination of our income tax returns by the Internal Revenue Service (“IRS”) and other tax authorities. A change in the assessment of the outcomes of such matters could materially impact our Consolidated Financial Statement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9 and 2018 , the Company's liabilities for unrecognized tax benefits, which include interest and penalties, were $54.2 million and $45.2 million , respectively. 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3 million and expected cash payments could be up to $10 million in the next twelve months. The liability related to cash payments expected to be paid within the next 12 months has been reclassified from other liabilities to current liabilities on the Consolidated Balance Sheet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 R.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has a $1 million per occurrence retention and, in fiscal years 2012 and prior, aggregate stop loss insurance that covers any aggregate losses within the $1 million retention that collectively exceed a certain level, from an admitted and licensed insurance company of AIG. The Company has obtained approximately $242 million of irrevocable standby letters of credit in favor of licensed insurance companies of AIG to secure TotalSource workers’ compensation obligations if ADP were to fail to reimburse AIG for workers’ compensation payments. The Company had no drawdowns during June 30, 2019 and 2018 under the letters of credit. For the fiscal years 2013 to 2018, as well as in July 2018 for the year ended June 30, 2019 (“fiscal 2019 ”), ADP Indemnity paid premiums to enter into reinsurance arrangements with ACE American Insurance Company, a wholly-owned subsidiary of Chubb Limited ("Chubb"), to cover substantially all losses incurred by ADP Indemnity during these policy years. Each of these reinsurance arrangements limit our overall exposure incurred up to a certain limit. The Company believes the likelihood of ultimate losses exceeding this limit is remote. ADP Indemnity paid a premium of $215 million in July 2019 to enter into a reinsurance arrangement to cover substantially all losses for the fiscal 2020 policy year on terms substantially similar to the fiscal 2019 policy. S. Recently Issued Accounting Pronouncements. Recently Adopted Accounting Pronouncements Effective July 1, 2018, the Company adopted ASU 2014-09, “Revenue from Contracts with Customers (ASC 606)” on a retrospective basis. ASU 2014-09 requires an entity to recognize revenue depicting the transfer of goods or services to customers in an amount that reflects the consideration to which the entity expects to be entitled in exchange for those goods or services. ASU 2014-09 resulted in enhanced revenue-related disclosures. The standard primarily impacted the manner in which we treat certain costs to fulfill contracts (i.e., implementation costs) and costs to acquire new contracts (i.e., selling costs). The new standard requires the Company to capitalize and amortize additional implementation costs than those capitalized and amortized under previous U.S. GAAP. Under previous U.S. GAAP, the Company immediately expensed all selling expenses. The adoption of the new standard did not materially impact the timing or amount of revenue the Company recognized and did not result in significant changes in its business processes or systems. Refer to Note 2 for further details. Refer to the table below for a summary of the restatements required, as a result of this change, on the Company's statements of consolidated earnings, consolidated balance sheets, and consolidated cash flows for fiscal 2018 and fiscal 2017. Effective July 1, 2018, the Company adopted ASU 2017-07, “Compensation - Retirement Benefits (Topic 715): Improving the Presentation of Net Periodic Pension Cost and Net Periodic Post-retirement Benefit Cost.” ASU 2017-07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The Company retrospectively adopted the new standard, and as a result reclassified the non-service cost components of the net periodic benefit cost from within the respective line items of our Statements of Consolidated Earnings to Other (income)/expense, net. Refer t</t>
  </si>
  <si>
    <t>Revenue (Notes)</t>
  </si>
  <si>
    <t>Revenues [Abstract]</t>
  </si>
  <si>
    <t>Revenue from Contract with Customer [Text Block]</t>
  </si>
  <si>
    <t>NOTE 2 . REVENUE Based upon similar operational and economic characteristics, the Company’s revenues are disaggregated by its three strategic pillars: HCM (“HCM”), HR Outsourcing (“HRO”), and Global Solutions with separate disaggregation for PEO zero-margin benefits pass-through revenues and client fund interest revenues. The Company believes these revenue categories depict how the nature, amount, timing, and uncertainty of its revenue and cash flows are affected by economic factors. HCM provides a suite of product offerings that assist employers of all types and sizes in all stages of the employment cycle, from recruitment to retirement. Global is generally consistent with the types of services provided within HCM but represent geographies outside of the United States and includes our multinational offerings. HCM and Global revenues are primarily attributable to fees for providing solutions for payroll, benefits, talent, retirement services and HR processing and fees charged to implement the Company's solutions for clients. HRO provides a comprehensive human resources outsourcing solution, including offering benefits, providing workers’ compensation insurance, and administering state unemployment insurance, among other human resources functions. This revenue is primarily driven by the Professional Employer Organization Services (“PEO”). The Company has further disaggregated HRO to separate out its PEO zero-margin benefits pass-through revenues. The Company recognizes client fund interest revenues on collected but not yet remitted funds held for clients in revenues as earned, as the collection, holding and remittance of these funds are critical components of providing these services. The following tables provide details of revenue by our strategic pillars with disaggregation for PEO zero-margin benefits pass-throughs and client fund interest, and includes a reconciliation to the Company’s reportable segments (in millions): Years Ended June 30, Types of Revenues 2019 2018 2017 HCM $ 6,441.8 $ 6,204.9 $ 6,020.5 HRO, excluding PEO zero-margin benefits pass-throughs 2,444.4 2,261.9 2,068.8 PEO zero-margin benefits pass-throughs 2,712.5 2,463.1 2,173.9 Global 2,014.6 1,931.3 1,711.4 Interest on funds held for clients 561.9 466.5 397.4 Total Revenues $ 14,175.2 $ 13,327.7 $ 12,372.0 Reconciliation of disaggregated revenue to our reportable segments for the fiscal year ended June 30, 2019 : Types of Revenues Employer Services PEO Other Total HCM $ 6,447.5 $ — $ (5.7 ) $ 6,441.8 HRO, excluding PEO zero-margin benefits pass-throughs 924.0 1,525.0 (4.6 ) 2,444.4 PEO zero-margin benefits pass-throughs — 2,712.5 — 2,712.5 Global 2,014.6 — — 2,014.6 Interest on funds held for clients 556.7 5.2 — 561.9 Total Segment Revenues $ 9,942.8 $ 4,242.7 $ (10.3 ) $ 14,175.2 Reconciliation of disaggregated revenue to our reportable segments for the fiscal year ended June 30, 2018 : Types of Revenues Employer Services PEO Other Total HCM $ 6,210.2 $ — $ (5.3 ) $ 6,204.9 HRO, excluding PEO zero-margin benefits pass-throughs 851.3 1,414.7 (4.1 ) 2,261.9 PEO zero-margin benefits pass-throughs — 2,463.1 — 2,463.1 Global 1,931.3 — — 1,931.3 Interest on funds held for clients 462.0 4.5 — 466.5 Total Segment Revenues $ 9,454.8 $ 3,882.3 $ (9.4 ) $ 13,327.7 Reconciliation of disaggregated revenue to our reportable segments for the fiscal year ended June 30, 2017 : Types of Revenues Employer Services PEO Other Total HCM $ 6,026.7 $ — $ (6.2 ) $ 6,020.5 HRO, excluding PEO zero-margin benefits pass-throughs 782.6 1,290.6 (4.4 ) 2,068.8 PEO zero-margin benefits pass-throughs — 2,173.9 — 2,173.9 Global 1,711.4 — — 1,711.4 Interest on funds held for clients 393.5 3.9 — 397.4 Total Segment Revenues $ 8,914.2 $ 3,468.4 $ (10.6 ) $ 12,372.0 Contract Balances The timing of revenue recognition for our HCM, HRO and Global Solutions is consistent with the invoicing of clients, as invoicing occurs in the period the services are provided. Therefore, the Company does not recognize a contract asset or liability resulting from the timing of revenue recognition and invoicing. Changes in deferred revenue related to set up fees for the twelve months ended June 30, 2019 were as follows: Contract Liability Contract liability, July 1, 2018 $ 607.5 Recognition of revenue included in beginning of year contract liability (177.9 ) Contract liability, net of revenue recognized on contracts during the period 148.5 Currency adjustments (14.7 ) Contract liability, June 30, 2019 $ 563.4 Deferred costs Deferred costs are periodically reviewed for impairment. There were no impairment losses incurred during the period. The balance is as follows: June 30, 2019 Deferred costs to obtain a contract $ 992.3 Deferred costs to fulfill a contract 1,436.2 Total deferred contract costs (1) $ 2,428.5 (1) The amount of total deferred costs amortized during the twelve months ended June 30, 2019 , June 30, 2018 , and June 30, 2017 were $874.0 million , $837.4 million , and $787.9 million , respectively.</t>
  </si>
  <si>
    <t>Acquisitions Acquisitions</t>
  </si>
  <si>
    <t>Business Combinations [Abstract]</t>
  </si>
  <si>
    <t>Acquisitions</t>
  </si>
  <si>
    <t>NOTE 3. ACQUISITIONS In October 2017 , the Company acquired 100% of the outstanding shares of Global Cash Card, Inc. (“GCC”), a leader in digital payments, including paycards and other electronic accounts, for approximately $490 million in cash, net of cash acquired. The acquisition of GCC makes ADP the only human capital management provider with a proprietary digital payments processing platform. The results of GCC are reported within the Company’s Employer Services segment. The final purchase price allocation for GCC is as follows: Goodwill $ 406.1 Identifiable intangible assets 132.5 Other assets 0.8 Total assets acquired $ 539.4 Total liabilities assumed $ 48.4 The Company determined the purchase price allocations for this acquisition based on estimates of the fair value of tangible and intangible assets acquired and liabilities assumed, utilizing recognized valuation techniques, including the income and market approaches. The goodwill recorded as a result of the GCC transaction represents future economic benefits we expect to achieve as a result of the acquisition and expected cost synergies. None of the goodwill resulting from the acquisition is tax deductible. Intangible assets for GCC, which totaled $ 132.5 million , included technology and software, and customer contracts and lists which are being amortized over a weighted average life of approximately 8 years . In January 2018 , the Company acquired 100% of the outstanding shares of Work Market, Inc. ("WorkMarket"), a leading provider of cloud-based freelance management solutions, for approximately $125 million in cash. In July 2018 , the Company acquired 100% of outstanding shares of Celergo Holdings, Inc. (“Celergo”), a leading provider of multi-country payroll management services. These acquisitions, individually or in aggregate, were not material to the Company's results of operations, financial position, or cash flows and, therefore, the pro forma impact of these acquisitions is not presented. The results of these acquisitions are reported within the Company’s Employer Services segment.</t>
  </si>
  <si>
    <t>Divestitures</t>
  </si>
  <si>
    <t>Discontinued Operations and Disposal Groups [Abstract]</t>
  </si>
  <si>
    <t>Divestiture</t>
  </si>
  <si>
    <t>NOTE 4 . DIVESTITURES On November 28, 2016 , the Company completed the sale of its Consumer Health Spending Account ("CHSA") and Consolidated Omnibus Reconciliation Act ("COBRA") businesses for a pre-tax gain of $205.4 million , and recorded such gain within Other (income)/expense, net on the Statements of Consolidated Earnings in fiscal 2017. The historical results of operations of these businesses are included in the Employer Services segment. The Company determined that the CHSA and COBRA divestitures did not meet the criteria for reporting discontinued operations under ASU 2014-08 as the disposition of these businesses does not represent a strategic shift that has a major effect on the Company's operations or financial results.</t>
  </si>
  <si>
    <t>Service Alignment Initiative Service Alignment Initiative</t>
  </si>
  <si>
    <t>Restructuring and Related Activities [Abstract]</t>
  </si>
  <si>
    <t>Service Alignment Initiative</t>
  </si>
  <si>
    <t>NOTE 5. SERVICE ALIGNMENT INITIATIVE On July 28, 2016, the Company announced a Service Alignment Initiative that simplified the Company's service organization by aligning the Company's service operations to its strategic platforms and locations. In fiscal 2016, the Company entered into leases in Norfolk, Virginia and Maitland, Florida, and in fiscal 2017, the Company entered into a lease in Tempe, Arizona as part of this effort. The Company began incurring charges during the first quarter of fiscal 2017. The charges primarily relate to employee separation benefits recognized under ASC 712, and also include charges for the relocation of certain current Company employees, lease termination costs, and accelerated depreciation of fixed assets. The Company does not expect to recognize any additional material pre-tax restructuring charges related to the Service Alignment Initiative. The table below summarizes the composition of the Company's Service Alignment Initiative (reversals)/charges: Year Ended Cumulative amount from inception through June 30, June 30, 2019 2018 2017 2019 Employee separation benefits (a) $ (22.5 ) $ 15.4 $ 84.1 $ 77.0 Other initiative costs (b) 2.7 5.1 5.9 13.7 Gain on sale of assets (c) (4.1 ) — — (4.1 ) Total (d) $ (23.9 ) $ 20.5 $ 90.0 $ 86.6 (a) - Net (reversals)/ charges are recorded in selling, general and administrative expenses on the Statements of Consolidated Earnings. (b) -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 In fiscal 2019, the Company sold assets related to the Service Alignment Initiative, and as a result recorded a gain of $4.1 million in Other (income)/expense, net, on the Statement of Consolidated Earnings. Refer to Note 6 . (d) - All charges are included within the Other segment. Activity for the Service Alignment Initiative liability for fiscal 2019 and fiscal 2018 was as follows: Employee separation benefits Other initiative costs Total Balance at June 30, 2017 $ 73.9 $ 0.5 $ 74.4 Charged to expense 38.8 5.1 43.9 Reversals (23.4 ) — (23.4 ) Cash payments (35.3 ) (4.4 ) (39.7 ) Non-cash utilization — (0.7 ) (0.7 ) Balance at June 30, 2018 $ 54.0 $ 0.5 $ 54.5 Charged to expense 4.1 2.7 6.8 Reversals (26.6 ) — (26.6 ) Cash payments (19.9 ) (2.8 ) (22.7 ) Balance at June 30, 2019 $ 11.6 $ 0.4 $ 12.0</t>
  </si>
  <si>
    <t>Other Expense/(Income), Net</t>
  </si>
  <si>
    <t>Other Income, Net [Abstract]</t>
  </si>
  <si>
    <t>NOTE 6 . OTHER (INCOME)/EXPENSE, NET Other (income)/expense, net consists of the following: Years ended June 30, 2019 2018 2017 Interest income on corporate funds $ (97.6 ) $ (83.5 ) $ (76.7 ) Realized gains on available-for-sale securities (1.8 ) (2.0 ) (5.3 ) Realized losses on available-for-sale securities 2.7 4.5 3.1 Impairment of intangible assets 12.1 — — Gain on sale of assets (4.1 ) (0.7 ) — Gain on sale of investment (15.7 ) — — Gain on sale of business — — (205.4 ) Non-service components of pension expense, net (6.7 ) 253.8 (58.9 ) Other (income)/expense, net $ (111.1 ) $ 172.1 $ (343.2 ) The charges within non-service components of pension expense, net include $48.2 million of non-cash settlement charges and of special termination benefits related to the Voluntary Early Retirement Program (“VERP”), for the twelve months ended June 30, 2019 , offset by $54.9 million related to other components of net periodic pension cost for the twelve months ended June 30, 2019 . Refer to Note 1 and Note 12 for further information. In fiscal 2019, the Company wrote down $12.1 million of internally developed software which was determined to have no future use due to redundant software identified as part of a recent acquisition. Additionally in fiscal 2019, the Company recognized a gain of $4.1 million for the sale of assets in relation to the Service Alignment Initiative, and a gain $15.7 million in relation to the sale of investment held at cost acquired in prior years and subsequently sold, in Other (income)/expense, net, on the Statement of Consolidated Earnings.</t>
  </si>
  <si>
    <t>Corporate Investments And Funds Held For Clients</t>
  </si>
  <si>
    <t>Corporate Investments And Funds Held For Clients [Abstract]</t>
  </si>
  <si>
    <t>NOTE 7 . CORPORATE INVESTMENTS AND FUNDS HELD FOR CLIENTS Corporate investments and funds held for clients at June 30, 2019 and 2018 were as follows: June 30, 2019 Amortized Cost Gross Unrealized Gains Gross Unrealized Losses Fair Value (A) Type of issue: Money market securities, cash and other cash equivalents $ 6,796.2 $ — $ — $ 6,796.2 Available-for-sale securities: Corporate bonds 10,691.8 182.8 (6.7 ) 10,867.9 Asset-backed securities 4,658.3 37.8 (5.4 ) 4,690.7 U.S. Treasury securities 2,933.0 23.8 (8.0 ) 2,948.8 U.S. government agency securities 2,612.0 17.7 (5.8 ) 2,623.9 Canadian government obligations and 1,164.1 7.0 (6.0 ) 1,165.1 Canadian provincial bonds 800.2 14.5 (0.5 ) 814.2 Municipal bonds 596.1 16.4 (0.1 ) 612.4 Other securities 1,116.1 20.6 (0.6 ) 1,136.1 Total available-for-sale securities 24,571.6 320.6 (33.1 ) 24,859.1 Total corporate investments and funds held for clients $ 31,367.8 $ 320.6 $ (33.1 ) $ 31,655.3 (A) Included within available-for-sale securities are corporate investments with fair values of $271.9 million and funds held for clients with fair values of $24,587.2 million . All available-for-sale securities are included in Level 2 of the fair value hierarchy. June 30, 2018 Amortized Cost Gross Unrealized Gains Gross Unrealized Losses Fair Value (B) Type of issue: Money market securities, cash and other cash equivalents $ 6,542.1 $ — $ — $ 6,542.1 Available-for-sale securities: Corporate bonds 9,819.4 20.3 (160.9 ) 9,678.8 Asset-backed securities 4,555.5 0.3 (64.1 ) 4,491.7 U.S. Treasury securities 2,678.9 0.4 (76.9 ) 2,602.4 U.S. government agency securities 2,787.0 4.0 (47.7 ) 2,743.3 Canadian government obligations and 1,109.0 0.4 (20.6 ) 1,088.8 Canadian provincial bonds 724.5 5.1 (7.4 ) 722.2 Municipal bonds 584.6 3.2 (4.3 ) 583.5 Other securities 873.0 3.0 (10.5 ) 865.5 Total available-for-sale securities 23,131.9 36.7 (392.4 ) 22,776.2 Total corporate investments and funds held for clients $ 29,674.0 $ 36.7 $ (392.4 ) $ 29,318.3 (B) Included within available-for-sale securities are corporate investments with fair values of $10.5 million and funds held for clients with fair values of $22,765.7 million .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The Company did not transfer any assets between Levels during fiscal 2019 or 2018 . In addition, the Company concurred with and did not adjust the prices obtained from the independent pricing service. The Company has no available-for-sale securities included in Level 1 or Level 3 as of June 30, 2019 . The unrealized losses and fair values of available-for-sale securities that have been in an unrealized loss position for a period of less than and greater than 12 months as of June 30, 2019 , are as follows: June 30, 2019 Securities in unrealized loss position less than 12 months Securities in unrealized loss position greater than 12 months Total Gross Unrealized Fair Market Gross Unrealized Fair Market Gross Fair Corporate bonds $ (0.6 ) $ 151.9 $ (6.1 ) $ 2,055.6 $ (6.7 ) $ 2,207.5 Asset-backed securities (0.2 ) 171.9 (5.2 ) 2,083.5 (5.4 ) 2,255.4 U.S. Treasury securities — 1.8 (8.0 ) 1,159.4 (8.0 ) 1,161.2 U.S. government agency securities — — (5.8 ) 1,671.4 (5.8 ) 1,671.4 Canadian government obligations and (6.0 ) 662.7 — 1.1 (6.0 ) 663.8 Canadian provincial bonds (0.3 ) 81.5 (0.2 ) 50.1 (0.5 ) 131.6 Municipal bonds — 1.5 (0.1 ) 23.3 (0.1 ) 24.8 Other securities (0.1 ) 36.4 (0.5 ) 148.1 (0.6 ) 184.5 $ (7.2 ) $ 1,107.7 $ (25.9 ) $ 7,192.5 $ (33.1 ) $ 8,300.2 The unrealized losses and fair values of available-for-sale securities that have been in an unrealized loss position for a period of less than and greater than 12 months as of June 30, 2018 are as follows: June 30, 2018 Securities in unrealized loss position less than 12 months Securities in unrealized loss position greater than 12 months Total Gross Unrealized Fair Market Gross Unrealized Fair Market Gross Fair Corporate bonds $ (118.2 ) $ 7,132.9 $ (42.7 ) $ 994.2 $ (160.9 ) $ 8,127.1 Asset-backed securities (47.4 ) 3,515.9 (16.7 ) 867.7 (64.1 ) 4,383.6 U.S. Treasury securities (46.9 ) 1,676.8 (30.0 ) 864.0 (76.9 ) 2,540.8 U.S. government agency securities (31.2 ) 2,013.8 (16.5 ) 431.1 (47.7 ) 2,444.9 Canadian government obligations and (20.6 ) 1,020.3 — — (20.6 ) 1,020.3 Canadian provincial bonds (6.3 ) 387.7 (1.1 ) 50.4 (7.4 ) 438.1 Municipal bonds (3.6 ) 285.8 (0.7 ) 16.0 (4.3 ) 301.8 Other securities (9.2 ) 573.3 (1.3 ) 33.4 (10.5 ) 606.7 $ (283.4 ) $ 16,606.5 $ (109.0 ) $ 3,256.8 $ (392.4 ) $ 19,863.3 At June 30, 2019 , Corporate bonds include investment-grade debt securities, with a wide variety of issuers, industries, and sectors, primarily carry credit ratings of A and above, and have maturities ranging from July 2019 through July 2029 . At June 30, 2019 , asset-backed securities include AAA rated senior tranches of securities with predominately prime collateral of fixed-rate auto loan, credit card, equipment lease and rate reduction receivables with fair values of $2,073.2 million , $1,960.1 million , $495.1 million , and $162.3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June 30, 2019 . At June 30, 2019 , U.S. government agency securities primarily include debt directly issued by Federal Home Loan Banks and Federal Farm Credit Banks with fair values of $1,759.6 million and $655.0 million , respectively. U.S. government agency securities represent senior, unsecured, non-callable debt that primarily carry ratings of Aaa by Moody's and AA+ by Standard &amp; Poor's with maturities ranging from August 2019 through January 2029 . At June 30, 2019 , other securities and their fair value primarily include U.S. government agency commercial mortgage-backed securities of $615.6 million issued by Federal Home Loan Mortgage Corporation and Federal National Mortgage Association, Aa2 rated United Kingdom Gilt securities of $193.8 million , AAA and AA rated supranational bonds of $119.0 million , and AAA and AA rated sovereign bonds of $90.0 million . Classification of corporate investments on the Consolidated Balance Sheets is as follows: June 30, 2019 2018 Corporate investments: Cash and cash equivalents $ 1,949.2 $ 2,170.0 Short-term marketable securities (a) 10.5 3.3 Long-term marketable securities (b) 261.4 7.2 Total corporate investments $ 2,221.1 $ 2,180.5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June 30, 2019 2018 Funds held for clients: Restricted cash and cash equivalents held to satisfy client funds obligations $ 4,847.0 $ 4,372.1 Restricted short-term marketable securities held to satisfy client funds obligations 5,013.9 2,521.4 Restricted long-term marketable securities held to satisfy client funds obligations 19,573.3 20,244.3 Total funds held for clients $ 29,434.2 $ 27,137.8 Client funds obligations represent the Company's contractual obligations to remit funds to satisfy clients' payroll, tax and other payee payment obligations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9,144.5 million and $27,493.5 million as of June 30, 2019 and 2018 , respectively. The Company has classified funds held for clients as a current asset since these funds are held solely for the purposes of satisfying the client funds obligations. Of the Company’s funds held for clients at June 30, 2019 , $26,648.0 million are held in the grantor trust. The liabilities held within the trust are intercompany liabilities to other Company subsidiaries and eliminate in consolidation.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and cash equivalents related to client funds investments with original maturities of ninety days or less , within the beginning and ending balances of cash, cash equivalents, restricted cash, and restricted cash equivalents. These amounts have been reconciled to the Consolidated Balance Sheets on the Statements of Consolidated Cash Flows. The Company has reported the cash flows related to the cash received from and paid on behalf of clients on a net basis within net increase in client funds obligations in the financing activities section of the Statements of Consolidated Cash Flows. Approximately 79% of the available-for-sale securities held a AAA or AA rating at June 30, 2019 , as rated by Moody's, Standard &amp; Poor's, DBRS for Canadian dollar denominated securities, and Fitch for asset-backed and commercial mortgage backed securities. All available-for-sale securities were rated as investment grade at June 30, 2019 . Expected maturities of available-for-sale securities at June 30, 2019 are as follows: One year or less $ 5,024.4 One year to two years 5,726.8 Two years to three years 4,362.6 Three years to four years 4,518.4 After four years 5,226.9 Total available-for-sale securities $ 24,859.1</t>
  </si>
  <si>
    <t>Property, Plant, and Equipment Property, Plant, and Equipment</t>
  </si>
  <si>
    <t>Property, Plant and Equipment [Abstract]</t>
  </si>
  <si>
    <t>Property, Plant and Equipment</t>
  </si>
  <si>
    <t>NOTE 8 . PROPERTY, PLANT AND EQUIPMENT Property, plant and equipment at cost and accumulated depreciation at June 30, 2019 and 2018 are as follows: June 30, 2019 2018 Property, plant and equipment: Land and buildings $ 781.2 $ 791.8 Data processing equipment 749.0 707.4 Furniture, leaseholds and other 651.6 637.1 2,181.8 2,136.3 Less: accumulated depreciation (1,417.6 ) (1,342.6 ) Property, plant and equipment, net $ 764.2 $ 793.7 Depreciation of property, plant and equipment was $180.6 million , $173.1 million , and $147.3 million for fiscal 2019 , 2018 and 2017 , respectively.</t>
  </si>
  <si>
    <t>Goodwill And Intangible Assets, Net</t>
  </si>
  <si>
    <t>Goodwill and Intangible Assets Disclosure [Abstract]</t>
  </si>
  <si>
    <t>NOTE 9 . GOODWILL AND INTANGIBLE ASSETS, NET Changes in goodwill for the fiscal years ended June 30, 2019 and 2018 are as follows: Employer Services PEO Services Total Balance at June 30, 2017 $ 1,736.2 $ 4.8 $ 1,741.0 Additions and other adjustments 494.9 — 494.9 Currency translation adjustments 7.6 — 7.6 Balance at June 30, 2018 $ 2,238.7 $ 4.8 $ 2,243.5 Additions and other adjustments 94.3 — 94.3 Currency translation adjustments (14.8 ) — (14.8 ) Balance at June 30, 2019 $ 2,318.2 $ 4.8 $ 2,323.0 Components of intangible assets, net, are as follows: June 30, 2019 2018 Intangible assets: Software and software licenses $ 2,519.3 $ 2,292.9 Customer contracts and lists 860.7 708.6 Other intangibles 237.9 236.5 3,617.9 3,238.0 Less accumulated amortization: Software and software licenses (1,762.3 ) (1,606.6 ) Customer contracts and lists (566.4 ) (533.4 ) Other intangibles (217.7 ) (211.6 ) (2,546.4 ) (2,351.6 ) Intangible assets, net $ 1,071.5 $ 886.4 Other intangibles consist primarily of purchased rights, purchased content, trademarks and trade names (acquired directly or through acquisitions). All intangible assets have finite lives and, as such, are subject to amortization. The weighted average remaining useful life of the intangible assets is 6 years ( 5 years for software and software licenses, 6 years for customer contracts and lists, and 5 years for other intangibles). Amortization of intangible assets was $228.4 million , $204.5 million , and $168.8 million for fiscal 2019 , 2018 , and 2017 , respectively. Estimated future amortization expenses of the Company's existing intangible assets are as follows: Amount Twelve months ending June 30, 2020 $ 275.9 Twelve months ending June 30, 2021 $ 220.1 Twelve months ending June 30, 2022 $ 173.5 Twelve months ending June 30, 2023 $ 139.4 Twelve months ending June 30, 2024 $ 110.2</t>
  </si>
  <si>
    <t>Short-Term Financing</t>
  </si>
  <si>
    <t>Short-Term Financing [Abstract]</t>
  </si>
  <si>
    <t>NOTE 10 . SHORT TERM FINANCING The Company has a $3.8 billion , 364 -day credit agreement that matures in June 2020 with a one year term-out option. The Company also has a $2.75 billion five -year credit facility that matures in June 2024 that also contains an accordion feature under which the aggregate commitment can be increased by $500 million , subject to the availability of additional commitments. In addition, the Company has a five -year $3.75 billion credit facility maturing in June 2023 that contains an accordion feature under which the aggregate commitment can be increased by $5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June 30, 2019 and 2018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The Company increased its U.S. short-term commercial paper program to provide for the issuance of up to $10.3 billion from $9.8 billion in aggregate maturity value in June 2019. The Company’s commercial paper program is rated A-1+ by Standard &amp; Poor’s and Prime-1 by Moody’s. These ratings denote the highest quality commercial paper securities. Maturities of commercial paper can range from overnight to up to 364 days . At June 30, 2019 and 2018 , the Company had no commercial paper borrowing outstanding. In fiscal 2019 and 2018 , the Company's average daily borrowings were $2.8 billion at a weighted average interest rate of 2.2% and 1.4% , respectively. The weighted average maturity of the Company’s commercial paper in fiscal 2019 and 2018 was approximately two days . The Company’s U.S., Canadian and United Kingdom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June 30, 2019 , the Company had $262.0 million of outstanding obligations related to the reverse repurchase agreements. All outstanding reverse repurchase obligations matured and were fully paid in early July 2019. At June 30, 2018 , there were no outstanding obligations related to the reverse repurchase agreements. In fiscal 2019 and 2018 , the Company had average outstanding balances under reverse repurchase agreements of $316.7 million and $374.4 million , respectively, at weighted average interest rates of 1.9% and 1.3% , respectively.</t>
  </si>
  <si>
    <t>Long Term Debt Long Term Debt</t>
  </si>
  <si>
    <t>Debt Disclosure [Abstract]</t>
  </si>
  <si>
    <t>Debt Disclosure [Text Block]</t>
  </si>
  <si>
    <t>NOTE 11 . LONG TERM DEBT The Company has fixed-rate notes with 5 -year and 10 -year maturities for an aggregate principal amount of $2.0 billion (collectively the “Notes”). The Notes are senior unsecured obligations, and interest is payable in arrears, semi-annually. The principal amounts and associated effective interest rates of the Notes and other debt as of June 30, 2019 and 2018 are as follows: Debt instrument Effective Interest Rate June 30, 2019 June 30, 2018 Fixed-rate 2.25% notes due September 15, 2020 2.37% $ 1,000.0 $ 1,000.0 Fixed-rate 3.375% notes due September 15, 2025 3.47% 1,000.0 1,000.0 Other 10.9 13.0 2,010.9 2,013.0 Less: current portion (2.5 ) (2.5 ) Less: unamortized discount and debt issuance costs (6.2 ) (8.1 ) Total long-term debt $ 2,002.2 $ 2,002.4 The effective interest rates for the Notes include the interest on the Notes and amortization of the discount and debt issuance costs. As of June 30, 2019 , the fair value of the Notes, based on Level 2 inputs, was $2,059.4 million . For a description of the fair value hierarchy and the Company's fair value methodologies, including the use of an independent third-party pricing service, see Note 1 “Summary of Significant Accounting Policies.”</t>
  </si>
  <si>
    <t>Employee Benefit Plans</t>
  </si>
  <si>
    <t>Retirement Benefits [Abstract]</t>
  </si>
  <si>
    <t>NOTE 12 . EMPLOYEE BENEFIT PLANS A. Stock-based Compensation Plans. Stock-based compensation consists of the following: • Stock Options. Stock options are granted to employees at exercise prices equal to the fair market value of the Company's common stock on the dates of grant. Stock options generally vest ratably over 4 years and have a term of 10 years . Compensation expense is measured based on the fair value of the stock option on the grant date and recognized on a straight-line basis over the vesting period. Stock options are forfeited if the employee ceases to be employed by the Company prior to vesting. • Restricted Stock. • Time-Based Restricted Stock and Time-Based Restricted Stock Units. Time-based restricted stock and time-based restricted stock units granted September 1, 2018 and after generally vest ratably over 3 years . Time-based restricted stock and time-based restricted stock units granted prior to September 1, 2018 are generally subject to a vesting period of 2 years .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Dividends are paid on shares awarded under the time-based restricted stock program. 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based on the change in the ADP stock price. No dividend equivalents are paid on units awarded under the time-based restricted stock unit program. • Performance-Based Restricted Stock and Performance-Based Restricted Stock Units. Performance-based restricted stock and performance-based restricted stock units generally vest over a one to three year performance period and a subsequent service period of up to 38 months . Under these programs, the Company communicates “target awards” at the beginning of the performance period with possible payouts at the end of the performance period ranging from 0% to 150% of the “target awards.” Awards are generally forfeited if the employee ceases to be employed by the Company prior to vesting. 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 Performance-based restricted stock units cannot be transferred and are settled in either cash or stock, depending on the employee's home country.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the ADP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under the performance-based restricted stock unit program. • Employee Stock Purchase Plan. The Company offers an employee stock purchase plan that allows eligible employees to purchase shares of common stock at a price equal to 95% of the market value for the Company's common stock on the last day of the offering period. This plan has been deemed non-compensatory and, therefore, no compensation expense has been record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6.5 million shares in fiscal 2019 as compared to 8.5 million shares repurchased in fiscal 2018 . The Company considers several factors in determining when to execute share repurchases, including, among other things, actual and potential acquisition activity, cash balances and cash flows, issuances due to employee benefit plan activity, and market conditions. Cash payments related to the settlement of vested time-based restricted stock units and performance-based restricted stock units were approximately $26.6 million , $27.1 million , and $24.5 million during fiscal years 2019 , 2018 , and 2017 , respectively. The following table represents stock-based compensation expense and related income tax benefits in each of fiscal 2019 , 2018 , and 2017 , respectively: Years ended June 30, 2019 2018 2017 Operating expenses $ 16.9 $ 22.9 $ 21.5 Selling, general and administrative expenses 131.2 128.7 99.2 System development and programming costs 19.2 23.8 18.2 Total pretax stock-based compensation expense $ 167.3 $ 175.4 $ 138.9 Income tax benefit $ 41.6 $ 44.1 $ 49.9 As of June 30, 2019 , the total remaining unrecognized compensation cost related to non-vested stock options, restricted stock units, and restricted stock awards amounted to $15.3 million , $51.4 million , and $75.9 million , respectively, which will be amortized over the weighted-average remaining requisite service periods of 2.4 years , 1.6 years , and 1.9 years , respectively. In fiscal 2019 , the following activity occurred under the Company’s existing plans. Stock Options: Number of Options (in thousands) Weighted Average Price (in dollars) Options outstanding at July 1, 2018 3,983 $ 87 Options granted 836 $ 147 Options exercised (1,126 ) $ 78 Options forfeited/cancelled (85 ) $ 103 Options outstanding at June 30, 2019 3,608 $ 103 Options exercisable at June 30, 2019 1,207 $ 81 Shares available for future grants, end of year 26,529 Shares reserved for issuance under stock option plans, end of year 30,137 Time-Based Restricted Stock and Time-Based Restricted Stock Units: Number of Shares (in thousands) Number of Units (in thousands) Restricted shares/units outstanding at July 1, 2018 1,598 345 Restricted shares/units granted 630 145 Restricted shares/units vested (863 ) (169 ) Restricted shares/units forfeited (93 ) (31 ) Restricted shares/units outstanding at June 30, 2019 1,272 290 Performance-Based Restricted Stock and Performance-Based Restricted Stock Units: Number of Shares (in thousands) Number of Units (in thousands) Restricted shares/units outstanding at July 1, 2018 302 789 Restricted shares/units granted 123 379 Restricted shares/units vested (156 ) (283 ) Restricted shares/units forfeited (19 ) (18 ) Restricted shares/units outstanding at June 30, 2019 250 867 The aggregate intrinsic value of outstanding stock options and exercisable stock options as of June 30, 2019 was $225.2 million and $101.7 million , respectively, which have a remaining life of 7 years and 6 years, respectively. The aggregate intrinsic value for stock options exercised in fiscal 2019 , 2018 , and 2017 was $78.2 million , $60.0 million , and $70.9 million , respectively. The fair value for stock options granted was estimated at the date of grant using the following assumptions: 2019 2018 2017 Risk-free interest rate 2.7 % 1.8 % 1.2 % Dividend yield 1.9 % 2.1 % 2.3 % Weighted average volatility factor 20.9 % 21.7 % 23.2 % Weighted average expected life (in years) 5.4 5.4 5.4 Weighted average fair value (in dollars) $ 26.60 $ 17.50 $ 14.36 The weighted average fair values of shares granted were as follows: Year ended June 30, 2019 2018 2017 Performance-based restricted stock $ 146.93 $ 107.43 $ 90.63 Time-based restricted stock $ 146.80 $ 108.10 $ 90.99 B. Pension Plans The Company has a defined benefit cash balance pension plan under which employees are credited with a percentage of base pay plus interest. Effective January 1, 2015, associates hired on or after this date are not eligible to participate in this pension plan. In addition, associates rehired on or after January 1, 2015 will no longer be eligible to earn additional contributions but will continue to earn interest on any balance that remains in the pension plan. The plan interest credit rate varies from year-to-year based on the ten-year U.S. Treasury rate . Employees are fully vested upon completion of three years of service. The Company's policy is to make contributions within the range determined by generally accepted actuarial principles. In fiscal 2018, the Company offered a voluntary early retirement program to certain eligible U.S.-based associates aged 55 or above with at least 10 years of service. The early retirement offer was extended to about 3,500 eligible associates, or approximately 6 percent of the Company’s workforce, with approximately 2,200 ADP associates opting to participate. The Company also extended to all employees participating in the VERP the opportunity to continue health care coverage at active employee contribution rates for up to 24 months following retirement. In fiscal 2019, the Company recorded $23.6 million of expenses within selling, general, and administrative expenses related to the continuing health coverage for VERP participants who have exited the Company as of June 30, 2019. In addition, during fiscal 2019, the Company recorded $48.2 million of non-cash settlement charges and special termination benefits, and during fiscal 2018, the Company recorded $319.6 million of special termination benefits within Other (income)/expense, net on the Statement of Consolidated Earnings. The Company also has various retirement plans for its non-U.S. employees and maintains a Supplemental Officers Retirement Plan (“SORP”). The SORP is a defined benefit plan pursuant to which the Company pays supplemental pension benefits to certain corporate officers upon retirement based upon the officers' years of service and compensation. The SORP, which is currently closed to new entrants, will be frozen effective July 1, 2019 with no future accruals due to pay and/or service. A June 30 measurement date was used in determining the Company's benefit obligations and fair value of plan assets. The Company is required to (a) recognize in its Consolidated Balance Sheets an asset for a plan's net overfunded status or a liability for a plan's net underfunded status, (b) measure a plan's assets and its obligations that determine its funded status as of the end of the employer's fiscal year, and (c) recognize changes in the funded status of a defined benefit plan in the year in which the changes occur in accumulated other comprehensive (loss)/income. The Company's pension plans' funded status as of June 30, 2019 and 2018 is as follows: June 30, 2019 2018 Change in plan assets: Fair value of plan assets at beginning of year $ 2,178.1 $ 2,138.4 Actual return on plan assets 142.0 148.5 Employer contributions 10.0 10.9 Currency translation adjustments (7.0 ) 5.0 Benefits paid (412.6 ) (124.7 ) Fair value of plan assets at end of year $ 1,910.5 $ 2,178.1 Change in benefit obligation: Benefit obligation at beginning of year $ 2,135.3 $ 1,866.7 Service cost 59.8 74.6 Interest cost 78.6 65.4 Actuarial loss/(gain) 95.8 (73.7 ) Currency translation adjustments (8.7 ) 7.5 Plan changes 0.8 — Curtailments and special termination benefits 2.2 319.5 Benefits paid (412.6 ) (124.7 ) Projected benefit obligation at end of year $ 1,951.2 $ 2,135.3 Funded status - plan assets less benefit obligations $ (40.7 ) $ 42.8 The amounts recognized on the Consolidated Balance Sheets as of June 30, 2019 and 2018 consisted of: June 30, 2019 2018 Noncurrent assets $ 108.0 $ 180.8 Current liabilities (5.9 ) (5.3 ) Noncurrent liabilities (142.8 ) (132.7 ) Net amount recognized $ (40.7 ) $ 42.8 The accumulated benefit obligation for all defined benefit pension plans was $1,938.0 million and $2,121.1 million at June 30, 2019 and 2018 , respectively. The Company's pension plans with accumulated benefit obligations in excess of plan assets as of June 30, 2019 and 2018 had the following projected benefit obligation, accumulated benefit obligation, and fair value of plan assets: June 30, 2019 2018 Projected benefit obligation $ 162.4 $ 151.3 Accumulated benefit obligation $ 149.9 $ 138.1 Fair value of plan assets $ 13.8 $ 13.3 The components of net pension expense were as follows: 2019 2018 2017 Service cost – benefits earned during the period $ 59.8 $ 74.6 $ 80.8 Interest cost on projected benefits 78.6 65.4 60.0 Expected return on plan assets (131.8 ) (137.5 ) (135.8 ) Net amortization and deferral 0.1 8.4 19.1 Special termination benefits and plan curtailments 48.7 319.5 0.1 Net pension expense $ 55.4 $ 330.4 $ 24.2 The net actuarial loss and prior service credit for the defined benefit pension plans that are included in accumulated other comprehensive income (loss) that have not yet been recognized as components of net periodic benefit cost are $281.9 million and $16.1 million , respectively, at June 30, 2019 . There is no remaining transition obligation for the defined benefit pension plans included in accumulated other comprehensive income. The estimated net actuarial loss and prior service credit for the defined benefit pension plans that will be amortized from accumulated other comprehensive income (loss) into net periodic pension cost in fiscal 2020 are $8.0 million and $2.2 million , respectively. Assumptions used to determine the actuarial present value of benefit obligations were: Years ended June 30, 2019 2018 Discount rate 3.40 % 4.10 % Increase in compensation levels 4.00 % 4.00 % Assumptions used to determine the net pension expense generally were: Years ended June 30, 2019 2018 2017 Discount rate 4.10 % 3.70 % 3.40 % Expected long-term rate of return on assets 6.75 % 6.75 % 7.00 % Increase in compensation levels 4.00 % 4.00 % 4.00 % The discount rate is based upon published rates for high-quality fixed-income investments that produce cash flows that approximate the timing and amount of expected future benefit payments. The expected long-term rate of return on assets is determined based on historical and expected future rates of return on plan assets considering the target asset mix and the long-term investment strategy. Plan Assets The Company's pension plans' asset allocations at June 30, 2019 and 2018 by asset category were as follows: 2019 2018 Cash and cash equivalents 1 % 1 % Fixed income securities 44 % 52 % U.S. equity securities 17 % 14 % International equity securities 13 % 12 % Global equity securities 25 % 22 % 100 % 100 % The Company's pension plans' asset investment strategy is designed to ensure prudent management of assets, consistent with long-term return objectives and the prompt fulfillment of all pension plan obligations. The investment strategy and asset mix were developed in coordination with an asset liability study conducted by external consultants to maximize the funded ratio with the least amount of volatility. The pension plans' assets are currently invested in various asset classes with differing expected rates of return, correlations, and volatilities, including large capitalization and small capitalization U.S. equities, international equities, U.S. fixed income securities, and cash. The target asset allocation ranges for the U.S. plan are generally as follows: U.S. fixed income securities 35% - 45% U.S. equity securities 14% - 24% International equity securities 11% - 21% Global equity securities 20% - 30% The U.S. pension plan's fixed income asset allocation for fiscal 2018 was outside of the target range due to the previously mentioned VERP in order to meet anticipated lump sum payments to participants. As of June 30, 2019, the U.S. pension plan asset allocation is within the target ranges. The pension plans' fixed income portfolio is designed to match the duration and liquidity characteristics of the pension plans' liabilities. In addition, the pension plans invest only in investment-grade debt securities to ensure preservation of capital. The pension plans' equity portfolios are subject to diversification guidelines to reduce the impact of losses in single investments. Investment managers are prohibited from buying or selling commodities and from the short selling of securities. None of the pension plans' assets are directly invested in the Company's stock, although the pension plans may hold a minimal amount of Company stock to the extent of the Company's participation in equity indices. The pension plans' investments included in Level 1 are valued using closing prices for identical instruments that are traded on active exchanges. The pension plans' investments included in Level 2 are valued utilizing inputs obtained from an independent pricing service, which are reviewed by the Company for reasonableness. To determine the fair value of our Level 2 plan assets, a variety of inputs are utilized, including benchmark yields, reported trades, non-binding broker/dealer quotes, issuer spreads, two-sided markets, benchmark securities, bids, offers, reference data, new issue data, and monthly payment information. The pension plans have no Level 3 investments at June 30, 2019 . The following table presents the investments of the pension plans measured at fair value at June 30, 2019 : Level 1 Level 2 Level 3 Total Commingled trusts $ — $ 1,046.6 $ — $ 1,046.6 Government securities — 417.9 — 417.9 Mutual funds 6.5 — — 6.5 Corporate and municipal bonds — 394.3 — 394.3 Mortgage-backed security bonds — 30.2 — 30.2 Total pension asset investments $ 6.5 $ 1,889.0 $ — $ 1,895.5 In addition to the investments in the above table, the pension plans also held cash and cash equivalents of $15.0 million as of June 30, 2019 , which have been classified as Level 1 in the fair value hierarchy. The following table presents the investments of the pension plans measured at fair value at June 30, 2018 : Level 1 Level 2 Level 3 Total Commingled trusts $ — $ 1,036.7 $ — $ 1,036.7 U.S. government securities — 507.7 — 507.7 Mutual funds 5.5 — — 5.5 Corporate and municipal bonds — 586.8 — 586.8 Mortgage-backed security bonds — 28.2 — 28.2 Total pension asset investments $ 5.5 $ 2,159.4 $ — $ 2,164.9 In addition to the investments in the above table, the pension plans also held cash and cash equivalents of $13.2 million as of June 30, 2018 , which have been classified as Level 1 in the fair value hierarchy. Contributions During fiscal 2019 , the Company contributed $10.0 million to the pension plans. The Company expects to contribute $9.3 million to the pension plans during fiscal 2020. Estimated Future Benefit Payments The benefits expected to be paid in each year from fiscal 2020 to the year ended June 30, 2024 are $134.9 million , $87.8 million , $95.9 million , $103.7 million , and $112.4 million , respectively. The aggregate benefits expected to be paid in the five fiscal years from the year ended June 30, 2025 to the year ended June 30, 2029 are $707.3 million . The expected benefits to be paid are based on the same assumptions used to measure the Company's pension plans' benefit obligations at June 30, 2019 and includes estimated future employee service. C. Retirement and Savings Plan. The Company has a 401(k) retirement and savings plan, which allows eligible employees to contribute up to 50% of their compensation annually and allows highly compensated employees to contribute up to 12% of their compensation annually. The Company matches a portion of employee contributions, which amounted to approximately $110.9 million , $100.6 million , and $87.9 million for the calendar years ended December 31, 2018 , 2017 , and 2016 , respectively.</t>
  </si>
  <si>
    <t>Income Taxes</t>
  </si>
  <si>
    <t>Income Tax Disclosure [Abstract]</t>
  </si>
  <si>
    <t>NOTE 13 . INCOME TAXES Earnings before income taxes shown below are based on the geographic location to which such earnings are attributable. Years ended June 30, 2019 2018 2017 Earnings before income taxes: United States $ 2,584.6 $ 1,937.2 $ 2,305.8 Foreign 421.0 345.4 311.1 $ 3,005.6 $ 2,282.6 $ 2,616.9 The provision (benefit) for income taxes consists of the following components: Years ended June 30, 2019 2018 2017 Current: Federal $ 464.3 $ 366.6 $ 615.3 Foreign 129.1 105.5 91.6 State 110.1 77.6 82.7 Total current 703.5 549.7 789.6 Deferred: Federal 7.9 (193.0 ) 30.5 Foreign 12.8 26.1 10.8 State (11.4 ) 14.9 (1.8 ) Total deferred 9.3 (152.0 ) 39.5 Total provision for income taxes $ 712.8 $ 397.7 $ 829.1 A reconciliation between the Company's effective tax rate and the U.S. federal statutory rate is as follows: Years ended June 30, 2019 % 2018 % 2017 % Provision for taxes at U.S. statutory rate $ 631.2 21.0 $ 640.5 28.1 $ 915.9 35.0 Increase/(decrease) in provision from: State taxes, net of federal tax benefit 80.7 2.7 58.1 2.5 54.4 2.1 U.S. tax on foreign income — — 12.0 0.5 66.1 2.5 Utilization of foreign tax credits — — (19.6 ) (0.9 ) (76.0 ) (2.9 ) Tax settlements — — (31.9 ) (1.4 ) (33.2 ) (1.3 ) Re-measurement of deferred tax balances — — (253.3 ) (11.1 ) — — Section 199 - Qualified production activities and research tax credit refund claim - net of reserves — — — — (51.8 ) (2.0 ) Resolution of tax matters - Section 199 Qualified production activities and research tax credit refund claim — — (33.3 ) (1.5 ) — — Foreign rate differential 46.9 1.6 — — — — Excess tax benefit - Stock-based compensation (29.8 ) (1.0 ) (26.7 ) (1.2 ) (32.1 ) (1.2 ) Other (16.2 ) (0.6 ) 51.9 2.4 (14.2 ) (0.5 ) $ 712.8 23.7 $ 397.7 17.4 $ 829.1 31.7 The effective tax rate for fiscal 2019 and 2018 was 23.7% and 17.4% , respectively. The increase in the effective tax rate is primarily due to the one-time benefit recognized on the re-measurement of deferred tax balances, primarily as a result of ASC 606, using the lower tax rates enacted under the Act, the release of reserves for uncertain tax positions during fiscal 2018 and the loss of the qualified production activities tax deduction as a result of the Act during fiscal 2019. This is partially offset by the reduction in the federal corporate statutory tax rate to 21% from our blended rate for fiscal 2018 of 28.1% as a result of the Act. The Act reduced the U.S. federal corporate income tax rate from 35% to 21% . In accordance with ASC 740, companies re-measured deferred tax balances using the new enacted tax rates. The Act required the Company to pay a one-time transition tax on earnings of the Company's foreign subsidiaries that were previously tax deferred for U.S. income taxes and created new taxes on the Company's foreign sourced earnings. At December 31, 2018, the Company completed its accounting for all of the income tax effects of the Act. The adjustments were as follows: The Act’s foreign tax credit provisions may limit the Company’s ability to utilize existing foreign tax credits in future periods, accordingly we have estimated that approximately $19.2 million could expire unutilized. During fiscal 2018, the Company recorded $28.3 million related to foreign withholding taxes on future distributions of earnings and profits ("E&amp;P") that may not be utilizable as foreign tax credits. During fiscal 2018, the Company recorded a benefit of $253.3 million (restated for ASC 606) to account for the effects of the rate change on deferred tax balances. The one-time transition tax is based on the total post-1986 E&amp;P that was previously deferred from US income taxes. During fiscal 2018, the Company recorded an amount for the one-time transition tax liability of $22.9 million for the Company's foreign subsidiaries. Since June 30, 2018, the Company made no significant adjustments to the amounts recorded during the measurement period. The significant components of deferred income tax assets and liabilities and their balance sheet classifications are as follows: Years ended June 30, 2019 2018 Deferred tax assets: Accrued expenses not currently deductible $ 228.9 $ 178.3 Stock-based compensation expense 45.3 49.6 Foreign tax credits 25.1 40.0 Net operating losses 54.0 44.6 Unrealized investment losses, net — 83.6 Retirement Benefits 5.6 — Other 20.2 20.4 379.1 416.5 Less: valuation allowances (31.6 ) (46.0 ) Deferred tax assets, net $ 347.5 $ 370.5 Deferred tax liabilities: Prepaid retirement benefits $ — $ 19.3 Deferred revenue 475.9 452.4 Fixed and intangible assets 279.5 242.4 Prepaid expenses 86.2 71.8 Unrealized investment gains, net 63.0 — Tax on unrepatriated earnings 31.6 28.3 Other 7.2 9.4 Deferred tax liabilities 943.4 823.6 Net deferred tax liabilities $ 595.9 $ 453.1 There are $64.0 million and $68.9 million of long-term deferred tax assets included in other assets on the Consolidated Balance Sheets at June 30, 2019 and 2018 , respectively. Income taxes have not been provided on undistributed earnings of certain foreign subsidiaries in an aggregate amount of approximately $278.6 million as the Company considers such earnings to be permanently reinvested outside of the United States. As of June 30, 2019 , it is not practicable to estimate the unrecognized tax liability that would occur upon distribution. The Company has estimated foreign net operating loss carry-forwards of approximately $54.1 million as of June 30, 2019 , of which $1.9 million expire through June 2027 and $52.2 million have an indefinite utilization period. As of June 30, 2019 , the Company has approximately $70.3 million of federal net operating loss carry-forwards from acquired companies. The net operating losses have an annual utilization limitation pursuant to section 382 of the Internal Revenue Code and expire through June 2036 . The Company has state net operating loss carry-forwards of approximately $372.0 million as of June 30, 2019 , which expire through June 2038 . The Company has recorded valuation allowances of $31.6 million and $46.0 million at June 30, 2019 and 2018 , respectively, to reflect the estimated amount of domestic and foreign deferred tax assets that may not be realized. Income tax payments were approximately $633.8 million , $529.7 million , and $817.1 million for fiscal 2019 , 2018 , and 2017 , respectively. As of June 30, 2019 , 2018 , and 2017 the Company's liabilities for unrecognized tax benefits, which include interest and penalties, were $54.2 million , $45.2 million , and $74.6 million respectively. The amount that, if recognized, would impact the effective tax rate is $43.3 million , $36.1 million , and $61.0 million , respectively. The remainder, if recognized, would principally impact deferred taxes. A reconciliation of the beginning and ending amounts of unrecognized tax benefits is as follows: 2019 2018 2017 Unrecognized tax benefits at beginning of the year $ 45.2 $ 74.6 $ 27.4 Additions for tax positions 9.5 4.0 7.5 Additions for tax positions of prior periods 18.3 19.8 41.9 Reductions for tax positions of prior periods (7.7 ) (40.5 ) (0.5 ) Settlement with tax authorities (10.3 ) (11.7 ) (0.9 ) Expiration of the statute of limitations (0.6 ) (1.0 ) (0.9 ) Impact of foreign exchange rate fluctuations (0.2 ) — 0.1 Unrecognized tax benefit at end of year $ 54.2 $ 45.2 $ 74.6 Interest expense and penalties associated with uncertain tax positions have been recorded in the provision for income taxes on the Statements of Consolidated Earnings. During the fiscal years 2019 , 2018 , and 2017 , the Company recorded interest expense of $1.9 million , $3.2 million , and $3.0 million , respectively. Penalties incurred during fiscal years 2019 , 2018 , and 2017 were not significant. At June 30, 2019 , the Company had accrued interest of $9.3 million recorded on the Consolidated Balance Sheets, of which $4.3 million was recorded within income taxes payable, and the remainder was recorded within other liabilities. At June 30, 2018, the Company had accrued interest of $7.9 million recorded on the Consolidated Balance Sheets, of which $4.8 million was recorded within income taxes payable, and the remainder was recorded within other liabilities. At June 30, 2019 , the Company had accrued penalties of $0.3 million recorded on the Consolidated Balance Sheets within other liabilities. At June 30, 2018, the Company had accrued penalties of $0.3 million recorded on the Consolidated Balance Sheets within other liabilities. The Company is routinely examined by the IRS and tax authorities in foreign countries in which it conducts business, as well as tax authorities in states in which it has significant business operations. The tax years currently under examination vary by jurisdiction. Examinations in progress in which the Company has significant business operations are as follows: Taxing Jurisdiction Fiscal Years under Examination U.S. (IRS) 2018-2019 Wisconsin 2011-2014 Michigan 2012-2014 India 2003-2007, 2008-2010, 2013-2015 The Company regularly considers the likelihood of assessments resulting from examinations in each of the jurisdictions. The resolution of tax matters is not expected to have a material effect on the consolidated financial condition of the Company, although a resolution could have a material impact on the Company's Statements of Consolidated Earnings for a particular future period and on the Company's effective tax rate. If certain pending tax matters settle within the next twelve months, the total amount of unrecognized tax benefits may increase or decrease for all open tax years and jurisdictions. Based on current estimates, settlements related to various jurisdictions and tax periods could increase earnings up to $3 million and expected cash payments could be up to $10 million in the next twelve months. The liability related to cash payments expected to be paid within the next 12 months has been reclassified from other liabilities to current liabilities on the Consolidated Balance Sheet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t>
  </si>
  <si>
    <t>Commitments And Contingencies</t>
  </si>
  <si>
    <t>Commitments and Contingencies Disclosure [Abstract]</t>
  </si>
  <si>
    <t>NOTE 14 . COMMITMENTS AND CONTINGENCIES The Company has obligations under various facilities and equipment leases. Minimum commitments under these obligations with a future life of greater than one year at June 30, 2019 are as follows: Years ending June 30, 2020 $ 147.9 2021 109.4 2022 87.4 2023 67.6 2024 50.1 Thereafter 134.0 $ 596.4 In addition to fixed rentals, certain leases require payment of maintenance and real estate taxes and contain escalation provisions based on future adjustments in price indices. As of June 30, 2019 , the Company has purchase commitments of appro ximately $483.6 million , including a reinsurance premium with Chubb for the fiscal 2020 policy year, as well as obligations related to software license agreements and purchase and maintenance agreements on our software, equipment, and other assets, of which $354.7 million relates to fiscal 2020 , $102.1 million relates to the fiscal year ending June 30, 2021 , and the remaining relates to fiscal years ending June 30, 2022 through fiscal 2024 . In June 2018, a potential class action complaint was filed against the Company in the Circuit Court of Cook County, Illinois. The complaint asserts that the Company violated the Illinois Biometric Privacy Act, was negligent and unjustly enriched itself in connection with its collection, use and storage of biometric data of employees of its clients who are residents of Illinois in connection with certain services provided by the Company to clients in Illinois. The complaint seeks statutory and other unspecified monetary damages, injunctive relief and attorney’s fees. In addition, similar potential class action complaints have been filed in Illinois state courts against the Company and/or certain of its clients with respect to the collection, use and storage of biometric data of the employees of these clients. All of these claims are still in their earliest stages and the Company is unable to estimate any reasonably possible loss, or range of loss, with respect to these matters. The Company intends to vigorously defend against these lawsuits.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Reclassification out of Accumulated Other Comprehensive Income Reclassification out of Accumulated Other Comprehensive Income</t>
  </si>
  <si>
    <t>Reclassification out of Accumulated Other Comprehensive Income [Abstract]</t>
  </si>
  <si>
    <t>Reclassification out of Accumulated Other Comprehensive Income</t>
  </si>
  <si>
    <t>NOTE 15 . RECLASSIFICATION OUT OF ACCUMULATED OTHER COMPREHENSIVE (LOSS)/INCOME Comprehensive income is a measure of income that includes both net earnings and other comprehensive income (loss). Other comprehensive income/(loss) results from items deferred on the Consolidated Balance Sheets in stockholders' equity. Other comprehensive income/(loss) was $422.5 million , ($254.3) million , and ($168.1) million in fiscal 2019 , 2018 , and 2017 , respectively. Changes in Accumulated Other Comprehensive (Loss)/Income (“AOCI”) by component are as follows: Currency Translation Adjustment Net Gains on Available-for-sale Securities Pension Liability Accumulated Other Comprehensive (Loss) / Income Balance at June 30, 2016 $ (253.8 ) $ 333.8 $ (295.1 ) $ (215.1 ) Other comprehensive income/(loss) before 19.0 (405.7 ) 109.6 (277.1 ) Tax effect — 141.6 (43.6 ) 98.0 Reclassification adjustments to — (2.2 ) (A) 20.6 (B) 18.4 Tax effect — 0.8 (8.2 ) (7.4 ) Balance at June 30, 2017 $ (234.8 ) $ 68.3 $ (216.7 ) $ (383.2 ) Other comprehensive income/(loss) before 7.8 (460.7 ) 87.0 (365.9 ) Tax effect — 123.4 (18.7 ) 104.7 Reclassification adjustments to net earnings — 2.7 (A) 9.3 (B) 12.0 Tax effect — (0.6 ) (4.5 ) (5.1 ) Reclassification to retained earnings (C) — (7.1 ) (C) (35.2 ) (C) (42.3 ) Balance at June 30, 2018 $ (227.0 ) $ (274.0 ) $ (178.8 ) $ (679.8 ) Other comprehensive (loss)/income before reclassification adjustments (42.2 ) 642.4 (84.7 ) 515.5 Tax effect — (144.4 ) 20.0 (124.4 ) Reclassification adjustments to net earnings — 0.9 (A) 40.3 (B) 41.2 Tax effect — (0.3 ) (9.5 ) (9.8 ) Balance at June 30, 2019 $ (269.2 ) $ 224.6 $ (212.7 ) $ (257.3 ) (A) Reclassification adjustments out of AOCI are included within Other (income)/expense, net, on the Statements of Consolidated Earnings. (B) Reclassification adjustments out of AOCI are included in net pension expense (see Note 12 ). (C) 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 (see Note 1).</t>
  </si>
  <si>
    <t>Financial Data By Segment</t>
  </si>
  <si>
    <t>Segment Reporting [Abstract]</t>
  </si>
  <si>
    <t>NOTE 16 . FINANCIAL DATA BY SEGMENT AND GEOGRAPHIC AREA Based upon similar economic and operational characteristics, the Company’s strategic business units have been aggregated into the following two reportable segments: Employer Services and PEO Services. The primary components of the “Other” segment are certain corporate overhead charges and expenses that have not been allocated to the reportable segments, including corporate functions, costs related to our transformation office, non-recurring gains and losses, the elimination of intercompany transactions, and interest expense. Certain revenues and expenses are charged to the reportable segments at a standard rate for management reasons. Other costs are recorded based on management responsibility. In the first quarter of fiscal 2019, the Company's CODM began reviewing segment results reported at actual interest rates and the results of the PEO segment inclusive of the results of ADP Indemnity. Additionally, the CODM reviews results with changes to certain corporate allocations. These changes represent a change in the measure of segment performance. Effective July 1, 2018, the Company adopted ASC 606 (see Note 1). The segment results in the table below reflect the impacts of adoption of ASC 606, the inclusion of client funds interest in the segments at actual interest rates, the inclusion of ADP Indemnity in the PEO segment, and changes to certain corporate allocations. The Company reflects these new segment measures beginning in the first quarter of fiscal 2019 and prior period segment results are restated for comparability. Employer Services PEO Services Other Total Year ended June 30, 2019 Revenues $ 9,942.8 $ 4,242.7 $ (10.3 ) $ 14,175.2 Earnings before income taxes 2,957.0 620.1 (571.5 ) 3,005.6 Assets 34,606.3 1,584.1 5,697.3 41,887.7 Capital expenditures 98.2 — 64.5 162.7 Depreciation and amortization 321.0 3.5 84.5 409.0 Year ended June 30, 2018 Revenues $ 9,454.8 $ 3,882.3 $ (9.4 ) $ 13,327.7 Earnings before income taxes 2,598.1 544.6 (860.1 ) 2,282.6 Assets 31,984.2 1,329.8 5,535.1 38,849.1 Capital expenditures 113.9 — 78.0 191.9 Depreciation and amortization 291.9 3.0 82.7 377.6 Year ended June 30, 2017 Revenues $ 8,914.2 $ 3,468.4 $ (10.6 ) $ 12,372.0 Earnings before income taxes 2,396.8 463.4 (243.3 ) 2,616.9 Assets 31,724.3 1,160.4 6,002.2 38,886.9 Capital expenditures 83.0 0.2 165.8 249.0 Depreciation and amortization 247.3 1.3 67.5 316.1 United States Europe Canada Other Total Year ended June 30, 2019 Revenues $ 12,327.6 $ 1,236.8 $ 326.6 $ 284.2 $ 14,175.2 Assets $ 36,508.3 $ 2,807.9 $ 1,950.5 $ 621.0 $ 41,887.7 Year ended June 30, 2018 Revenues $ 11,493.3 $ 1,242.2 $ 321.6 $ 270.6 $ 13,327.7 Assets $ 33,586.6 $ 2,608.6 $ 2,073.1 $ 580.8 $ 38,849.1 Year ended June 30, 2017 Revenues $ 10,753.4 $ 1,086.4 $ 290.9 $ 241.3 $ 12,372.0 Assets $ 33,752.7 $ 2,510.5 $ 2,068.6 $ 555.1 $ 38,886.9</t>
  </si>
  <si>
    <t>Quarterly Financial Results (Unaudited) Quarterly Financial Results (Unaudited)</t>
  </si>
  <si>
    <t>Summarized Quarterly Results of Continuing Operations [Abstract]</t>
  </si>
  <si>
    <t>Quarterly Financial Results (Unaudited)</t>
  </si>
  <si>
    <t>NOTE 17 . QUARTERLY FINANCIAL RESULTS (UNAUDITED) Summarized quarterly results of our operations for the fiscal years ended June 30, 2019 and June 30, 2018 are as follows: Year ended June 30, 2019 First Quarter Second Quarter Third Quarter Fourth Quarter Revenues $ 3,323.2 $ 3,505.9 $ 3,847.4 $ 3,498.7 Costs of revenues $ 1,940.5 $ 2,013.7 $ 2,111.8 $ 2,020.5 Gross profit $ 1,382.7 $ 1,492.2 $ 1,735.6 $ 1,478.2 Earnings before income taxes $ 646.8 $ 741.0 $ 984.5 $ 633.3 Net earnings $ 505.4 $ 558.2 $ 753.7 $ 475.5 Basic per common share amounts: Basic earnings per share $ 1.16 $ 1.28 $ 1.74 $ 1.10 Diluted per common share amounts: Diluted earnings per share $ 1.15 $ 1.27 $ 1.73 $ 1.09 Year ended June 30, 2018 First Quarter Second Quarter Third Quarter Fourth Quarter Revenues $ 3,077.2 $ 3,238.3 $ 3,696.0 $ 3,316.2 Costs of revenues $ 1,851.5 $ 1,937.9 $ 2,079.3 $ 1,942.4 Gross profit $ 1,225.7 $ 1,300.4 $ 1,616.7 $ 1,373.8 Earnings before income taxes $ 564.9 $ 587.5 $ 875.2 $ 254.9 Net earnings $ 412.6 $ 670.4 $ 661.0 $ 140.9 Basic per common share amounts: Basic earnings per share $ 0.93 $ 1.52 $ 1.50 $ 0.32 Diluted per common share amounts: Diluted earnings per share $ 0.93 $ 1.51 $ 1.49 $ 0.32</t>
  </si>
  <si>
    <t>Valuation and Qualiying Accounts Valuation and Qualifying Accounts</t>
  </si>
  <si>
    <t>SEC Schedule, 12-09, Valuation and Qualifying Accounts [Abstract]</t>
  </si>
  <si>
    <t>Schedule of Valuation and Qualifying Accounts Disclosure</t>
  </si>
  <si>
    <t>SCHEDULE II - VALUATION AND QUALIFYING ACCOUNTS (In thousands) Column A Column B Column C Column D Column E Additions (1) (2) Balance at beginning of period Charged to costs and expenses Charged to other accounts (A) Deductions Balance at end of period Year ended June 30, 2019: Allowance for doubtful accounts: Current $ 51,342 $ 28,177 $ 5,165 $ (29,834 ) (B) $ 54,850 Long-term $ 510 $ — $ (5 ) $ — (B) $ 505 Deferred tax valuation allowance $ 46,006 $ 7,171 $ (20,685 ) $ (865 ) $ 31,627 Year ended June 30, 2018: Allowance for doubtful accounts: Current $ 49,561 $ 21,443 $ 5,546 $ (25,208 ) (B) $ 51,342 Long-term $ 803 $ — $ (293 ) $ — (B) $ 510 Deferred tax valuation allowance $ 9,406 $ 38,937 $ (325 ) $ (2,013 ) $ 46,006 Year ended June 30, 2017: Allowance for doubtful accounts: Current $ 38,111 $ 27,660 $ 1,692 $ (17,901 ) (B) $ 49,561 Long-term $ 547 $ 260 $ 89 $ (93 ) (B) $ 803 Deferred tax valuation allowance $ 15,369 $ 892 $ (1,754 ) $ (5,101 ) $ 9,406 (A) Includes amounts related to foreign exchange fluctuation. (B) Doubtful accounts written off, less recoveries on accounts previously written off.</t>
  </si>
  <si>
    <t>Summary of Significant Accounting Policies (Policies)</t>
  </si>
  <si>
    <t>Basis of Presentation</t>
  </si>
  <si>
    <t>A. Basis of Preparation. The accompanying Consolidated Financial Statements and footnotes thereto of Automatic Data Processing, Inc.its subsidiaries and variable interest entity (“ADP” or the “Company”) have been prepared in accordance with accounting principles generally accepted in the United States of America (“U.S. GAAP”). Intercompany balances and transactions have been eliminated in consolidation.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7 , “Corporate Investments and Funds Held for Clients.” Restatements Effective July 1, 2018, certain prior period amounts have been restated to conform to the current period presentation in connection with the adoption of Accounting Standards Update (“ASU”) 2014-09, “Revenue from Contracts with Customers (ASC 606)” and ASU 2017-07, “Compensation - Retirement Benefits (Topic 715): Improving the Presentation of Net Periodic Pension Cost and Net Periodic Post-retirement Benefit Cost.” Also, in the first quarter of the fiscal year ending June 30, 2019 (“fiscal 2019”), the Company's chief operating decision maker (“CODM”) began reviewing segment results reported at actual interest rates and the results of the PEO segment inclusive of the results of ADP Indemnity. Additionally, the CODM reviews results with changes to certain corporate allocations. These changes represent a change in the measure of segment performance. We reflected these new segment measures in fiscal 2019 and prior period segment results are restated for comparability. The preparation of financial statements in conformity with U.S. GAAP requires management to make estimates and assumptions that affect the assets, liabilities, revenues, expenses, and other comprehensive income that are reported in the Consolidated Financial Statements and footnotes thereto. Actual results may differ from those estimates. Certain amounts from the prior year's financial statements have been reclassified in order to conform to the current year's presentation.</t>
  </si>
  <si>
    <t>Description of Business</t>
  </si>
  <si>
    <t xml:space="preserve">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the “Other” segment are certain corporate overhead charges and expenses that have not been allocated to the reportable segments, including corporate functions, costs related to our transformation office, non-recurring gains and losses, the elimination of intercompany transactions, and interest expense. </t>
  </si>
  <si>
    <t>Revenue Recognition</t>
  </si>
  <si>
    <t>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The Company enters into service agreements with clients that include anywhere from one service to a full suite of services. The Company’s agreements vary in duration having a legally enforceable term of 30 days to 5 years .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uses the output method based on a fixed fee per employee serviced to recognize revenue, as the value to the client of the goods or services transferred to date (e.g. number of payees or number of payrolls processed) appropriately depicts our performance towards complete satisfaction of the performance obligation. The fees are typically billed in the period in which services are performed. PEO, a component of the HR Outsourcing (“HRO”) strategic pillar,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does not retain risk and acts as an agent with respect to this aspect of the PEO arrangement. With respect to the payroll and payroll taxes, the worksite employer is the primarily responsible for providing the service and has discretion in establishing wages. The fees collected from the worksite employers for benefits (i.e. PEO zero-margin benefits pass-throughs), workers’ compensation and state unemployment taxes are presented in revenues and the associated costs of benefits, workers’ compensation and state unemployment taxes are included in operating expenses, as the Company does retain risk and acts as a principal with respect to this aspect of the arrangement. With respect to these fees, the Company is primarily responsible for fulfilling the service and has discretion in establishing price. We recognize client fund interest income on collected but not yet remitted funds held for clients in revenues as earned, as the collection, holding and remittance of these funds are critical components of providing these services. Set up fees received from certain clients to implement the Company's solutions are considered a material right. Therefore, the Company defers revenue associated with these set up fees and records them over the period in which such clients are expected to benefit from the material right, which is approximately five to seven years. Collection of consideration the Company expects to receive typically occurs within 30 to 60 days of billing. We assess the collectability of revenues based primarily on the creditworthiness of the customer as determined by credit checks and analysis, as well as the customer's payment history and their intention to pay the consideration. D. Deferred Costs. Incremental Costs of Obtaining a Contract Incremental costs of obtaining a contract (e.g., sales commissions) that are expected to be recovered are capitalized and amortized on a straight-line basis over a period of three to eight years, depending on the Company's business unit. Expected renewal periods are only included in the expected client relationship period if commission amounts paid upon renewal are not commensurate with amounts paid on the initial contract. Incremental costs of obtaining a contract include only those costs the Company incurs to obtain a contract that it would not have incurred if the contract had not been obtained. These costs are included in selling, general and administrative expenses. Costs to fulfill a Contract The Company capitalizes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Costs incurred to implement clients on our solutions (e.g. direct labor) are capitalized and amortized on a straight-line basis over the expected client relationship period if the Company expects to recover those costs. The expected client relationship period ranges from three to eight years. These costs are included in operating expenses. The Company has estimated the amortization periods for the deferred costs by using its historical retention by business units to estimate the pattern during which the service transfers.</t>
  </si>
  <si>
    <t>Cash and Cash Equivalents, Policy</t>
  </si>
  <si>
    <t>E. Cash and Cash Equivalents. Highly liquid investment securities with a maturity of ninety days or less at the time of purchase are considered cash equivalents. The fair value of our cash and cash equivalents approximates carrying value.</t>
  </si>
  <si>
    <t>Corporate Investments and Funds held for Clients</t>
  </si>
  <si>
    <t xml:space="preserve">F.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n aggregate approach basis and are included in other (income)/expens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 </t>
  </si>
  <si>
    <t>Fair Value of Financial Instruments, Policy</t>
  </si>
  <si>
    <t>G.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7)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various pricing models for each asset class that are consistent with what other market participants would use, including the market approach. Inputs and assumptions to the pricing model of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s well as the mortgage-backed securities that are included within Other securities in Note 7, the independent pricing service includes additional inputs to the model such as monthly payment information, new issue data, and collateral performance. For the purposes of valuing the Company’s Municipal bonds, the independent pricing service includes Municipal Market Data benchmark yield curves as additional inputs to the model.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s no available-for-sale securities included in Level 1 and Level 3. In fiscal 2016, the Company issued fixed-rate notes with 5 -year and 10 -year maturities for an aggregate principal amount of $2.0 billion (collectively the "Notes"). The fair value of the Notes are estimated in Note 11 utilizing a variety of inputs obtained from an independent pricing service, including benchmark yields, reported trades, non-binding broker/dealer quotes, issuer spreads, two-sided markets, benchmark securities, bids, offers, and reference data.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t>
  </si>
  <si>
    <t>H.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3 to 10 years Buildings 20 to 40 years Furniture and fixtures 4 to 7 years The Company has obligations under various facilities and equipment leases. The Company assesses whether these arrangements meet the criteria for capital leases by determining whether the agreement transfers ownership of the asset, whether the lease includes a bargain purchase option, whether the lease term is for greater than 75% of the asset's useful life, or whether the minimum lease payments exceed 90% of the leased equipment's fair market value. All of the Company's leases are classified as operating leases. Total expense under these operating lease agreements was approximately $270.1 million , $234.9 million , and $234.5 million in fiscal 2019 , 2018 , and 2017 , respectively.</t>
  </si>
  <si>
    <t>Goodwill and Other Intangible Assets</t>
  </si>
  <si>
    <t xml:space="preserve">I.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19 was performed for all reporting units using a quantitative approach by comparing the fair value of each reporting unit to its carrying value. We estimated the fair value of each reporting unit using, as appropriate, the income approach, which is derived using the present value of future cash flows discounted at a risk-adjusted weighted-average cost of capital, and the market approach, which is based up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Several of these assumptions including projected revenue growth rates and profitability projections are dependent on our ability to upgrade, enhance, and expand our technology and services to meet client needs and preferences. As such, the determination of fair value requires management to make significant estimates and assumptions related to forecasts of future revenue and operating margins. Based upon the quantitative assessment, the Company has concluded that goodwill is not impaired. </t>
  </si>
  <si>
    <t>Impairment of Long-Lived Assets</t>
  </si>
  <si>
    <t xml:space="preserve">J.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
  </si>
  <si>
    <t>Foreign Currency Translations</t>
  </si>
  <si>
    <t xml:space="preserve">K.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 </t>
  </si>
  <si>
    <t>Derivative Financial Instruments</t>
  </si>
  <si>
    <t xml:space="preserve">L.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t>
  </si>
  <si>
    <t>Earnings Per Share (EPS)</t>
  </si>
  <si>
    <t xml:space="preserve">M. Earnings per Share (“EPS”). The Company computes EPS in accordance with ASC 260. The calculations of basic and diluted EPS are as follows: Years ended June 30, Basic Effect of Employee Stock Option Shares Effect of Employee Restricted Stock Shares Diluted 2019 Net earnings $ 2,292.8 $ 2,292.8 Weighted average shares (in millions) 435.0 1.0 1.6 437.6 EPS $ 5.27 $ 5.24 2018 Net earnings $ 1,884.9 $ 1,884.9 Weighted average shares (in millions) 440.6 1.1 1.6 443.3 EPS $ 4.28 $ 4.25 2017 Net earnings $ 1,787.8 $ 1,787.8 Weighted average shares (in millions) 447.8 0.9 1.6 450.3 EPS $ 3.99 $ 3.97 Options to purchase 0.7 million , 0.9 million , and 1.0 million shares of common stock for fiscal 2019 , 2018 , and 2017 , respectively, were excluded from the calculation of diluted earnings per share because their inclusion would have been anti-dilutive. </t>
  </si>
  <si>
    <t>Stock-Based Compensation</t>
  </si>
  <si>
    <t>N.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od.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ee Note 12 for additional information on the Company's stock-based compensation programs.</t>
  </si>
  <si>
    <t>Internal Use Software</t>
  </si>
  <si>
    <t>O. Internal Use Software. Expenditures for major software purchases and software developed or obtained for internal use are capitalized and amortized generally over a three to five -year period on a straight-line basi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t>
  </si>
  <si>
    <t>Acquisition</t>
  </si>
  <si>
    <t xml:space="preserve">P.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t>
  </si>
  <si>
    <t>Q.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e.g., realization of deferred tax assets, changes in tax laws or interpretations thereof). The Company is subject to the continuous examination of our income tax returns by the Internal Revenue Service (“IRS”) and other tax authorities. A change in the assessment of the outcomes of such matters could materially impact our Consolidated Financial Statement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9 and 2018 , the Company's liabilities for unrecognized tax benefits, which include interest and penalties, were $54.2 million and $45.2 million , respectively. 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3 million and expected cash payments could be up to $10 million in the next twelve months. The liability related to cash payments expected to be paid within the next 12 months has been reclassified from other liabilities to current liabilities on the Consolidated Balance Sheet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t>
  </si>
  <si>
    <t>Workers' Compensation Costs</t>
  </si>
  <si>
    <t>R.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has a $1 million per occurrence retention and, in fiscal years 2012 and prior, aggregate stop loss insurance that covers any aggregate losses within the $1 million retention that collectively exceed a certain level, from an admitted and licensed insurance company of AIG. The Company has obtained approximately $242 million of irrevocable standby letters of credit in favor of licensed insurance companies of AIG to secure TotalSource workers’ compensation obligations if ADP were to fail to reimburse AIG for workers’ compensation payments. The Company had no drawdowns during June 30, 2019 and 2018 under the letters of credit. For the fiscal years 2013 to 2018, as well as in July 2018 for the year ended June 30, 2019 (“fiscal 2019 ”), ADP Indemnity paid premiums to enter into reinsurance arrangements with ACE American Insurance Company, a wholly-owned subsidiary of Chubb Limited ("Chubb"), to cover substantially all losses incurred by ADP Indemnity during these policy years. Each of these reinsurance arrangements limit our overall exposure incurred up to a certain limit. The Company believes the likelihood of ultimate losses exceeding this limit is remote. ADP Indemnity paid a premium of $215 million in July 2019 to enter into a reinsurance arrangement to cover substantially all losses for the fiscal 2020 policy year on terms substantially similar to the fiscal 2019 policy.</t>
  </si>
  <si>
    <t>Recently Issued Accounting Pronouncements</t>
  </si>
  <si>
    <t>S. Recently Issued Accounting Pronouncements. Recently Adopted Accounting Pronouncements Effective July 1, 2018, the Company adopted ASU 2014-09, “Revenue from Contracts with Customers (ASC 606)” on a retrospective basis. ASU 2014-09 requires an entity to recognize revenue depicting the transfer of goods or services to customers in an amount that reflects the consideration to which the entity expects to be entitled in exchange for those goods or services. ASU 2014-09 resulted in enhanced revenue-related disclosures. The standard primarily impacted the manner in which we treat certain costs to fulfill contracts (i.e., implementation costs) and costs to acquire new contracts (i.e., selling costs). The new standard requires the Company to capitalize and amortize additional implementation costs than those capitalized and amortized under previous U.S. GAAP. Under previous U.S. GAAP, the Company immediately expensed all selling expenses. The adoption of the new standard did not materially impact the timing or amount of revenue the Company recognized and did not result in significant changes in its business processes or systems. Refer to Note 2 for further details. Refer to the table below for a summary of the restatements required, as a result of this change, on the Company's statements of consolidated earnings, consolidated balance sheets, and consolidated cash flows for fiscal 2018 and fiscal 2017. Effective July 1, 2018, the Company adopted ASU 2017-07, “Compensation - Retirement Benefits (Topic 715): Improving the Presentation of Net Periodic Pension Cost and Net Periodic Post-retirement Benefit Cost.” ASU 2017-07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The Company retrospectively adopted the new standard, and as a result reclassified the non-service cost components of the net periodic benefit cost from within the respective line items of our Statements of Consolidated Earnings to Other (income)/expense, net. Refer to the table below for a summary of the reclassification required, as a result of this change, on the Company's consolidated results of operations for fiscal 2018 and fiscal 2017. The adoption of the new accounting rules only impacted the classification of expenses on the Statements of Consolidated Earnings and did not impact the Company’s consolidated earnings, balance sheets, or cash flows. Adoption of ASC 606 and ASU 2017-07 impacted the Company's prior period Statements of Consolidated Earnings, Consolidated Balance Sheets, and Consolidated Cash Flows as follows: Statement of Consolidated Earnings Year Ended June 30, 2018 As reported Adjustments ASC 606 Adjustments ASU 2017-07 As adjusted Revenues, other than interest on funds held for clients and PEO revenues $ 8,985.2 $ (1.8 ) $ — $ 8,983.4 Interest on funds held for clients 466.5 — — 466.5 PEO revenues 3,874.1 3.7 — 3,877.8 TOTAL REVENUES 13,325.8 1.9 — 13,327.7 Operating expenses 6,937.9 (74.0 ) 37.1 6,901.0 Systems development and programming costs 630.2 — 5.2 635.4 Depreciation and amortization 274.5 — — 274.5 Selling, general, and administrative expenses 2,971.5 (35.6 ) 23.5 2,959.4 Interest expense 102.7 — — 102.7 Total Expenses 10,916.8 (109.6 ) 65.8 10,873.0 Other expense/(income), net 237.9 — (65.8 ) 172.1 EARNINGS BEFORE INCOME TAXES 2,171.1 111.5 — 2,282.6 Provision for income taxes 550.3 (152.6 ) — 397.7 NET EARNINGS $ 1,620.8 $ 264.1 $ — $ 1,884.9 Year Ended June 30, 2017 As reported Adjustments ASC 606 Adjustments ASU 2017-07 As adjusted Revenues, other than interest on funds held for clients and PEO revenues $ 8,518.1 $ (8.0 ) $ — $ 8,510.1 Interest on funds held for clients 397.4 — — 397.4 PEO revenues 3,464.3 0.2 — 3,464.5 TOTAL REVENUES 12,379.8 (7.8 ) — 12,372.0 Operating expenses 6,416.1 (63.6 ) 33.7 6,386.2 Systems development and programming costs 627.5 — 4.6 632.1 Depreciation and amortization 226.2 — — 226.2 Selling, general, and administrative expenses 2,783.2 (30.0 ) 20.6 2,773.8 Interest expense 80.0 — — 80.0 Total Expenses 10,133.0 (93.6 ) 58.9 10,098.3 Other (income), net (284.3 ) — (58.9 ) (343.2 ) EARNINGS BEFORE INCOME TAXES 2,531.1 85.8 — 2,616.9 Provision for income taxes 797.7 31.4 — 829.1 NET EARNINGS $ 1,733.4 $ 54.4 $ — $ 1,787.8 Consolidated Balance Sheets June 30, June 30, 2018 Adjustments ASC 606 2018 As reported As restated Assets Current assets: Other current assets $ 758.0 $ (226.7 ) $ 531.3 Total current assets 32,050.0 (226.7 ) 31,823.3 Deferred contract costs — 2,377.4 2,377.4 Other assets 1,089.6 (390.3 ) 699.3 Total assets $ 37,088.7 $ 1,760.4 $ 38,849.1 Liabilities and Stockholders' Equity Current liabilities: Short-term deferred revenues 226.5 (0.8 ) 225.7 Total current liabilities 30,413.6 (0.8 ) 30,412.7 Deferred income taxes 107.3 414.7 522.0 Long-term deferred revenues 377.8 70.2 448.1 Total liabilities 33,629.1 484.1 34,113.2 Stockholders' equity: Retained earnings 15,271.3 1,275.3 16,546.6 Total stockholders’ equity 3,459.6 1,276.3 4,735.9 Total liabilities and stockholders’ equity $ 37,088.7 $ 1,760.4 $ 38,849.1 Statements of Consolidated Cash Flows Year Ended June 30, 2018 Adjustments 2018 As reported As restated Cash Flows from Operating Activities: Net earnings $ 1,620.8 $ 264.1 $ 1,884.9 Adjustments to reconcile net earnings to cash flows provided by operating activities: Amortization of deferred contract costs — 837.4 837.4 Deferred income taxes 0.5 (152.5 ) (152.0 ) Changes in operating assets and liabilities, net of effects from acquisitions: Decrease/(increase) in other assets 93.5 (951.8 ) (858.3 ) Increase in accrued expenses and other liabilities 107.7 2.8 110.5 Net cash flows provided by operating activities $ 2,515.2 $ — $ 2,515.2 Year Ended June 30, 2017 Adjustments 2017 As reported As restated Cash Flows from Operating Activities: Net earnings $ 1,733.4 $ 54.4 $ 1,787.8 Adjustments to reconcile net earnings to cash flows provided by operating activities: Amortization of deferred contract costs — 787.9 787.9 Deferred income taxes 10.0 31.3 41.3 Changes in operating assets and liabilities, net of effects from acquisitions: Increase in other assets (269.1 ) (870.3 ) (1,139.4 ) Increase in accrued expenses and other liabilities 159.0 (3.3 ) 155.7 Net cash flows provided by operating activities $ 2,125.9 $ — $ 2,125.9 Effective October 1, 2018, the Company prospectively adopted ASU 2018-15, “Intangibles - Goodwill and Other-Internal-Use Software.” ASU 2018-15 clarifies and aligns the accounting and capitalization of implementation costs in cloud computing arrangements that are service arrangements with the accounting for implementation costs incurred to develop or obtain internal-use software under ASC 350-40. The adoption of ASU 2018-15 did not have an impact on the Company’s consolidated results of operations, financial condition, or cash flows. In March 2018, the Company adopted ASU 2018-02, "Income Statement—Reporting Comprehensive Income (Topic 220): Reclassification of Certain Tax Effects from Accumulated Other Comprehensive Income." ASU 2018-02 allows companies to reclassify stranded tax effects resulting from the Tax Cuts and Jobs Act (the “Act”) from accumulated other comprehensive (loss)/income to retained earnings. The June 30, 2018 Consolidated Balance Sheets reflect the reclassification out of accumulated other comprehensive income and into retained earnings of $42.3 million . The Company's policy for releasing disproportionate income tax effects from AOCI utilizes the aggregate approach. Refer to Note 15 for additional detail regarding the components of the reclassification. The adoption of ASU 2018-02 did not have an impact on the Company's consolidated results of operations or cash flows. Recently Issued Accounting Pronouncements The following table summarizes recent ASU's issued by the Financial Accounting Standards Board ("FASB"): Standard Description Effective Date Effect on Financial Statements or Other Significant Matters ASU 2018-14 Compensation-Retirement Benefits-Defined Benefit Plans This updat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ments in ASU 2018-14 would need to be applied on a retrospective basis. July 1, 2021 (“Fiscal 2022”) The adoption of this guidance will modify disclosures but will not have an impact on the Company's consolidated results of operations, financial condition, or cash flows. ASU 2018-13 Fair Value Measurement This update modifies the disclosure requirements on fair value measurements. Certain disclosures in ASU 2018-13 would need to be applied on a retrospective basis and others on a prospective basis. July 1, 2020 (“Fiscal 2021”) The adoption of this guidance will modify disclosures but will not have an impact on the Company's consolidated results of operations, financial condition, or cash flows. ASU 2016-13 Financial Instruments - Credit Losses (Topic 326): Measurement of Credit Losses on Financial Instrument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In addition, this update modifies the impairment model for available-for-sale debt securities and provides for a simplified accounting model for purchased financial assets with credit deterioration since their origination. July 1, 2020 (“Fiscal 2021”) The adoption of this guidance will not have a material impact on its consolidated results of operations, financial condition, or cash flows. Standard Description Effective Date Effect on Financial Statements or Other Significant Matters ASU 2016-02 This update amends the existing accounting standards for lease accounting and requires lessees to recognize most lease assets and lease liabilities on the balance sheet and to disclose key information about leasing arrangements. In July 2018, the FASB issued Accounting Standards Update 2018-10-Codification Improvements to Topic 842 (Leases), and Accounting Standards Update 2018-11-Leases (Topic 842)-Targeted Improvements, which (i) narrow amendments to clarify how to apply certain aspects of the new lease standard, (ii) provide entities with an additional transition method to adopt the new standard, and (iii) provide lessors with a practical expedient for separating components of a contract. In March 2019, the FASB issued ASU 2019-01, Leases (Topic 842) to be more general and/or to correct unintended application of guidance. July 1, 2019 (“Fiscal 2020”) The Company has finalized the assessment of the impacts of the new standard. The Company will use the optional transition method with a cumulative adjustment to retained earnings. There is no adjustment to retained earnings. The Company has reached a decision as to the systems it will use to manage the accounting for leases, determined the contracts that are considered leases under the new guidance and is currently in the process of implementing the systems and establishing the appropriate controls and procedures. The Company will utilize the transition package of practical expedients permitted within the new guidance which, among other things, will allow the Company to carry forward the historical lease classification.</t>
  </si>
  <si>
    <t>Summary of Significant Accounting Policies (Tables)</t>
  </si>
  <si>
    <t>Estimated Useful Lives</t>
  </si>
  <si>
    <t>Data processing equipment 3 to 10 years Buildings 20 to 40 years Furniture and fixtures 4 to 7 years</t>
  </si>
  <si>
    <t>Schedule of Earnings Per Share, Basic and Diluted</t>
  </si>
  <si>
    <t>Years ended June 30, Basic Effect of Employee Stock Option Shares Effect of Employee Restricted Stock Shares Diluted 2019 Net earnings $ 2,292.8 $ 2,292.8 Weighted average shares (in millions) 435.0 1.0 1.6 437.6 EPS $ 5.27 $ 5.24 2018 Net earnings $ 1,884.9 $ 1,884.9 Weighted average shares (in millions) 440.6 1.1 1.6 443.3 EPS $ 4.28 $ 4.25 2017 Net earnings $ 1,787.8 $ 1,787.8 Weighted average shares (in millions) 447.8 0.9 1.6 450.3 EPS $ 3.99 $ 3.97</t>
  </si>
  <si>
    <t>Schedule of New Accounting Pronouncements and Changes in Accounting Principles [Table Text Block]</t>
  </si>
  <si>
    <t>Statement of Consolidated Earnings Year Ended June 30, 2018 As reported Adjustments ASC 606 Adjustments ASU 2017-07 As adjusted Revenues, other than interest on funds held for clients and PEO revenues $ 8,985.2 $ (1.8 ) $ — $ 8,983.4 Interest on funds held for clients 466.5 — — 466.5 PEO revenues 3,874.1 3.7 — 3,877.8 TOTAL REVENUES 13,325.8 1.9 — 13,327.7 Operating expenses 6,937.9 (74.0 ) 37.1 6,901.0 Systems development and programming costs 630.2 — 5.2 635.4 Depreciation and amortization 274.5 — — 274.5 Selling, general, and administrative expenses 2,971.5 (35.6 ) 23.5 2,959.4 Interest expense 102.7 — — 102.7 Total Expenses 10,916.8 (109.6 ) 65.8 10,873.0 Other expense/(income), net 237.9 — (65.8 ) 172.1 EARNINGS BEFORE INCOME TAXES 2,171.1 111.5 — 2,282.6 Provision for income taxes 550.3 (152.6 ) — 397.7 NET EARNINGS $ 1,620.8 $ 264.1 $ — $ 1,884.9 Year Ended June 30, 2017 As reported Adjustments ASC 606 Adjustments ASU 2017-07 As adjusted Revenues, other than interest on funds held for clients and PEO revenues $ 8,518.1 $ (8.0 ) $ — $ 8,510.1 Interest on funds held for clients 397.4 — — 397.4 PEO revenues 3,464.3 0.2 — 3,464.5 TOTAL REVENUES 12,379.8 (7.8 ) — 12,372.0 Operating expenses 6,416.1 (63.6 ) 33.7 6,386.2 Systems development and programming costs 627.5 — 4.6 632.1 Depreciation and amortization 226.2 — — 226.2 Selling, general, and administrative expenses 2,783.2 (30.0 ) 20.6 2,773.8 Interest expense 80.0 — — 80.0 Total Expenses 10,133.0 (93.6 ) 58.9 10,098.3 Other (income), net (284.3 ) — (58.9 ) (343.2 ) EARNINGS BEFORE INCOME TAXES 2,531.1 85.8 — 2,616.9 Provision for income taxes 797.7 31.4 — 829.1 NET EARNINGS $ 1,733.4 $ 54.4 $ — $ 1,787.8 Consolidated Balance Sheets June 30, June 30, 2018 Adjustments ASC 606 2018 As reported As restated Assets Current assets: Other current assets $ 758.0 $ (226.7 ) $ 531.3 Total current assets 32,050.0 (226.7 ) 31,823.3 Deferred contract costs — 2,377.4 2,377.4 Other assets 1,089.6 (390.3 ) 699.3 Total assets $ 37,088.7 $ 1,760.4 $ 38,849.1 Liabilities and Stockholders' Equity Current liabilities: Short-term deferred revenues 226.5 (0.8 ) 225.7 Total current liabilities 30,413.6 (0.8 ) 30,412.7 Deferred income taxes 107.3 414.7 522.0 Long-term deferred revenues 377.8 70.2 448.1 Total liabilities 33,629.1 484.1 34,113.2 Stockholders' equity: Retained earnings 15,271.3 1,275.3 16,546.6 Total stockholders’ equity 3,459.6 1,276.3 4,735.9 Total liabilities and stockholders’ equity $ 37,088.7 $ 1,760.4 $ 38,849.1 Statements of Consolidated Cash Flows Year Ended June 30, 2018 Adjustments 2018 As reported As restated Cash Flows from Operating Activities: Net earnings $ 1,620.8 $ 264.1 $ 1,884.9 Adjustments to reconcile net earnings to cash flows provided by operating activities: Amortization of deferred contract costs — 837.4 837.4 Deferred income taxes 0.5 (152.5 ) (152.0 ) Changes in operating assets and liabilities, net of effects from acquisitions: Decrease/(increase) in other assets 93.5 (951.8 ) (858.3 ) Increase in accrued expenses and other liabilities 107.7 2.8 110.5 Net cash flows provided by operating activities $ 2,515.2 $ — $ 2,515.2 Year Ended June 30, 2017 Adjustments 2017 As reported As restated Cash Flows from Operating Activities: Net earnings $ 1,733.4 $ 54.4 $ 1,787.8 Adjustments to reconcile net earnings to cash flows provided by operating activities: Amortization of deferred contract costs — 787.9 787.9 Deferred income taxes 10.0 31.3 41.3 Changes in operating assets and liabilities, net of effects from acquisitions: Increase in other assets (269.1 ) (870.3 ) (1,139.4 ) Increase in accrued expenses and other liabilities 159.0 (3.3 ) 155.7 Net cash flows provided by operating activities $ 2,125.9 $ — $ 2,125.9 Effective October 1, 2018, the Company prospectively adopted ASU 2018-15, “Intangibles - Goodwill and Other-Internal-Use Software.” ASU 2018-15 clarifies and aligns the accounting and capitalization of implementation costs in cloud computing arrangements that are service arrangements with the accounting for implementation costs incurred to develop or obtain internal-use software under ASC 350-40. The adoption of ASU 2018-15 did not have an impact on the Company’s consolidated results of operations, financial condition, or cash flows. In March 2018, the Company adopted ASU 2018-02, "Income Statement—Reporting Comprehensive Income (Topic 220): Reclassification of Certain Tax Effects from Accumulated Other Comprehensive Income." ASU 2018-02 allows companies to reclassify stranded tax effects resulting from the Tax Cuts and Jobs Act (the “Act”) from accumulated other comprehensive (loss)/income to retained earnings. The June 30, 2018 Consolidated Balance Sheets reflect the reclassification out of accumulated other comprehensive income and into retained earnings of $42.3 million . The Company's policy for releasing disproportionate income tax effects from AOCI utilizes the aggregate approach. Refer to Note 15 for additional detail regarding the components of the reclassification. The adoption of ASU 2018-02 did not have an impact on the Company's consolidated results of operations or cash flows. Recently Issued Accounting Pronouncements The following table summarizes recent ASU's issued by the Financial Accounting Standards Board ("FASB"): Standard Description Effective Date Effect on Financial Statements or Other Significant Matters ASU 2018-14 Compensation-Retirement Benefits-Defined Benefit Plans This updat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ments in ASU 2018-14 would need to be applied on a retrospective basis. July 1, 2021 (“Fiscal 2022”) The adoption of this guidance will modify disclosures but will not have an impact on the Company's consolidated results of operations, financial condition, or cash flows. ASU 2018-13 Fair Value Measurement This update modifies the disclosure requirements on fair value measurements. Certain disclosures in ASU 2018-13 would need to be applied on a retrospective basis and others on a prospective basis. July 1, 2020 (“Fiscal 2021”) The adoption of this guidance will modify disclosures but will not have an impact on the Company's consolidated results of operations, financial condition, or cash flows. ASU 2016-13 Financial Instruments - Credit Losses (Topic 326): Measurement of Credit Losses on Financial Instrument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In addition, this update modifies the impairment model for available-for-sale debt securities and provides for a simplified accounting model for purchased financial assets with credit deterioration since their origination. July 1, 2020 (“Fiscal 2021”) The adoption of this guidance will not have a material impact on its consolidated results of operations, financial condition, or cash flows. Standard Description Effective Date Effect on Financial Statements or Other Significant Matters ASU 2016-02 This update amends the existing accounting standards for lease accounting and requires lessees to recognize most lease assets and lease liabilities on the balance sheet and to disclose key information about leasing arrangements. In July 2018, the FASB issued Accounting Standards Update 2018-10-Codification Improvements to Topic 842 (Leases), and Accounting Standards Update 2018-11-Leases (Topic 842)-Targeted Improvements, which (i) narrow amendments to clarify how to apply certain aspects of the new lease standard, (ii) provide entities with an additional transition method to adopt the new standard, and (iii) provide lessors with a practical expedient for separating components of a contract. In March 2019, the FASB issued ASU 2019-01, Leases (Topic 842) to be more general and/or to correct unintended application of guidance. July 1, 2019 (“Fiscal 2020”) The Company has finalized the assessment of the impacts of the new standard. The Company will use the optional transition method with a cumulative adjustment to retained earnings. There is no adjustment to retained earnings. The Company has reached a decision as to the systems it will use to manage the accounting for leases, determined the contracts that are considered leases under the new guidance and is currently in the process of implementing the systems and establishing the appropriate controls and procedures. The Company will utilize the transition package of practical expedients permitted within the new guidance which, among other things, will allow the Company to carry forward the historical lease classification.</t>
  </si>
  <si>
    <t>Revenue (Tables)</t>
  </si>
  <si>
    <t>Disaggregation of Revenue [Table Text Block]</t>
  </si>
  <si>
    <t>The following tables provide details of revenue by our strategic pillars with disaggregation for PEO zero-margin benefits pass-throughs and client fund interest, and includes a reconciliation to the Company’s reportable segments (in millions): Years Ended June 30, Types of Revenues 2019 2018 2017 HCM $ 6,441.8 $ 6,204.9 $ 6,020.5 HRO, excluding PEO zero-margin benefits pass-throughs 2,444.4 2,261.9 2,068.8 PEO zero-margin benefits pass-throughs 2,712.5 2,463.1 2,173.9 Global 2,014.6 1,931.3 1,711.4 Interest on funds held for clients 561.9 466.5 397.4 Total Revenues $ 14,175.2 $ 13,327.7 $ 12,372.0 Reconciliation of disaggregated revenue to our reportable segments for the fiscal year ended June 30, 2019 : Types of Revenues Employer Services PEO Other Total HCM $ 6,447.5 $ — $ (5.7 ) $ 6,441.8 HRO, excluding PEO zero-margin benefits pass-throughs 924.0 1,525.0 (4.6 ) 2,444.4 PEO zero-margin benefits pass-throughs — 2,712.5 — 2,712.5 Global 2,014.6 — — 2,014.6 Interest on funds held for clients 556.7 5.2 — 561.9 Total Segment Revenues $ 9,942.8 $ 4,242.7 $ (10.3 ) $ 14,175.2 Reconciliation of disaggregated revenue to our reportable segments for the fiscal year ended June 30, 2018 : Types of Revenues Employer Services PEO Other Total HCM $ 6,210.2 $ — $ (5.3 ) $ 6,204.9 HRO, excluding PEO zero-margin benefits pass-throughs 851.3 1,414.7 (4.1 ) 2,261.9 PEO zero-margin benefits pass-throughs — 2,463.1 — 2,463.1 Global 1,931.3 — — 1,931.3 Interest on funds held for clients 462.0 4.5 — 466.5 Total Segment Revenues $ 9,454.8 $ 3,882.3 $ (9.4 ) $ 13,327.7 Reconciliation of disaggregated revenue to our reportable segments for the fiscal year ended June 30, 2017 : Types of Revenues Employer Services PEO Other Total HCM $ 6,026.7 $ — $ (6.2 ) $ 6,020.5 HRO, excluding PEO zero-margin benefits pass-throughs 782.6 1,290.6 (4.4 ) 2,068.8 PEO zero-margin benefits pass-throughs — 2,173.9 — 2,173.9 Global 1,711.4 — — 1,711.4 Interest on funds held for clients 393.5 3.9 — 397.4 Total Segment Revenues $ 8,914.2 $ 3,468.4 $ (10.6 ) $ 12,372.0</t>
  </si>
  <si>
    <t>Contract with Customer, Asset and Liability [Table Text Block]</t>
  </si>
  <si>
    <t>Changes in deferred revenue related to set up fees for the twelve months ended June 30, 2019 were as follows: Contract Liability Contract liability, July 1, 2018 $ 607.5 Recognition of revenue included in beginning of year contract liability (177.9 ) Contract liability, net of revenue recognized on contracts during the period 148.5 Currency adjustments (14.7 ) Contract liability, June 30, 2019 $ 563.4</t>
  </si>
  <si>
    <t>Capitalized Contract Cost [Table Text Block]</t>
  </si>
  <si>
    <t>Deferred costs Deferred costs are periodically reviewed for impairment. There were no impairment losses incurred during the period. The balance is as follows: June 30, 2019 Deferred costs to obtain a contract $ 992.3 Deferred costs to fulfill a contract 1,436.2 Total deferred contract costs (1) $ 2,428.5</t>
  </si>
  <si>
    <t>Acquisitions Acquisition(Tables)</t>
  </si>
  <si>
    <t>Schedule of Business Combination</t>
  </si>
  <si>
    <t>The final purchase price allocation for GCC is as follows: Goodwill $ 406.1 Identifiable intangible assets 132.5 Other assets 0.8 Total assets acquired $ 539.4 Total liabilities assumed $ 48.4</t>
  </si>
  <si>
    <t>Service Alignment Initiative (Tables)</t>
  </si>
  <si>
    <t>Restructuring and Related Costs</t>
  </si>
  <si>
    <t>The table below summarizes the composition of the Company's Service Alignment Initiative (reversals)/charges: Year Ended Cumulative amount from inception through June 30, June 30, 2019 2018 2017 2019 Employee separation benefits (a) $ (22.5 ) $ 15.4 $ 84.1 $ 77.0 Other initiative costs (b) 2.7 5.1 5.9 13.7 Gain on sale of assets (c) (4.1 ) — — (4.1 ) Total (d) $ (23.9 ) $ 20.5 $ 90.0 $ 86.6 (a) - Net (reversals)/ charges are recorded in selling, general and administrative expenses on the Statements of Consolidated Earnings. (b) -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 In fiscal 2019, the Company sold assets related to the Service Alignment Initiative, and as a result recorded a gain of $4.1 million in Other (income)/expense, net, on the Statement of Consolidated Earnings. Refer to Note 6 . (d) - All charges are included within the Other segment. Activity for the Service Alignment Initiative liability for fiscal 2019 and fiscal 2018 was as follows: Employee separation benefits Other initiative costs Total Balance at June 30, 2017 $ 73.9 $ 0.5 $ 74.4 Charged to expense 38.8 5.1 43.9 Reversals (23.4 ) — (23.4 ) Cash payments (35.3 ) (4.4 ) (39.7 ) Non-cash utilization — (0.7 ) (0.7 ) Balance at June 30, 2018 $ 54.0 $ 0.5 $ 54.5 Charged to expense 4.1 2.7 6.8 Reversals (26.6 ) — (26.6 ) Cash payments (19.9 ) (2.8 ) (22.7 ) Balance at June 30, 2019 $ 11.6 $ 0.4 $ 12.0</t>
  </si>
  <si>
    <t>Other Expense/(Income), Net (Tables)</t>
  </si>
  <si>
    <t>Other expense/(income), net</t>
  </si>
  <si>
    <t>Other (income)/expense, net consists of the following: Years ended June 30, 2019 2018 2017 Interest income on corporate funds $ (97.6 ) $ (83.5 ) $ (76.7 ) Realized gains on available-for-sale securities (1.8 ) (2.0 ) (5.3 ) Realized losses on available-for-sale securities 2.7 4.5 3.1 Impairment of intangible assets 12.1 — — Gain on sale of assets (4.1 ) (0.7 ) — Gain on sale of investment (15.7 ) — — Gain on sale of business — — (205.4 ) Non-service components of pension expense, net (6.7 ) 253.8 (58.9 ) Other (income)/expense, net $ (111.1 ) $ 172.1 $ (343.2 )</t>
  </si>
  <si>
    <t>Corporate Investments And Funds Held For Clients (Tables)</t>
  </si>
  <si>
    <t>Available-for-sale Securities</t>
  </si>
  <si>
    <t xml:space="preserve">Corporate investments and funds held for clients at June 30, 2019 and 2018 were as follows: June 30, 2019 Amortized Cost Gross Unrealized Gains Gross Unrealized Losses Fair Value (A) Type of issue: Money market securities, cash and other cash equivalents $ 6,796.2 $ — $ — $ 6,796.2 Available-for-sale securities: Corporate bonds 10,691.8 182.8 (6.7 ) 10,867.9 Asset-backed securities 4,658.3 37.8 (5.4 ) 4,690.7 U.S. Treasury securities 2,933.0 23.8 (8.0 ) 2,948.8 U.S. government agency securities 2,612.0 17.7 (5.8 ) 2,623.9 Canadian government obligations and 1,164.1 7.0 (6.0 ) 1,165.1 Canadian provincial bonds 800.2 14.5 (0.5 ) 814.2 Municipal bonds 596.1 16.4 (0.1 ) 612.4 Other securities 1,116.1 20.6 (0.6 ) 1,136.1 Total available-for-sale securities 24,571.6 320.6 (33.1 ) 24,859.1 Total corporate investments and funds held for clients $ 31,367.8 $ 320.6 $ (33.1 ) $ 31,655.3 (A) Included within available-for-sale securities are corporate investments with fair values of $271.9 million and funds held for clients with fair values of $24,587.2 million . All available-for-sale securities are included in Level 2 of the fair value hierarchy. June 30, 2018 Amortized Cost Gross Unrealized Gains Gross Unrealized Losses Fair Value (B) Type of issue: Money market securities, cash and other cash equivalents $ 6,542.1 $ — $ — $ 6,542.1 Available-for-sale securities: Corporate bonds 9,819.4 20.3 (160.9 ) 9,678.8 Asset-backed securities 4,555.5 0.3 (64.1 ) 4,491.7 U.S. Treasury securities 2,678.9 0.4 (76.9 ) 2,602.4 U.S. government agency securities 2,787.0 4.0 (47.7 ) 2,743.3 Canadian government obligations and 1,109.0 0.4 (20.6 ) 1,088.8 Canadian provincial bonds 724.5 5.1 (7.4 ) 722.2 Municipal bonds 584.6 3.2 (4.3 ) 583.5 Other securities 873.0 3.0 (10.5 ) 865.5 Total available-for-sale securities 23,131.9 36.7 (392.4 ) 22,776.2 Total corporate investments and funds held for clients $ 29,674.0 $ 36.7 $ (392.4 ) $ 29,318.3 (B) Included within available-for-sale securities are corporate investments with fair values of $10.5 million and funds held for clients with fair values of $22,765.7 million . All available-for-sale securities were included in Level 2 of the fair value hierarchy. </t>
  </si>
  <si>
    <t>Available-for-sale Securities, Continuous Unrealized Loss Position, Fair Value</t>
  </si>
  <si>
    <t>The unrealized losses and fair values of available-for-sale securities that have been in an unrealized loss position for a period of less than and greater than 12 months as of June 30, 2019 , are as follows: June 30, 2019 Securities in unrealized loss position less than 12 months Securities in unrealized loss position greater than 12 months Total Gross Unrealized Fair Market Gross Unrealized Fair Market Gross Fair Corporate bonds $ (0.6 ) $ 151.9 $ (6.1 ) $ 2,055.6 $ (6.7 ) $ 2,207.5 Asset-backed securities (0.2 ) 171.9 (5.2 ) 2,083.5 (5.4 ) 2,255.4 U.S. Treasury securities — 1.8 (8.0 ) 1,159.4 (8.0 ) 1,161.2 U.S. government agency securities — — (5.8 ) 1,671.4 (5.8 ) 1,671.4 Canadian government obligations and (6.0 ) 662.7 — 1.1 (6.0 ) 663.8 Canadian provincial bonds (0.3 ) 81.5 (0.2 ) 50.1 (0.5 ) 131.6 Municipal bonds — 1.5 (0.1 ) 23.3 (0.1 ) 24.8 Other securities (0.1 ) 36.4 (0.5 ) 148.1 (0.6 ) 184.5 $ (7.2 ) $ 1,107.7 $ (25.9 ) $ 7,192.5 $ (33.1 ) $ 8,300.2 The unrealized losses and fair values of available-for-sale securities that have been in an unrealized loss position for a period of less than and greater than 12 months as of June 30, 2018 are as follows: June 30, 2018 Securities in unrealized loss position less than 12 months Securities in unrealized loss position greater than 12 months Total Gross Unrealized Fair Market Gross Unrealized Fair Market Gross Fair Corporate bonds $ (118.2 ) $ 7,132.9 $ (42.7 ) $ 994.2 $ (160.9 ) $ 8,127.1 Asset-backed securities (47.4 ) 3,515.9 (16.7 ) 867.7 (64.1 ) 4,383.6 U.S. Treasury securities (46.9 ) 1,676.8 (30.0 ) 864.0 (76.9 ) 2,540.8 U.S. government agency securities (31.2 ) 2,013.8 (16.5 ) 431.1 (47.7 ) 2,444.9 Canadian government obligations and (20.6 ) 1,020.3 — — (20.6 ) 1,020.3 Canadian provincial bonds (6.3 ) 387.7 (1.1 ) 50.4 (7.4 ) 438.1 Municipal bonds (3.6 ) 285.8 (0.7 ) 16.0 (4.3 ) 301.8 Other securities (9.2 ) 573.3 (1.3 ) 33.4 (10.5 ) 606.7 $ (283.4 ) $ 16,606.5 $ (109.0 ) $ 3,256.8 $ (392.4 ) $ 19,863.3</t>
  </si>
  <si>
    <t>Classification Of Corporate Investments On The Consolidated Balance Sheets</t>
  </si>
  <si>
    <t>Classification of corporate investments on the Consolidated Balance Sheets is as follows: June 30, 2019 2018 Corporate investments: Cash and cash equivalents $ 1,949.2 $ 2,170.0 Short-term marketable securities (a) 10.5 3.3 Long-term marketable securities (b) 261.4 7.2 Total corporate investments $ 2,221.1 $ 2,180.5 (a) - Short-term marketable securities are included within Other current assets on the Consolidated Balance Sheets. (b) - Long-term marketable securities are included within Other assets on the Consolidated Balance Sheets.</t>
  </si>
  <si>
    <t>Schedule Of Investment Of Funds Held For Clients</t>
  </si>
  <si>
    <t>Funds held for clients have been invested in the following categories: June 30, 2019 2018 Funds held for clients: Restricted cash and cash equivalents held to satisfy client funds obligations $ 4,847.0 $ 4,372.1 Restricted short-term marketable securities held to satisfy client funds obligations 5,013.9 2,521.4 Restricted long-term marketable securities held to satisfy client funds obligations 19,573.3 20,244.3 Total funds held for clients $ 29,434.2 $ 27,137.8</t>
  </si>
  <si>
    <t>Expected Maturities Of Available-For-Sale Securities</t>
  </si>
  <si>
    <t>Expected maturities of available-for-sale securities at June 30, 2019 are as follows: One year or less $ 5,024.4 One year to two years 5,726.8 Two years to three years 4,362.6 Three years to four years 4,518.4 After four years 5,226.9 Total available-for-sale securities $ 24,859.1</t>
  </si>
  <si>
    <t>Property, Plant, and Equipment Property, Plant, and Equipment (Tables)</t>
  </si>
  <si>
    <t>Property, plant and equipment at cost and accumulated depreciation at June 30, 2019 and 2018 are as follows: June 30, 2019 2018 Property, plant and equipment: Land and buildings $ 781.2 $ 791.8 Data processing equipment 749.0 707.4 Furniture, leaseholds and other 651.6 637.1 2,181.8 2,136.3 Less: accumulated depreciation (1,417.6 ) (1,342.6 ) Property, plant and equipment, net $ 764.2 $ 793.7</t>
  </si>
  <si>
    <t>Goodwill And Intangible Assets, Net (Tables)</t>
  </si>
  <si>
    <t>Changes In Goodwill</t>
  </si>
  <si>
    <t>Changes in goodwill for the fiscal years ended June 30, 2019 and 2018 are as follows: Employer Services PEO Services Total Balance at June 30, 2017 $ 1,736.2 $ 4.8 $ 1,741.0 Additions and other adjustments 494.9 — 494.9 Currency translation adjustments 7.6 — 7.6 Balance at June 30, 2018 $ 2,238.7 $ 4.8 $ 2,243.5 Additions and other adjustments 94.3 — 94.3 Currency translation adjustments (14.8 ) — (14.8 ) Balance at June 30, 2019 $ 2,318.2 $ 4.8 $ 2,323.0</t>
  </si>
  <si>
    <t>Components Of Finite-Lived Intangible Assets</t>
  </si>
  <si>
    <t>Components of intangible assets, net, are as follows: June 30, 2019 2018 Intangible assets: Software and software licenses $ 2,519.3 $ 2,292.9 Customer contracts and lists 860.7 708.6 Other intangibles 237.9 236.5 3,617.9 3,238.0 Less accumulated amortization: Software and software licenses (1,762.3 ) (1,606.6 ) Customer contracts and lists (566.4 ) (533.4 ) Other intangibles (217.7 ) (211.6 ) (2,546.4 ) (2,351.6 ) Intangible assets, net $ 1,071.5 $ 886.4</t>
  </si>
  <si>
    <t>Schedule Of Finite-Lived Intangible Assets, Future Amortization Expense</t>
  </si>
  <si>
    <t>Estimated future amortization expenses of the Company's existing intangible assets are as follows: Amount Twelve months ending June 30, 2020 $ 275.9 Twelve months ending June 30, 2021 $ 220.1 Twelve months ending June 30, 2022 $ 173.5 Twelve months ending June 30, 2023 $ 139.4 Twelve months ending June 30, 2024 $ 110.2</t>
  </si>
  <si>
    <t>Long Term Debt (Tables)</t>
  </si>
  <si>
    <t>Schedule of Debt [Table Text Block]</t>
  </si>
  <si>
    <t>The principal amounts and associated effective interest rates of the Notes and other debt as of June 30, 2019 and 2018 are as follows: Debt instrument Effective Interest Rate June 30, 2019 June 30, 2018 Fixed-rate 2.25% notes due September 15, 2020 2.37% $ 1,000.0 $ 1,000.0 Fixed-rate 3.375% notes due September 15, 2025 3.47% 1,000.0 1,000.0 Other 10.9 13.0 2,010.9 2,013.0 Less: current portion (2.5 ) (2.5 ) Less: unamortized discount and debt issuance costs (6.2 ) (8.1 ) Total long-term debt $ 2,002.2 $ 2,002.4</t>
  </si>
  <si>
    <t>Employee Benefit Plans (Tables)</t>
  </si>
  <si>
    <t>Components Of Stock-Based Compensation Expense</t>
  </si>
  <si>
    <t>The following table represents stock-based compensation expense and related income tax benefits in each of fiscal 2019 , 2018 , and 2017 , respectively: Years ended June 30, 2019 2018 2017 Operating expenses $ 16.9 $ 22.9 $ 21.5 Selling, general and administrative expenses 131.2 128.7 99.2 System development and programming costs 19.2 23.8 18.2 Total pretax stock-based compensation expense $ 167.3 $ 175.4 $ 138.9 Income tax benefit $ 41.6 $ 44.1 $ 49.9</t>
  </si>
  <si>
    <t>Changes In Stock Options Outstanding</t>
  </si>
  <si>
    <t xml:space="preserve">Stock Options: Number of Options (in thousands) Weighted Average Price (in dollars) Options outstanding at July 1, 2018 3,983 $ 87 Options granted 836 $ 147 Options exercised (1,126 ) $ 78 Options forfeited/cancelled (85 ) $ 103 Options outstanding at June 30, 2019 3,608 $ 103 Options exercisable at June 30, 2019 1,207 $ 81 Shares available for future grants, end of year 26,529 Shares reserved for issuance under stock option plans, end of year 30,137 </t>
  </si>
  <si>
    <t>Time Based Restricted Shares and Units</t>
  </si>
  <si>
    <t>Time-Based Restricted Stock and Time-Based Restricted Stock Units: Number of Shares (in thousands) Number of Units (in thousands) Restricted shares/units outstanding at July 1, 2018 1,598 345 Restricted shares/units granted 630 145 Restricted shares/units vested (863 ) (169 ) Restricted shares/units forfeited (93 ) (31 ) Restricted shares/units outstanding at June 30, 2019 1,272 290</t>
  </si>
  <si>
    <t>Performance Based Restricted shares and units</t>
  </si>
  <si>
    <t>Performance-Based Restricted Stock and Performance-Based Restricted Stock Units: Number of Shares (in thousands) Number of Units (in thousands) Restricted shares/units outstanding at July 1, 2018 302 789 Restricted shares/units granted 123 379 Restricted shares/units vested (156 ) (283 ) Restricted shares/units forfeited (19 ) (18 ) Restricted shares/units outstanding at June 30, 2019 250 867</t>
  </si>
  <si>
    <t>Assumptions Used To Estimate Fair Value For Stock Options Granted</t>
  </si>
  <si>
    <t>The fair value for stock options granted was estimated at the date of grant using the following assumptions: 2019 2018 2017 Risk-free interest rate 2.7 % 1.8 % 1.2 % Dividend yield 1.9 % 2.1 % 2.3 % Weighted average volatility factor 20.9 % 21.7 % 23.2 % Weighted average expected life (in years) 5.4 5.4 5.4 Weighted average fair value (in dollars) $ 26.60 $ 17.50 $ 14.36</t>
  </si>
  <si>
    <t>Weighted average fair value of restricted stock granted</t>
  </si>
  <si>
    <t>The weighted average fair values of shares granted were as follows: Year ended June 30, 2019 2018 2017 Performance-based restricted stock $ 146.93 $ 107.43 $ 90.63 Time-based restricted stock $ 146.80 $ 108.10 $ 90.99</t>
  </si>
  <si>
    <t>Schedule of Net Funded Status</t>
  </si>
  <si>
    <t>The Company's pension plans' funded status as of June 30, 2019 and 2018 is as follows: June 30, 2019 2018 Change in plan assets: Fair value of plan assets at beginning of year $ 2,178.1 $ 2,138.4 Actual return on plan assets 142.0 148.5 Employer contributions 10.0 10.9 Currency translation adjustments (7.0 ) 5.0 Benefits paid (412.6 ) (124.7 ) Fair value of plan assets at end of year $ 1,910.5 $ 2,178.1 Change in benefit obligation: Benefit obligation at beginning of year $ 2,135.3 $ 1,866.7 Service cost 59.8 74.6 Interest cost 78.6 65.4 Actuarial loss/(gain) 95.8 (73.7 ) Currency translation adjustments (8.7 ) 7.5 Plan changes 0.8 — Curtailments and special termination benefits 2.2 319.5 Benefits paid (412.6 ) (124.7 ) Projected benefit obligation at end of year $ 1,951.2 $ 2,135.3 Funded status - plan assets less benefit obligations $ (40.7 ) $ 42.8</t>
  </si>
  <si>
    <t>Schedule of Amounts Recognized in Balance Sheet</t>
  </si>
  <si>
    <t>The amounts recognized on the Consolidated Balance Sheets as of June 30, 2019 and 2018 consisted of: June 30, 2019 2018 Noncurrent assets $ 108.0 $ 180.8 Current liabilities (5.9 ) (5.3 ) Noncurrent liabilities (142.8 ) (132.7 ) Net amount recognized $ (40.7 ) $ 42.8</t>
  </si>
  <si>
    <t>Schedule of Accumulated Benefit Obligations in Excess of Fair Value of Plan Assets</t>
  </si>
  <si>
    <t>The Company's pension plans with accumulated benefit obligations in excess of plan assets as of June 30, 2019 and 2018 had the following projected benefit obligation, accumulated benefit obligation, and fair value of plan assets: June 30, 2019 2018 Projected benefit obligation $ 162.4 $ 151.3 Accumulated benefit obligation $ 149.9 $ 138.1 Fair value of plan assets $ 13.8 $ 13.3</t>
  </si>
  <si>
    <t>Components Of Net Pension Expense</t>
  </si>
  <si>
    <t>The components of net pension expense were as follows: 2019 2018 2017 Service cost – benefits earned during the period $ 59.8 $ 74.6 $ 80.8 Interest cost on projected benefits 78.6 65.4 60.0 Expected return on plan assets (131.8 ) (137.5 ) (135.8 ) Net amortization and deferral 0.1 8.4 19.1 Special termination benefits and plan curtailments 48.7 319.5 0.1 Net pension expense $ 55.4 $ 330.4 $ 24.2</t>
  </si>
  <si>
    <t>Schedule of Assumptions Used</t>
  </si>
  <si>
    <t>Assumptions used to determine the actuarial present value of benefit obligations were: Years ended June 30, 2019 2018 Discount rate 3.40 % 4.10 % Increase in compensation levels 4.00 % 4.00 %</t>
  </si>
  <si>
    <t>Defined Benefit Plan Assumptions Used Calculating Net Pension Expense</t>
  </si>
  <si>
    <t>Assumptions used to determine the net pension expense generally were: Years ended June 30, 2019 2018 2017 Discount rate 4.10 % 3.70 % 3.40 % Expected long-term rate of return on assets 6.75 % 6.75 % 7.00 % Increase in compensation levels 4.00 % 4.00 % 4.00 %</t>
  </si>
  <si>
    <t>Schedule of Allocation of Plan Assets</t>
  </si>
  <si>
    <t>The Company's pension plans' asset allocations at June 30, 2019 and 2018 by asset category were as follows: 2019 2018 Cash and cash equivalents 1 % 1 % Fixed income securities 44 % 52 % U.S. equity securities 17 % 14 % International equity securities 13 % 12 % Global equity securities 25 % 22 % 100 % 100 %</t>
  </si>
  <si>
    <t>Defined Benefit Plan Target Allocation Percentage</t>
  </si>
  <si>
    <t>The target asset allocation ranges for the U.S. plan are generally as follows: U.S. fixed income securities 35% - 45% U.S. equity securities 14% - 24% International equity securities 11% - 21% Global equity securities 20% - 30%</t>
  </si>
  <si>
    <t>Fair Value, Measurement Inputs, Disclosure</t>
  </si>
  <si>
    <t>The following table presents the investments of the pension plans measured at fair value at June 30, 2019 : Level 1 Level 2 Level 3 Total Commingled trusts $ — $ 1,046.6 $ — $ 1,046.6 Government securities — 417.9 — 417.9 Mutual funds 6.5 — — 6.5 Corporate and municipal bonds — 394.3 — 394.3 Mortgage-backed security bonds — 30.2 — 30.2 Total pension asset investments $ 6.5 $ 1,889.0 $ — $ 1,895.5 In addition to the investments in the above table, the pension plans also held cash and cash equivalents of $15.0 million as of June 30, 2019 , which have been classified as Level 1 in the fair value hierarchy. The following table presents the investments of the pension plans measured at fair value at June 30, 2018 : Level 1 Level 2 Level 3 Total Commingled trusts $ — $ 1,036.7 $ — $ 1,036.7 U.S. government securities — 507.7 — 507.7 Mutual funds 5.5 — — 5.5 Corporate and municipal bonds — 586.8 — 586.8 Mortgage-backed security bonds — 28.2 — 28.2 Total pension asset investments $ 5.5 $ 2,159.4 $ — $ 2,164.9</t>
  </si>
  <si>
    <t>Income Taxes Income Taxes (Tables)</t>
  </si>
  <si>
    <t>Income Tax From Continuing Operations Provision For Income Tax Components Disclosure</t>
  </si>
  <si>
    <t>Earnings before income taxes shown below are based on the geographic location to which such earnings are attributable. Years ended June 30, 2019 2018 2017 Earnings before income taxes: United States $ 2,584.6 $ 1,937.2 $ 2,305.8 Foreign 421.0 345.4 311.1 $ 3,005.6 $ 2,282.6 $ 2,616.9</t>
  </si>
  <si>
    <t>Schedule Of Components Of Provision (Benefit) For Income Taxes</t>
  </si>
  <si>
    <t>The provision (benefit) for income taxes consists of the following components: Years ended June 30, 2019 2018 2017 Current: Federal $ 464.3 $ 366.6 $ 615.3 Foreign 129.1 105.5 91.6 State 110.1 77.6 82.7 Total current 703.5 549.7 789.6 Deferred: Federal 7.9 (193.0 ) 30.5 Foreign 12.8 26.1 10.8 State (11.4 ) 14.9 (1.8 ) Total deferred 9.3 (152.0 ) 39.5 Total provision for income taxes $ 712.8 $ 397.7 $ 829.1</t>
  </si>
  <si>
    <t>Reconciliation Between Federal Statutory Tax And Effective Tax Rate</t>
  </si>
  <si>
    <t>A reconciliation between the Company's effective tax rate and the U.S. federal statutory rate is as follows: Years ended June 30, 2019 % 2018 % 2017 % Provision for taxes at U.S. statutory rate $ 631.2 21.0 $ 640.5 28.1 $ 915.9 35.0 Increase/(decrease) in provision from: State taxes, net of federal tax benefit 80.7 2.7 58.1 2.5 54.4 2.1 U.S. tax on foreign income — — 12.0 0.5 66.1 2.5 Utilization of foreign tax credits — — (19.6 ) (0.9 ) (76.0 ) (2.9 ) Tax settlements — — (31.9 ) (1.4 ) (33.2 ) (1.3 ) Re-measurement of deferred tax balances — — (253.3 ) (11.1 ) — — Section 199 - Qualified production activities and research tax credit refund claim - net of reserves — — — — (51.8 ) (2.0 ) Resolution of tax matters - Section 199 Qualified production activities and research tax credit refund claim — — (33.3 ) (1.5 ) — — Foreign rate differential 46.9 1.6 — — — — Excess tax benefit - Stock-based compensation (29.8 ) (1.0 ) (26.7 ) (1.2 ) (32.1 ) (1.2 ) Other (16.2 ) (0.6 ) 51.9 2.4 (14.2 ) (0.5 ) $ 712.8 23.7 $ 397.7 17.4 $ 829.1 31.7</t>
  </si>
  <si>
    <t>Components Of Deferred Tax Assets And Liabilities</t>
  </si>
  <si>
    <t>The significant components of deferred income tax assets and liabilities and their balance sheet classifications are as follows: Years ended June 30, 2019 2018 Deferred tax assets: Accrued expenses not currently deductible $ 228.9 $ 178.3 Stock-based compensation expense 45.3 49.6 Foreign tax credits 25.1 40.0 Net operating losses 54.0 44.6 Unrealized investment losses, net — 83.6 Retirement Benefits 5.6 — Other 20.2 20.4 379.1 416.5 Less: valuation allowances (31.6 ) (46.0 ) Deferred tax assets, net $ 347.5 $ 370.5 Deferred tax liabilities: Prepaid retirement benefits $ — $ 19.3 Deferred revenue 475.9 452.4 Fixed and intangible assets 279.5 242.4 Prepaid expenses 86.2 71.8 Unrealized investment gains, net 63.0 — Tax on unrepatriated earnings 31.6 28.3 Other 7.2 9.4 Deferred tax liabilities 943.4 823.6 Net deferred tax liabilities $ 595.9 $ 453.1</t>
  </si>
  <si>
    <t>Summary of Income Tax Contingencies</t>
  </si>
  <si>
    <t>A reconciliation of the beginning and ending amounts of unrecognized tax benefits is as follows: 2019 2018 2017 Unrecognized tax benefits at beginning of the year $ 45.2 $ 74.6 $ 27.4 Additions for tax positions 9.5 4.0 7.5 Additions for tax positions of prior periods 18.3 19.8 41.9 Reductions for tax positions of prior periods (7.7 ) (40.5 ) (0.5 ) Settlement with tax authorities (10.3 ) (11.7 ) (0.9 ) Expiration of the statute of limitations (0.6 ) (1.0 ) (0.9 ) Impact of foreign exchange rate fluctuations (0.2 ) — 0.1 Unrecognized tax benefit at end of year $ 54.2 $ 45.2 $ 74.6</t>
  </si>
  <si>
    <t>Summary of Income Tax Examinations</t>
  </si>
  <si>
    <t>Examinations in progress in which the Company has significant business operations are as follows: Taxing Jurisdiction Fiscal Years under Examination U.S. (IRS) 2018-2019 Wisconsin 2011-2014 Michigan 2012-2014 India 2003-2007, 2008-2010, 2013-2015</t>
  </si>
  <si>
    <t>Contractual Commitments Contingencies and Off-Balance Sheet Arrangements (Tables)</t>
  </si>
  <si>
    <t>Schedule Of Operating Leases Future Minimum Payments Due</t>
  </si>
  <si>
    <t>The Company has obligations under various facilities and equipment leases. Minimum commitments under these obligations with a future life of greater than one year at June 30, 2019 are as follows: Years ending June 30, 2020 $ 147.9 2021 109.4 2022 87.4 2023 67.6 2024 50.1 Thereafter 134.0 $ 596.4</t>
  </si>
  <si>
    <t>Reclassification out of Accumulated Other Comprehensive Income (Tables)</t>
  </si>
  <si>
    <t>Changes in Accumulated Other Comprehensive (Loss)/Income (“AOCI”) by component are as follows: Currency Translation Adjustment Net Gains on Available-for-sale Securities Pension Liability Accumulated Other Comprehensive (Loss) / Income Balance at June 30, 2016 $ (253.8 ) $ 333.8 $ (295.1 ) $ (215.1 ) Other comprehensive income/(loss) before 19.0 (405.7 ) 109.6 (277.1 ) Tax effect — 141.6 (43.6 ) 98.0 Reclassification adjustments to — (2.2 ) (A) 20.6 (B) 18.4 Tax effect — 0.8 (8.2 ) (7.4 ) Balance at June 30, 2017 $ (234.8 ) $ 68.3 $ (216.7 ) $ (383.2 ) Other comprehensive income/(loss) before 7.8 (460.7 ) 87.0 (365.9 ) Tax effect — 123.4 (18.7 ) 104.7 Reclassification adjustments to net earnings — 2.7 (A) 9.3 (B) 12.0 Tax effect — (0.6 ) (4.5 ) (5.1 ) Reclassification to retained earnings (C) — (7.1 ) (C) (35.2 ) (C) (42.3 ) Balance at June 30, 2018 $ (227.0 ) $ (274.0 ) $ (178.8 ) $ (679.8 ) Other comprehensive (loss)/income before reclassification adjustments (42.2 ) 642.4 (84.7 ) 515.5 Tax effect — (144.4 ) 20.0 (124.4 ) Reclassification adjustments to net earnings — 0.9 (A) 40.3 (B) 41.2 Tax effect — (0.3 ) (9.5 ) (9.8 ) Balance at June 30, 2019 $ (269.2 ) $ 224.6 $ (212.7 ) $ (257.3 ) (A) Reclassification adjustments out of AOCI are included within Other (income)/expense, net, on the Statements of Consolidated Earnings. (B) Reclassification adjustments out of AOCI are included in net pension expense (see Note 12 ). (C) 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 (see Note 1).</t>
  </si>
  <si>
    <t>Financial Data By Segment (Tables)</t>
  </si>
  <si>
    <t>Schedule of Segment Reporting Information, by Segment [Table Text Block]</t>
  </si>
  <si>
    <t xml:space="preserve"> Employer Services PEO Services Other Total Year ended June 30, 2019 Revenues $ 9,942.8 $ 4,242.7 $ (10.3 ) $ 14,175.2 Earnings before income taxes 2,957.0 620.1 (571.5 ) 3,005.6 Assets 34,606.3 1,584.1 5,697.3 41,887.7 Capital expenditures 98.2 — 64.5 162.7 Depreciation and amortization 321.0 3.5 84.5 409.0 Year ended June 30, 2018 Revenues $ 9,454.8 $ 3,882.3 $ (9.4 ) $ 13,327.7 Earnings before income taxes 2,598.1 544.6 (860.1 ) 2,282.6 Assets 31,984.2 1,329.8 5,535.1 38,849.1 Capital expenditures 113.9 — 78.0 191.9 Depreciation and amortization 291.9 3.0 82.7 377.6 Year ended June 30, 2017 Revenues $ 8,914.2 $ 3,468.4 $ (10.6 ) $ 12,372.0 Earnings before income taxes 2,396.8 463.4 (243.3 ) 2,616.9 Assets 31,724.3 1,160.4 6,002.2 38,886.9 Capital expenditures 83.0 0.2 165.8 249.0 Depreciation and amortization 247.3 1.3 67.5 316.1</t>
  </si>
  <si>
    <t>Schedule of Revenue from External Customers and Long-Lived Assets, by Geographical Areas [Table Text Block]</t>
  </si>
  <si>
    <t xml:space="preserve"> United States Europe Canada Other Total Year ended June 30, 2019 Revenues $ 12,327.6 $ 1,236.8 $ 326.6 $ 284.2 $ 14,175.2 Assets $ 36,508.3 $ 2,807.9 $ 1,950.5 $ 621.0 $ 41,887.7 Year ended June 30, 2018 Revenues $ 11,493.3 $ 1,242.2 $ 321.6 $ 270.6 $ 13,327.7 Assets $ 33,586.6 $ 2,608.6 $ 2,073.1 $ 580.8 $ 38,849.1 Year ended June 30, 2017 Revenues $ 10,753.4 $ 1,086.4 $ 290.9 $ 241.3 $ 12,372.0 Assets $ 33,752.7 $ 2,510.5 $ 2,068.6 $ 555.1 $ 38,886.9</t>
  </si>
  <si>
    <t>Quarterly Financial Results (Unaudited) (Tables)</t>
  </si>
  <si>
    <t>Schedule of Quarterly Financial Information</t>
  </si>
  <si>
    <t>Year ended June 30, 2019 First Quarter Second Quarter Third Quarter Fourth Quarter Revenues $ 3,323.2 $ 3,505.9 $ 3,847.4 $ 3,498.7 Costs of revenues $ 1,940.5 $ 2,013.7 $ 2,111.8 $ 2,020.5 Gross profit $ 1,382.7 $ 1,492.2 $ 1,735.6 $ 1,478.2 Earnings before income taxes $ 646.8 $ 741.0 $ 984.5 $ 633.3 Net earnings $ 505.4 $ 558.2 $ 753.7 $ 475.5 Basic per common share amounts: Basic earnings per share $ 1.16 $ 1.28 $ 1.74 $ 1.10 Diluted per common share amounts: Diluted earnings per share $ 1.15 $ 1.27 $ 1.73 $ 1.09 Year ended June 30, 2018 First Quarter Second Quarter Third Quarter Fourth Quarter Revenues $ 3,077.2 $ 3,238.3 $ 3,696.0 $ 3,316.2 Costs of revenues $ 1,851.5 $ 1,937.9 $ 2,079.3 $ 1,942.4 Gross profit $ 1,225.7 $ 1,300.4 $ 1,616.7 $ 1,373.8 Earnings before income taxes $ 564.9 $ 587.5 $ 875.2 $ 254.9 Net earnings $ 412.6 $ 670.4 $ 661.0 $ 140.9 Basic per common share amounts: Basic earnings per share $ 0.93 $ 1.52 $ 1.50 $ 0.32 Diluted per common share amounts: Diluted earnings per share $ 0.93 $ 1.51 $ 1.49 $ 0.32</t>
  </si>
  <si>
    <t>Summary of Significant Accounting Policies (Details) - USD ($) $ / shares in Units, shares in Millions</t>
  </si>
  <si>
    <t>3 Months Ended</t>
  </si>
  <si>
    <t>Mar. 31, 2019</t>
  </si>
  <si>
    <t>Sep. 30, 2018</t>
  </si>
  <si>
    <t>Mar. 31, 2018</t>
  </si>
  <si>
    <t>Dec. 31, 2017</t>
  </si>
  <si>
    <t>Sep. 30, 2017</t>
  </si>
  <si>
    <t>Jul. 01, 2019</t>
  </si>
  <si>
    <t>Jun. 30, 2016</t>
  </si>
  <si>
    <t>Summary of Significant Accounting Policies [Line Items]</t>
  </si>
  <si>
    <t>Net Income (Loss) Attributable to Parent</t>
  </si>
  <si>
    <t>Operating Leases, Rent Expense</t>
  </si>
  <si>
    <t>Percent of Level Two Investment Pricing Inputs Provided by Independent Pricing Service</t>
  </si>
  <si>
    <t>99.00%</t>
  </si>
  <si>
    <t>Effect of Employee Stock Option Shares</t>
  </si>
  <si>
    <t>Effect of Employee Restricted Stock Shares</t>
  </si>
  <si>
    <t>EPS from continuing operations, Basic (in dollars per share)</t>
  </si>
  <si>
    <t>EPS from continuing operations, Diluted (in dollars per share)</t>
  </si>
  <si>
    <t>Options excluded from the calculation of diluted earnings per share because their exercise prices exceeded the average market price (in shares)</t>
  </si>
  <si>
    <t>Unrecognized Tax Benefits</t>
  </si>
  <si>
    <t>Threshold of coverage for all losses per occurrence covered by reinsurance arrangement, next fiscal year</t>
  </si>
  <si>
    <t>Concentration Risk, Credit Risk, Financial Instruments, Off-balance Sheet Risk</t>
  </si>
  <si>
    <t>Payments for Reinsurance</t>
  </si>
  <si>
    <t>Tax Settlements Future Impact Potential On Earnings Maximum</t>
  </si>
  <si>
    <t>Debt Instrument, Face Amount</t>
  </si>
  <si>
    <t>Net Cash Provided by (Used in) Operating Activities</t>
  </si>
  <si>
    <t>Max Expected Cash Payment On Tax Settlements</t>
  </si>
  <si>
    <t>Letters of Credit Outstanding, Amount</t>
  </si>
  <si>
    <t>Revenue, Capitalized Costs Fulfillment Period, Description of Timing</t>
  </si>
  <si>
    <t>The expected client relationship period ranges from three to eight years.</t>
  </si>
  <si>
    <t>Minimum [Member]</t>
  </si>
  <si>
    <t>Revenue, Service Agreements, Term</t>
  </si>
  <si>
    <t>30 days</t>
  </si>
  <si>
    <t>Internal Use Software Life of Asset</t>
  </si>
  <si>
    <t>3 years</t>
  </si>
  <si>
    <t>Minimum [Member] | Data Processing Equipment [Member]</t>
  </si>
  <si>
    <t>Property, Plant, and Equipment Useful Life</t>
  </si>
  <si>
    <t>Minimum [Member] | Building [Member]</t>
  </si>
  <si>
    <t>20 years</t>
  </si>
  <si>
    <t>Minimum [Member] | Furniture and Fixtures [Member]</t>
  </si>
  <si>
    <t>4 years</t>
  </si>
  <si>
    <t>Maximum [Member]</t>
  </si>
  <si>
    <t>5 years</t>
  </si>
  <si>
    <t>Maximum [Member] | Data Processing Equipment [Member]</t>
  </si>
  <si>
    <t>10 years</t>
  </si>
  <si>
    <t>Maximum [Member] | Building [Member]</t>
  </si>
  <si>
    <t>40 years</t>
  </si>
  <si>
    <t>Maximum [Member] | Furniture and Fixtures [Member]</t>
  </si>
  <si>
    <t>7 years</t>
  </si>
  <si>
    <t>Notes due on 2020 [Member]</t>
  </si>
  <si>
    <t>Debt Instrument, Term</t>
  </si>
  <si>
    <t>Notes due on 2025 [Member]</t>
  </si>
  <si>
    <t>Accounting Standards Update 2016-02 [Member] | Minimum [Member] | Forecast [Member]</t>
  </si>
  <si>
    <t>Operating Lease, Right-of-Use Asset</t>
  </si>
  <si>
    <t>Operating Lease, Liability</t>
  </si>
  <si>
    <t>Accounting Standards Update 2016-02 [Member] | Maximum [Member] | Forecast [Member]</t>
  </si>
  <si>
    <t>Stockholders' Equity Note, Spinoff Transaction</t>
  </si>
  <si>
    <t>Summary of Significant Accounting Policies Revenue Recognition Restatement (Details) - USD ($) $ in Millions</t>
  </si>
  <si>
    <t>Revenue Recognition Restatement</t>
  </si>
  <si>
    <t>Other Assets, Current</t>
  </si>
  <si>
    <t>Interest Expense</t>
  </si>
  <si>
    <t>Total Expenses</t>
  </si>
  <si>
    <t>EARNINGS FROM CONTINUING OPERATIONS BEFORE INCOME TAXES</t>
  </si>
  <si>
    <t>Assets, Current</t>
  </si>
  <si>
    <t>Other Assets, Noncurrent</t>
  </si>
  <si>
    <t>Deferred Revenue and Credits, Current</t>
  </si>
  <si>
    <t>Liabilities, Current</t>
  </si>
  <si>
    <t>Deferred Tax Liabilities, Net, Noncurrent</t>
  </si>
  <si>
    <t>Deferred Revenue, Noncurrent</t>
  </si>
  <si>
    <t>Retained Earnings (Accumulated Deficit)</t>
  </si>
  <si>
    <t>Stockholders' Equity Attributable to Parent</t>
  </si>
  <si>
    <t>Liabilities and Equity</t>
  </si>
  <si>
    <t>Deferred Income Tax Expense (Benefit), Net of Disposals</t>
  </si>
  <si>
    <t>Increase (Decrease) in Other Operating Assets</t>
  </si>
  <si>
    <t>Increase (Decrease) in Accrued Liabilities</t>
  </si>
  <si>
    <t>Previously Reported [Member]</t>
  </si>
  <si>
    <t>Accounting Standards Update 2014-09 [Member] | Restatement Adjustment [Member]</t>
  </si>
  <si>
    <t>ASU 2017-07 [Member] | Restatement Adjustment [Member]</t>
  </si>
  <si>
    <t>Revenue (Details) - USD ($) $ in Millions</t>
  </si>
  <si>
    <t>Disaggregation of Revenue [Line Items]</t>
  </si>
  <si>
    <t>Contract with Customer, Liability</t>
  </si>
  <si>
    <t>Revenue from Contract with Customer, Excluding Assessed Tax</t>
  </si>
  <si>
    <t>Contract with Customer, Liability, Revenue Recognized</t>
  </si>
  <si>
    <t>Contract With Customer, Liability, Deferral Net Of Revenue Recognized And Foreign Currency Translation</t>
  </si>
  <si>
    <t>Contract With Customer, Liability, Increase (Decrease) From Foreign Currency Translation</t>
  </si>
  <si>
    <t>HCM [Member]</t>
  </si>
  <si>
    <t>HRO [Member]</t>
  </si>
  <si>
    <t>PEO [Member]</t>
  </si>
  <si>
    <t>Global [Member]</t>
  </si>
  <si>
    <t>client fund interest [Member]</t>
  </si>
  <si>
    <t>Employer Services Segment [Member]</t>
  </si>
  <si>
    <t>Employer Services Segment [Member] | HCM [Member]</t>
  </si>
  <si>
    <t>Employer Services Segment [Member] | HRO [Member]</t>
  </si>
  <si>
    <t>Employer Services Segment [Member] | PEO [Member]</t>
  </si>
  <si>
    <t>Employer Services Segment [Member] | Global [Member]</t>
  </si>
  <si>
    <t>Employer Services Segment [Member] | client fund interest [Member]</t>
  </si>
  <si>
    <t>Professional Employee Organization Services Segment [Member]</t>
  </si>
  <si>
    <t>Professional Employee Organization Services Segment [Member] | HCM [Member]</t>
  </si>
  <si>
    <t>Professional Employee Organization Services Segment [Member] | HRO [Member]</t>
  </si>
  <si>
    <t>Professional Employee Organization Services Segment [Member] | PEO [Member]</t>
  </si>
  <si>
    <t>Professional Employee Organization Services Segment [Member] | Global [Member]</t>
  </si>
  <si>
    <t>Professional Employee Organization Services Segment [Member] | client fund interest [Member]</t>
  </si>
  <si>
    <t>Other Segments [Member]</t>
  </si>
  <si>
    <t>Other Segments [Member] | HCM [Member]</t>
  </si>
  <si>
    <t>Other Segments [Member] | HRO [Member]</t>
  </si>
  <si>
    <t>Other Segments [Member] | PEO [Member]</t>
  </si>
  <si>
    <t>Other Segments [Member] | Global [Member]</t>
  </si>
  <si>
    <t>Other Segments [Member] | client fund interest [Member]</t>
  </si>
  <si>
    <t>Deferred costs to obtain a contract [Member]</t>
  </si>
  <si>
    <t>Deferred costs to fulfill a contract [Member]</t>
  </si>
  <si>
    <t>Acquisitions (Details) - USD ($) $ in Millions</t>
  </si>
  <si>
    <t>1 Months Ended</t>
  </si>
  <si>
    <t>Jul. 31, 2018</t>
  </si>
  <si>
    <t>Jan. 31, 2018</t>
  </si>
  <si>
    <t>Oct. 31, 2017</t>
  </si>
  <si>
    <t>Jul. 30, 2018</t>
  </si>
  <si>
    <t>Business Combination, Recognized Identifiable Assets Acquired, Goodwill, and Liabilities Assumed, Net [Abstract]</t>
  </si>
  <si>
    <t>Global Cash Card, Inc. [Member]</t>
  </si>
  <si>
    <t>Business Acquisition [Line Items]</t>
  </si>
  <si>
    <t>Date of Acquisition Agreement</t>
  </si>
  <si>
    <t>Oct. 5,
		2017</t>
  </si>
  <si>
    <t>Percentage of shares acquired</t>
  </si>
  <si>
    <t>100.00%</t>
  </si>
  <si>
    <t>Acquisition Price</t>
  </si>
  <si>
    <t>Weighted Average Useful Life</t>
  </si>
  <si>
    <t>8 years</t>
  </si>
  <si>
    <t>Identifiable intangible assets</t>
  </si>
  <si>
    <t>Total assets acquired</t>
  </si>
  <si>
    <t>Total liabilities assumed</t>
  </si>
  <si>
    <t>Work Market, Inc. [Member]</t>
  </si>
  <si>
    <t>Jan. 1,
		2018</t>
  </si>
  <si>
    <t>Celergo Holdings, Inc. [Member]</t>
  </si>
  <si>
    <t>Jul. 1,
		2018</t>
  </si>
  <si>
    <t>Divestitures (Details) - CHSA and COBRA [Member] $ in Millions</t>
  </si>
  <si>
    <t>Nov. 28, 2016USD ($)</t>
  </si>
  <si>
    <t>Income Statement, Balance Sheet and Additional Disclosures by Disposal Groups, Including Discontinued Operations [Line Items]</t>
  </si>
  <si>
    <t>Disposal Date</t>
  </si>
  <si>
    <t>Nov. 28,
		2016</t>
  </si>
  <si>
    <t>Disposal Group, Not Discontinued Operation, Gain (Loss) on Disposal</t>
  </si>
  <si>
    <t>Service Alignment Initiative (Details) - USD ($) $ in Millions</t>
  </si>
  <si>
    <t>35 Months Ended</t>
  </si>
  <si>
    <t>Restructuring Reserve [Roll Forward]</t>
  </si>
  <si>
    <t>Restructuring Charges, Net of Reversals</t>
  </si>
  <si>
    <t>Cumulative amount from inception</t>
  </si>
  <si>
    <t>Beginning balance</t>
  </si>
  <si>
    <t>Charged to expense</t>
  </si>
  <si>
    <t>Reversals</t>
  </si>
  <si>
    <t>Cash payments</t>
  </si>
  <si>
    <t>Non-cash utilization</t>
  </si>
  <si>
    <t>Ending balance</t>
  </si>
  <si>
    <t>Employee separation benefits [Member]</t>
  </si>
  <si>
    <t>Other initiative costs [Member]</t>
  </si>
  <si>
    <t>Gain on Sale of Building [Member]</t>
  </si>
  <si>
    <t>(d) - All charges are included within the Other segment</t>
  </si>
  <si>
    <t>Other Expense/(Income), Net (Details) - USD ($) $ in Millions</t>
  </si>
  <si>
    <t>Interest income on corporate funds</t>
  </si>
  <si>
    <t>Realized gains on available-for-sale securities</t>
  </si>
  <si>
    <t>Realized losses on available-for-sale securities</t>
  </si>
  <si>
    <t>Gain on sale of business</t>
  </si>
  <si>
    <t>Gain on Sale of Investments</t>
  </si>
  <si>
    <t>Net Periodic Defined Benefits Expense (Reversal of Expense), Excluding Service Cost Component</t>
  </si>
  <si>
    <t>Non-Cash Settlement [Member]</t>
  </si>
  <si>
    <t>Non-service components of pension expense, net</t>
  </si>
  <si>
    <t>Other Components [Member]</t>
  </si>
  <si>
    <t>Non-Service Component, Net Of Net Periodic Pension Expense</t>
  </si>
  <si>
    <t>Corporate Investments And Funds Held For Clients (Narrative) (Details) - USD ($) $ in Millions</t>
  </si>
  <si>
    <t>Debt Securities, Available-for-sale [Line Items]</t>
  </si>
  <si>
    <t>Available-for-sale securities - fair value</t>
  </si>
  <si>
    <t>[2]</t>
  </si>
  <si>
    <t>Earliest corporate bond maturity date</t>
  </si>
  <si>
    <t>July 2019</t>
  </si>
  <si>
    <t>Latest corporate bond maturity date</t>
  </si>
  <si>
    <t>July 2029</t>
  </si>
  <si>
    <t>Earliest non-callable debt maturity date</t>
  </si>
  <si>
    <t>August 2019</t>
  </si>
  <si>
    <t>Latest non-callable debt maturity date</t>
  </si>
  <si>
    <t>January 2029</t>
  </si>
  <si>
    <t>Client Fund Obligation repayment period</t>
  </si>
  <si>
    <t>1 year</t>
  </si>
  <si>
    <t>Funds held for Clients Held-in Grantor Trust</t>
  </si>
  <si>
    <t>Client funds investments with original maturities</t>
  </si>
  <si>
    <t>ninety days or less</t>
  </si>
  <si>
    <t>Percentage of the available-for-sale securities were rated AAA or AA</t>
  </si>
  <si>
    <t>79.00%</t>
  </si>
  <si>
    <t>Current [Member]</t>
  </si>
  <si>
    <t>Available-for-sale Securities, Restricted</t>
  </si>
  <si>
    <t>Non-current [Member]</t>
  </si>
  <si>
    <t>Federal Home Loan Banks [Member]</t>
  </si>
  <si>
    <t>Federal Farm Credit Banks [Member]</t>
  </si>
  <si>
    <t>Commercial Mortgage Backed Securities [Member]</t>
  </si>
  <si>
    <t>Debt Security, Corporate, Non-US [Member]</t>
  </si>
  <si>
    <t>Supranational Bonds [Member]</t>
  </si>
  <si>
    <t>Fixed Rate Credit Card [Member]</t>
  </si>
  <si>
    <t>Asset-Backed Auto Loan Receivables [Member]</t>
  </si>
  <si>
    <t>Asset-Backed Equipment Lease Receivable [Member]</t>
  </si>
  <si>
    <t>Rate Reduction Receivable [Member]</t>
  </si>
  <si>
    <t>Sovereign Bonds [Member]</t>
  </si>
  <si>
    <t>Funds Held For Clients [Member]</t>
  </si>
  <si>
    <t>Corporate Investments [Member]</t>
  </si>
  <si>
    <t>Included within available-for-sale securities are corporate investments with fair values of $271.9 million and funds held for clients with fair values of $24,587.2 million. All available-for-sale securities are included in Level 2 of the fair value hierarchy.</t>
  </si>
  <si>
    <t>(B) Included within available-for-sale securities are corporate investments with fair values of $10.5 million and funds held for clients with fair values of $22,765.7 million. All available-for-sale securities were included in Level 2 of the fair value hierarchy.</t>
  </si>
  <si>
    <t>Corporate Investments And Funds Held For Clients (Corporate Investments And Funds Held For Clients) (Details) - USD ($) $ in Millions</t>
  </si>
  <si>
    <t>Money market securities and other cash equivalents - Amortized Cost</t>
  </si>
  <si>
    <t>Cash Equivalents At Gross Unrealized Gains</t>
  </si>
  <si>
    <t>Cash Equivalents At Gross Unrealized Losses</t>
  </si>
  <si>
    <t>Money market securities and other cash equivalents - Fair Value</t>
  </si>
  <si>
    <t>Total available-for-sale securities - Amortized Cost</t>
  </si>
  <si>
    <t>Available for Sale Securities - Unrealized Gains</t>
  </si>
  <si>
    <t>Available for sale securities - Unrealized Loss</t>
  </si>
  <si>
    <t>Total available-for-sale securities - Fair Value</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Value</t>
  </si>
  <si>
    <t>Corporate Bonds [Member]</t>
  </si>
  <si>
    <t>Asset-Backed Securities [Member]</t>
  </si>
  <si>
    <t>U.S. Treasury And Direct Obligations Of U.S. Government Agencies [Member]</t>
  </si>
  <si>
    <t>US Treasury and Government [Member]</t>
  </si>
  <si>
    <t>Canadian Government Obligations And Canadian Government Agency Obligations [Member]</t>
  </si>
  <si>
    <t>Canadian Provincial Bonds [Member]</t>
  </si>
  <si>
    <t>Municipal Bonds [Member]</t>
  </si>
  <si>
    <t>Other Securities [Member]</t>
  </si>
  <si>
    <t>Corporate Investments And Funds Held For Clients (Available-For-Sale Securities That Have Been In An Unrealized Loss Position) (Details) - USD ($) $ in Millions</t>
  </si>
  <si>
    <t>Available-for-sale Securities, Continuous Unrealized Loss Position, Less than 12 Months, Accumulated Loss</t>
  </si>
  <si>
    <t>Fair market value of securities in unrealized loss position less than 12 months</t>
  </si>
  <si>
    <t>Available-for-sale Securities, Continuous Unrealized Loss Position, 12 Months or Longer, Accumulated Loss</t>
  </si>
  <si>
    <t>Fair market value of securities in unrealized loss positions greater than 12 months</t>
  </si>
  <si>
    <t>Total Gross Unrealized Losses</t>
  </si>
  <si>
    <t>Total fair market value of securities in unrealized loss position</t>
  </si>
  <si>
    <t>Corporate Investments And Funds Held For Clients (Classification Of Corporate Investments On The Consolidated Balance Sheets) (Details) - USD ($) $ in Millions</t>
  </si>
  <si>
    <t>Marketable Securities, Current</t>
  </si>
  <si>
    <t>Long-term marketable securities</t>
  </si>
  <si>
    <t>Total corporate investments</t>
  </si>
  <si>
    <t>Short-term marketable securities are included within Other current assets on the Consolidated Balance Sheets.</t>
  </si>
  <si>
    <t>Long-term marketable securities are included within Other assets on the Consolidated Balance Sheets.</t>
  </si>
  <si>
    <t>Corporate Investments And Funds Held For Clients (Schedule Of Investment Of Funds Held For Clients) (Details) - USD ($) $ in Millions</t>
  </si>
  <si>
    <t>Marketable Securities [Line Items]</t>
  </si>
  <si>
    <t>Restricted cash and cash equivalents held to satisfy client funds obligations</t>
  </si>
  <si>
    <t>Total funds held for clients</t>
  </si>
  <si>
    <t>See Note 7 for a reconciliation of restricted cash and restricted cash equivalents in funds held for clients on the Consolidated Balance Sheets.</t>
  </si>
  <si>
    <t>Corporate Investments And Funds Held For Clients (Expected Maturities Of Available-For-Sale Securities) (Details) $ in Millions</t>
  </si>
  <si>
    <t>Jun. 30, 2019USD ($)</t>
  </si>
  <si>
    <t>Due in one year or less</t>
  </si>
  <si>
    <t>Due after one year to two years</t>
  </si>
  <si>
    <t>Due after two years to three years</t>
  </si>
  <si>
    <t>Due after three years to four years</t>
  </si>
  <si>
    <t>Due after four years</t>
  </si>
  <si>
    <t>Total available-for-sale securities</t>
  </si>
  <si>
    <t>Property, Plant, and Equipment (Details) - USD ($) $ in Millions</t>
  </si>
  <si>
    <t>Property, Plant and Equipment [Line Items]</t>
  </si>
  <si>
    <t>Depreciation Expense</t>
  </si>
  <si>
    <t>Property, Plant and Equipment, Gross</t>
  </si>
  <si>
    <t>Accumulated Depreciation</t>
  </si>
  <si>
    <t>Property, Plant and Equipment, Net</t>
  </si>
  <si>
    <t>Land and Building [Member]</t>
  </si>
  <si>
    <t>Data Processing Equipment [Member]</t>
  </si>
  <si>
    <t>Furniture and Fixtures [Member]</t>
  </si>
  <si>
    <t>Goodwill And Intangible Assets, Net (Narrative) (Details) - USD ($) $ in Millions</t>
  </si>
  <si>
    <t>Finite-Lived Intangible Assets [Line Items]</t>
  </si>
  <si>
    <t>Amortization of Intangible Assets</t>
  </si>
  <si>
    <t>Weighted average remaining useful life</t>
  </si>
  <si>
    <t>6 years</t>
  </si>
  <si>
    <t>Software And Software Licenses [Member]</t>
  </si>
  <si>
    <t>Customer Contracts And Lists [Member]</t>
  </si>
  <si>
    <t>Other Intangible Assets [Member]</t>
  </si>
  <si>
    <t>Goodwill And Intangible Assets, Net (Changes In Goodwill) (Details) - USD ($) $ in Millions</t>
  </si>
  <si>
    <t>Goodwill [Roll Forward]</t>
  </si>
  <si>
    <t>Additions and other adjustments</t>
  </si>
  <si>
    <t>Employer Services [Member]</t>
  </si>
  <si>
    <t>PEO Services [Member]</t>
  </si>
  <si>
    <t>Goodwill And Intangible Assets, Net (Components Of Finite-Lived Intangible Assets) (Details) - USD ($) $ in Millions</t>
  </si>
  <si>
    <t>Total - gross</t>
  </si>
  <si>
    <t>Total - accumulated amortization</t>
  </si>
  <si>
    <t>Goodwill And Intangible Assets, Net (Schedule Of Finite-Lived Intangible Assets, Future Amortization Expense) (Details) $ in Millions</t>
  </si>
  <si>
    <t>Twelve months ending June 30, 2021</t>
  </si>
  <si>
    <t>Twelve months ending June 30, 2022</t>
  </si>
  <si>
    <t>Twelve months ending June 30, 2023</t>
  </si>
  <si>
    <t>Twelve months ending June 30, 2024</t>
  </si>
  <si>
    <t>Finite-Lived Intangible Assets, Amortization Expense, after Year Five</t>
  </si>
  <si>
    <t>Short-Term Financing (Details) - USD ($)</t>
  </si>
  <si>
    <t>Short-term Debt [Line Items]</t>
  </si>
  <si>
    <t>Credit borrowings</t>
  </si>
  <si>
    <t>Commercial Paper</t>
  </si>
  <si>
    <t>Maturities of short-term funding agreements</t>
  </si>
  <si>
    <t>overnight to up to five business days</t>
  </si>
  <si>
    <t>Obligations under reverse repurchase agreements</t>
  </si>
  <si>
    <t>364-Day Credit Agreement [Member]</t>
  </si>
  <si>
    <t>Maximum borrowing capacity under credit facilities</t>
  </si>
  <si>
    <t>Term of credit</t>
  </si>
  <si>
    <t>364 days</t>
  </si>
  <si>
    <t>Expiration date of credit facilities</t>
  </si>
  <si>
    <t>Jun. 30,
		2020</t>
  </si>
  <si>
    <t>Debt Instrument, Extension Option Term</t>
  </si>
  <si>
    <t>Credit Facility Expiring In June Two Thousand Twenty Four [Member]</t>
  </si>
  <si>
    <t>Jun. 30,
		2024</t>
  </si>
  <si>
    <t>Line of credit facility potentially available increase in maximum borrowing capacity</t>
  </si>
  <si>
    <t>Short-Term Commercial Paper Program [Member]</t>
  </si>
  <si>
    <t>Weighted average maturity of borrowings under the short-term commercial paper program</t>
  </si>
  <si>
    <t>2 days</t>
  </si>
  <si>
    <t>Reverse Repurchase Agreements [Member]</t>
  </si>
  <si>
    <t>Short-term Debt, Average Outstanding Amount</t>
  </si>
  <si>
    <t>Debt Instrument, Interest Rate During Period</t>
  </si>
  <si>
    <t>1.90%</t>
  </si>
  <si>
    <t>1.30%</t>
  </si>
  <si>
    <t>Credit Facility Expiring In June Two Thousand Twenty One [Member]</t>
  </si>
  <si>
    <t>Jun. 30,
		2023</t>
  </si>
  <si>
    <t>Commercial Paper [Member]</t>
  </si>
  <si>
    <t>Aggregate amount of commercial paper issuable under the short-term commercial paper program</t>
  </si>
  <si>
    <t>Maturities of commercial paper range</t>
  </si>
  <si>
    <t>overnight to up to 364 days</t>
  </si>
  <si>
    <t>2.20%</t>
  </si>
  <si>
    <t>1.40%</t>
  </si>
  <si>
    <t>Long Term Debt (Details) - USD ($)</t>
  </si>
  <si>
    <t>Debt Instrument [Line Items]</t>
  </si>
  <si>
    <t>Notes Payable</t>
  </si>
  <si>
    <t>Long-term Debt, Fair Value</t>
  </si>
  <si>
    <t>Debt, Current</t>
  </si>
  <si>
    <t>Unamortized Loan Commitment and Origination Fees and Unamortized Discounts or Premiums</t>
  </si>
  <si>
    <t>Debt Instrument, Interest Rate, Stated Percentage</t>
  </si>
  <si>
    <t>2.25%</t>
  </si>
  <si>
    <t>Debt Instrument, Maturity Date</t>
  </si>
  <si>
    <t>Sep. 15,
		2020</t>
  </si>
  <si>
    <t>Debt Instrument, Interest Rate, Effective Percentage</t>
  </si>
  <si>
    <t>2.37%</t>
  </si>
  <si>
    <t>3.375%</t>
  </si>
  <si>
    <t>Sep. 15,
		2025</t>
  </si>
  <si>
    <t>3.47%</t>
  </si>
  <si>
    <t>Other Debt Obligations [Member]</t>
  </si>
  <si>
    <t>Employee Benefit Plans (Narrative) (Details) shares in Millions, $ in Millions</t>
  </si>
  <si>
    <t>May 01, 2018associate</t>
  </si>
  <si>
    <t>Mar. 01, 2018associate</t>
  </si>
  <si>
    <t>Jun. 30, 2019USD ($)shares</t>
  </si>
  <si>
    <t>Dec. 31, 2018USD ($)</t>
  </si>
  <si>
    <t>Jun. 30, 2018USD ($)shares</t>
  </si>
  <si>
    <t>Dec. 31, 2017USD ($)</t>
  </si>
  <si>
    <t>Jun. 30, 2017USD ($)</t>
  </si>
  <si>
    <t>Dec. 31, 2016USD ($)</t>
  </si>
  <si>
    <t>Employee Service Share-based Compensation, Allocation of Recognized Period Costs [Line Items]</t>
  </si>
  <si>
    <t>Stock options - term for stock options granted, in years</t>
  </si>
  <si>
    <t>Vesting term options granted</t>
  </si>
  <si>
    <t>Stock repurchased during period (in shares) | shares</t>
  </si>
  <si>
    <t>Cash payments for Restricted Stock Units</t>
  </si>
  <si>
    <t>Aggregate intrinsic value of stock options outstanding and exercisable</t>
  </si>
  <si>
    <t>Share-based Compensation Arrangement by Share-based Payment Award, Options, Vested and Expected to Vest, Exercisable, Aggregate Intrinsic Value</t>
  </si>
  <si>
    <t>Weighted average remaining life of stock options outstanding and exercisable</t>
  </si>
  <si>
    <t>Share-based Compensation Arrangement by Share-based Payment Award, Options, Exercisable, Weighted Average Remaining Contractual Term</t>
  </si>
  <si>
    <t>Aggregate intrinsic value for options exercised</t>
  </si>
  <si>
    <t>Award requisite service period</t>
  </si>
  <si>
    <t>VERP Minimum Age Requirement</t>
  </si>
  <si>
    <t>55 years</t>
  </si>
  <si>
    <t>VERP Minimum Period</t>
  </si>
  <si>
    <t>VERP Number of Eligible Associates | associate</t>
  </si>
  <si>
    <t>VERP Percent of Eligible Associates from Total</t>
  </si>
  <si>
    <t>6.00%</t>
  </si>
  <si>
    <t>Associates Opting to Participate in VERP | associate</t>
  </si>
  <si>
    <t>VERP Period of Health Care Coverage Following Retirement</t>
  </si>
  <si>
    <t>24 months</t>
  </si>
  <si>
    <t>VERP Expenses in SG&amp;A</t>
  </si>
  <si>
    <t>Defined Benefit Plan, Accumulated Benefit Obligation</t>
  </si>
  <si>
    <t>Defined Benefit Plan, Accumulated Other Comprehensive Income Net Gains (Losses), after Tax</t>
  </si>
  <si>
    <t>Defined Benefit Plan, Accumulated Other Comprehensive Income Net Prior Service Cost (Credit), after Tax</t>
  </si>
  <si>
    <t>Defined Benefit Plan, Amount to be Amortized from Accumulated Other Comprehensive Income (Loss) Next Fiscal Year</t>
  </si>
  <si>
    <t>Defined Benefit Plan, Expected Amortization of Prior Service Cost (Credit), Next Fiscal Year</t>
  </si>
  <si>
    <t>Defined Benefit Plan, Plan Assets, Contributions by Employer</t>
  </si>
  <si>
    <t>Expected future plan benefit payment - 2019</t>
  </si>
  <si>
    <t>Expected future plan benefit payment - 2020</t>
  </si>
  <si>
    <t>Expected future plan benefit payment - 2021</t>
  </si>
  <si>
    <t>Expected future plan benefit payment - 2022</t>
  </si>
  <si>
    <t>Expected future plan benefit payment - 2023</t>
  </si>
  <si>
    <t>Expected future plan benefit payment - 2024 to 2028</t>
  </si>
  <si>
    <t>Defined Benefit Plan, Benefit Obligation, (Increase) Decrease for Curtailment</t>
  </si>
  <si>
    <t>Fair Value of Plan Assets</t>
  </si>
  <si>
    <t>Additional estimated future contribution</t>
  </si>
  <si>
    <t>Defined Contribution Plan, Maximum Annual Contribution Per Employee, Percent</t>
  </si>
  <si>
    <t>50.00%</t>
  </si>
  <si>
    <t>Highly Compensated Employee Contribution Percentage To Retirement And Saving Plan</t>
  </si>
  <si>
    <t>12.00%</t>
  </si>
  <si>
    <t>Defined Contribution Plan, Cost</t>
  </si>
  <si>
    <t>Time Based Restriced Stock granted during or after Fiscal 2019 [Domain]</t>
  </si>
  <si>
    <t>Time Based Restricted Stock granted during Fiscal 2013 [Domain] [Domain]</t>
  </si>
  <si>
    <t>2 years</t>
  </si>
  <si>
    <t>Performance Based Restricted Stock and Units [Domain]</t>
  </si>
  <si>
    <t>Minimum percentage that will ultimately vest under performance-based restricted stock awards based on performance target</t>
  </si>
  <si>
    <t>0.00%</t>
  </si>
  <si>
    <t>Maximum percentage that will ultimately vest under performance-based restricted stock awards based on performance target</t>
  </si>
  <si>
    <t>150.00%</t>
  </si>
  <si>
    <t>Employee Stock [Member]</t>
  </si>
  <si>
    <t>Purchase price of common stock as percentage of market value</t>
  </si>
  <si>
    <t>95.00%</t>
  </si>
  <si>
    <t>Non-Vested Stock Options [Member]</t>
  </si>
  <si>
    <t>Total remaining unrecognized compensation cost</t>
  </si>
  <si>
    <t>Weighted-average remaining requisite vesting period</t>
  </si>
  <si>
    <t>2 years 5 months</t>
  </si>
  <si>
    <t>Restricted Stock Units (RSUs) [Member]</t>
  </si>
  <si>
    <t>1 year 7 months</t>
  </si>
  <si>
    <t>Non-Vested Restricted Stock [Member]</t>
  </si>
  <si>
    <t>1 year 11 months</t>
  </si>
  <si>
    <t>Minimum [Member] | Performance Based Restricted Stock and Units [Domain]</t>
  </si>
  <si>
    <t>Share Based Compensation Arrangement By Share Based Payment Award Performance Period</t>
  </si>
  <si>
    <t>Maximum [Member] | Performance Based Restricted Stock and Units [Domain]</t>
  </si>
  <si>
    <t>38 months</t>
  </si>
  <si>
    <t>Fair Value, Inputs, Level 2 [Member] | Cash and Cash Equivalents [Member]</t>
  </si>
  <si>
    <t>Subsequent Event [Member]</t>
  </si>
  <si>
    <t>Supplemental Officers Retirement Plan Freeze Date</t>
  </si>
  <si>
    <t>Jul. 1,
		2019</t>
  </si>
  <si>
    <t>VERP Expenses</t>
  </si>
  <si>
    <t>Special Termination Benefits [Member]</t>
  </si>
  <si>
    <t>Employee Benefit Plans (Components Of Stock-Based Compensation Expense) (Details) - USD ($) $ in Millions</t>
  </si>
  <si>
    <t>Defined Benefit Plan Disclosure [Line Items]</t>
  </si>
  <si>
    <t>Income Tax Benefit</t>
  </si>
  <si>
    <t>Operating Expenses [Member]</t>
  </si>
  <si>
    <t>Selling, General and Administrative Expenses [Member]</t>
  </si>
  <si>
    <t>System Development And Programming Costs [Member]</t>
  </si>
  <si>
    <t>Employee Benefit Plans (Changes In Stock Options Outstanding) (Details) shares in Thousands</t>
  </si>
  <si>
    <t>Jun. 30, 2019$ / sharesshares</t>
  </si>
  <si>
    <t>Share-based Compensation Arrangement by Share-based Payment Award, Options, Nonvested, Number of Shares [Roll Forward]</t>
  </si>
  <si>
    <t>Options outstanding at July 1, 2017 (in shares)</t>
  </si>
  <si>
    <t>Options granted (in shares)</t>
  </si>
  <si>
    <t>Options exercised (in shares)</t>
  </si>
  <si>
    <t>Options canceled (in shares)</t>
  </si>
  <si>
    <t>Options outstanding at June 30, 2018 (in shares)</t>
  </si>
  <si>
    <t>Options exercisable at June 30, 2018 (in shares)</t>
  </si>
  <si>
    <t>Shares available for future grants, end of year</t>
  </si>
  <si>
    <t>Shares reserved for issuance under stock option plans, end of year</t>
  </si>
  <si>
    <t>Share-based Compensation Arrangement by Share-based Payment Award, Options, Weighted Average Price [Roll Forward]</t>
  </si>
  <si>
    <t>Weighted Average Price, beginning of year (in dollars per share) | $ / shares</t>
  </si>
  <si>
    <t>Weighted Average Price, granted (in dollars per share) | $ / shares</t>
  </si>
  <si>
    <t>Weighted Average Price, exercised (in dollars per share) | $ / shares</t>
  </si>
  <si>
    <t>Weighted Average Price, cancelled (in dollars per share) | $ / shares</t>
  </si>
  <si>
    <t>Weighted Average Price, outstanding at June 30, 2016 (in dollars per share) | $ / shares</t>
  </si>
  <si>
    <t>Weighted Average Price, Option exercisable at June 30, 2016 (in dollars per share) | $ / shares</t>
  </si>
  <si>
    <t>Employee Benefit Plans (Time-Based Restricted shares and units) (Details) shares in Thousands</t>
  </si>
  <si>
    <t>Jun. 30, 2019shares</t>
  </si>
  <si>
    <t>Time-Based Restricted Stock [Member]</t>
  </si>
  <si>
    <t>Restricted shares/units outstanding at July 1, 2015</t>
  </si>
  <si>
    <t>Restricted shares/units granted</t>
  </si>
  <si>
    <t>Restricted shares/units vested</t>
  </si>
  <si>
    <t>Restricted shares/units forfeited</t>
  </si>
  <si>
    <t>Restricted shares/units outstanding at June 30, 2016</t>
  </si>
  <si>
    <t>Time-Based Restricted Stock Units [Member]</t>
  </si>
  <si>
    <t>Employee Benefit Plans (Performance based restricted shares and units) (Details) shares in Thousands</t>
  </si>
  <si>
    <t>Performance-Based Restricted Stock [Member]</t>
  </si>
  <si>
    <t>Share-based Compensation Arrangement by Share-based Payment Award, Non-Option Equity Instruments, Outstanding [Roll Forward]</t>
  </si>
  <si>
    <t>Performance Based Restricted Stock Unit [Domain]</t>
  </si>
  <si>
    <t>Employee Benefit Plans (Assumptions Used To Estimate Fair Value For Stock Options Granted) (Details) - $ / shares</t>
  </si>
  <si>
    <t>Risk-free interest rate</t>
  </si>
  <si>
    <t>2.70%</t>
  </si>
  <si>
    <t>1.80%</t>
  </si>
  <si>
    <t>1.20%</t>
  </si>
  <si>
    <t>Dividend yield</t>
  </si>
  <si>
    <t>2.10%</t>
  </si>
  <si>
    <t>2.30%</t>
  </si>
  <si>
    <t>Weighted average volatility factor</t>
  </si>
  <si>
    <t>20.90%</t>
  </si>
  <si>
    <t>21.70%</t>
  </si>
  <si>
    <t>23.20%</t>
  </si>
  <si>
    <t>Weighted average expected life (in years)</t>
  </si>
  <si>
    <t>5 years 4 months 24 days</t>
  </si>
  <si>
    <t>Weighted average fair value (in dollars per share)</t>
  </si>
  <si>
    <t>Employee Benefit Plans Weighted average fair value of restricted stock plan issuances (Details) - $ / shares</t>
  </si>
  <si>
    <t>Share-based Compensation Arrangement by Share-based Payment Award [Line Items]</t>
  </si>
  <si>
    <t>Employee Benefit Plans (Funded Status of Pension Plans) (Details) - USD ($) $ in Millions</t>
  </si>
  <si>
    <t>Defined Benefit Plan, Change in Fair Value of Plan Assets [Roll Forward]</t>
  </si>
  <si>
    <t>Fair Value of Plan Assets, beginning of year</t>
  </si>
  <si>
    <t>Actual return on plan assets</t>
  </si>
  <si>
    <t>Employer contributions</t>
  </si>
  <si>
    <t>Benefits Paid</t>
  </si>
  <si>
    <t>Fair Value of Plan Assets, end of year</t>
  </si>
  <si>
    <t>Defined Benefit Plan, Change in Benefit Obligation [Roll Forward]</t>
  </si>
  <si>
    <t>Benefit obligation at beginning of year</t>
  </si>
  <si>
    <t>Service cost</t>
  </si>
  <si>
    <t>Interest cost</t>
  </si>
  <si>
    <t>Actuarial (gains)/losses</t>
  </si>
  <si>
    <t>Defined Benefit Plan, Benefit Obligation, Increase (Decrease) for Plan Amendment</t>
  </si>
  <si>
    <t>Curtailments and special termination benefits</t>
  </si>
  <si>
    <t>Projected benefit obligation at end of year</t>
  </si>
  <si>
    <t>Funded status - plan assets less benefit obligations</t>
  </si>
  <si>
    <t>Employee Benefit Plans (Balance Sheet Impact - After Adoption Of SFAS158) (Details) - USD ($) $ in Millions</t>
  </si>
  <si>
    <t>Noncurrent assets</t>
  </si>
  <si>
    <t>Current liabilities</t>
  </si>
  <si>
    <t>Noncurrent liabilities</t>
  </si>
  <si>
    <t>Net amount recognized</t>
  </si>
  <si>
    <t>Employee Benefit Plan (Pension Plans with Accumulated Benefit Obligations in Excess of Plan Assets) (Details) - USD ($) $ in Millions</t>
  </si>
  <si>
    <t>Projected benefit obligation</t>
  </si>
  <si>
    <t>Accumulated benefit obligation</t>
  </si>
  <si>
    <t>Fair value of plan assets</t>
  </si>
  <si>
    <t>Employee Benefit Plans (Components Of Net Pension Expense) (Details) - USD ($) $ in Millions</t>
  </si>
  <si>
    <t>Service cost - benefits earned during the period</t>
  </si>
  <si>
    <t>Interest cost on projected benefits</t>
  </si>
  <si>
    <t>Expected return on plan assets</t>
  </si>
  <si>
    <t>Net amortization and deferral</t>
  </si>
  <si>
    <t>Employee Benefit Plan (Defined Benefit Plan Assumtpions Used in Calculating Benefit Obligations) (Details)</t>
  </si>
  <si>
    <t>Discount Rate</t>
  </si>
  <si>
    <t>3.40%</t>
  </si>
  <si>
    <t>4.10%</t>
  </si>
  <si>
    <t>Increase in compensation levels</t>
  </si>
  <si>
    <t>4.00%</t>
  </si>
  <si>
    <t>Employee Benefit Plan (Assumptions Used in Calculating Net Pension Expense) (Details)</t>
  </si>
  <si>
    <t>Discount rate</t>
  </si>
  <si>
    <t>3.70%</t>
  </si>
  <si>
    <t>Expected long-term rate of return on assets</t>
  </si>
  <si>
    <t>6.75%</t>
  </si>
  <si>
    <t>7.00%</t>
  </si>
  <si>
    <t>Employee Benefit Plans (Pension Plan Asset Allocation by Asset Category) (Details)</t>
  </si>
  <si>
    <t>Pension plans' asset allocations</t>
  </si>
  <si>
    <t>Cash and Cash Equivalents [Member]</t>
  </si>
  <si>
    <t>1.00%</t>
  </si>
  <si>
    <t>United States Fixed Income Securities</t>
  </si>
  <si>
    <t>44.00%</t>
  </si>
  <si>
    <t>52.00%</t>
  </si>
  <si>
    <t>United States Equity Securities [Member]</t>
  </si>
  <si>
    <t>17.00%</t>
  </si>
  <si>
    <t>14.00%</t>
  </si>
  <si>
    <t>International Securities [Member]</t>
  </si>
  <si>
    <t>13.00%</t>
  </si>
  <si>
    <t>Global Equity Securities [Domain]</t>
  </si>
  <si>
    <t>25.00%</t>
  </si>
  <si>
    <t>22.00%</t>
  </si>
  <si>
    <t>Employee Benefit Plans (Pension Plans' Target Asset Allocation Ranges) (Details)</t>
  </si>
  <si>
    <t>Minimum [Member] | United States Fixed Income Securities</t>
  </si>
  <si>
    <t>Investment [Line Items]</t>
  </si>
  <si>
    <t>Defined Benefit Plan, Plan Assets, Investment Policy and Strategy, Description</t>
  </si>
  <si>
    <t>0.35</t>
  </si>
  <si>
    <t>Minimum [Member] | United States Equity Securities [Member]</t>
  </si>
  <si>
    <t>0.14</t>
  </si>
  <si>
    <t>Minimum [Member] | International Securities [Member]</t>
  </si>
  <si>
    <t>0.11</t>
  </si>
  <si>
    <t>Minimum [Member] | Global Equity Securities [Domain]</t>
  </si>
  <si>
    <t>0.2</t>
  </si>
  <si>
    <t>Maximum [Member] | United States Fixed Income Securities</t>
  </si>
  <si>
    <t>0.45</t>
  </si>
  <si>
    <t>Maximum [Member] | United States Equity Securities [Member]</t>
  </si>
  <si>
    <t>0.24</t>
  </si>
  <si>
    <t>Maximum [Member] | International Securities [Member]</t>
  </si>
  <si>
    <t>0.21</t>
  </si>
  <si>
    <t>Maximum [Member] | Global Equity Securities [Domain]</t>
  </si>
  <si>
    <t>0.3</t>
  </si>
  <si>
    <t>Employee Benefit Plans Employee Benefit Plans (Investments of the Plan Measured at Fair Value) (Details) - USD ($) $ in Millions</t>
  </si>
  <si>
    <t>Comingled Trusts [Member]</t>
  </si>
  <si>
    <t>Comingled Trusts [Member] | Fair Value, Inputs, Level 1 [Member]</t>
  </si>
  <si>
    <t>Comingled Trusts [Member] | Fair Value, Inputs, Level 2 [Member]</t>
  </si>
  <si>
    <t>Comingled Trusts [Member] | Fair Value, Inputs, Level 3 [Member]</t>
  </si>
  <si>
    <t>US Treasury and Government [Member] | Fair Value, Inputs, Level 1 [Member]</t>
  </si>
  <si>
    <t>US Treasury and Government [Member] | Fair Value, Inputs, Level 2 [Member]</t>
  </si>
  <si>
    <t>US Treasury and Government [Member] | Fair Value, Inputs, Level 3 [Member]</t>
  </si>
  <si>
    <t>Mutual Funds [Member]</t>
  </si>
  <si>
    <t>Mutual Funds [Member] | Fair Value, Inputs, Level 1 [Member]</t>
  </si>
  <si>
    <t>Mutual Funds [Member] | Fair Value, Inputs, Level 2 [Member]</t>
  </si>
  <si>
    <t>Mutual Funds [Member] | Fair Value, Inputs, Level 3 [Member]</t>
  </si>
  <si>
    <t>Corporate And Municipal Bonds [Member]</t>
  </si>
  <si>
    <t>Corporate And Municipal Bonds [Member] | Fair Value, Inputs, Level 1 [Member]</t>
  </si>
  <si>
    <t>Corporate And Municipal Bonds [Member] | Fair Value, Inputs, Level 2 [Member]</t>
  </si>
  <si>
    <t>Corporate And Municipal Bond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Total Pension Assets Excluding Cash [Member]</t>
  </si>
  <si>
    <t>Total Pension Assets Excluding Cash [Member] | Fair Value, Inputs, Level 1 [Member]</t>
  </si>
  <si>
    <t>Total Pension Assets Excluding Cash [Member] | Fair Value, Inputs, Level 2 [Member]</t>
  </si>
  <si>
    <t>Total Pension Assets Excluding Cash [Member] | Fair Value, Inputs, Level 3 [Member]</t>
  </si>
  <si>
    <t>Income Taxes (Details) - USD ($) $ in Millions</t>
  </si>
  <si>
    <t>Effective Income Tax Rate Reconciliation, Percent</t>
  </si>
  <si>
    <t>23.70%</t>
  </si>
  <si>
    <t>17.40%</t>
  </si>
  <si>
    <t>31.70%</t>
  </si>
  <si>
    <t>Effective Income Tax Rate Reconciliation, at Federal Statutory Income Tax Rate, Percent</t>
  </si>
  <si>
    <t>21.00%</t>
  </si>
  <si>
    <t>28.10%</t>
  </si>
  <si>
    <t>35.00%</t>
  </si>
  <si>
    <t>Tax Cuts and Jobs Act, Incomplete Accounting, Undistributed Accumulated Earnings of Foreign Subsidiary, Provisional Unrecognized Deferred Tax Liability</t>
  </si>
  <si>
    <t>Accrual On Foreign Withholding Taxes</t>
  </si>
  <si>
    <t>Tax Cuts and Jobs Act of 2017, Incomplete Accounting, Change in Tax Rate, Deferred Tax Liability, Provisional Income Tax (Expense) Benefit</t>
  </si>
  <si>
    <t>Tax Cuts and Jobs Act of 2017, Incomplete Accounting, Transition Tax for Accumulated Foreign Earnings, Provisional Income Tax Expense (Benefit)</t>
  </si>
  <si>
    <t>Long-Term deferred tax assets</t>
  </si>
  <si>
    <t>Undistributed Earnings of Foreign Subsidiaries</t>
  </si>
  <si>
    <t>Deferred Tax Assets, Operating Loss Carryforwards</t>
  </si>
  <si>
    <t>Valuation Allowance</t>
  </si>
  <si>
    <t>Income Taxes Paid</t>
  </si>
  <si>
    <t>Unrecognized Tax Benefits that Would Impact Effective Tax Rate</t>
  </si>
  <si>
    <t>Unrecognized Tax Benefits, Interest on Income Taxes Expense</t>
  </si>
  <si>
    <t>Unrecognized Tax Benefits, Interest on Income Taxes Accrued</t>
  </si>
  <si>
    <t>Unrecognized Tax Benefits, Income Tax Penalties Accrued</t>
  </si>
  <si>
    <t>Tax Cuts and Jobs Act, Accounting Complete [true false]</t>
  </si>
  <si>
    <t>0</t>
  </si>
  <si>
    <t>Foreign Tax Authority [Member]</t>
  </si>
  <si>
    <t>Deferred Tax Assets, Operating Loss Carryforwards, Subject to Expiration</t>
  </si>
  <si>
    <t>Operating Loss Carryforwards, Expiration Date</t>
  </si>
  <si>
    <t>Jun. 30,
		2027</t>
  </si>
  <si>
    <t>Operating loss carry forwards not subject to expiration</t>
  </si>
  <si>
    <t>Domestic Tax Authority [Member]</t>
  </si>
  <si>
    <t>Operating Loss Carryforwards</t>
  </si>
  <si>
    <t>Internal Revenue Service (IRS) [Member]</t>
  </si>
  <si>
    <t>Jun. 30,
		2036</t>
  </si>
  <si>
    <t>State and Local Jurisdiction [Member]</t>
  </si>
  <si>
    <t>Jun. 30,
		2038</t>
  </si>
  <si>
    <t>Income Taxes Payable [Member]</t>
  </si>
  <si>
    <t>Income Taxes Income Taxes (Components of Provision for Income Taxes from Continuing Operations) (Details) - USD ($) $ in Millions</t>
  </si>
  <si>
    <t>United States</t>
  </si>
  <si>
    <t>Foreign</t>
  </si>
  <si>
    <t>Income Taxes (Components of Provision (Benefit) For Income Taxes) (Details) - USD ($) $ in Million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Provision for income taxes from continuing operations</t>
  </si>
  <si>
    <t>Income Taxes (Reconciliation of U.S. Federal Statutory Rate To Effective Tax Rate) (Details) - USD ($) $ in Millions</t>
  </si>
  <si>
    <t>Provision for taxes at U.S. statutory rate</t>
  </si>
  <si>
    <t>Provision for taxes at U.S. statutory rate, percent</t>
  </si>
  <si>
    <t>State taxes, net of federal tax benefit</t>
  </si>
  <si>
    <t>State taxes, net of federal tax benefit, percent</t>
  </si>
  <si>
    <t>2.50%</t>
  </si>
  <si>
    <t>U.S. tax on foreign income</t>
  </si>
  <si>
    <t>U.S. tax on foreign income, percent</t>
  </si>
  <si>
    <t>0.50%</t>
  </si>
  <si>
    <t>Utilization of foreign tax credits</t>
  </si>
  <si>
    <t>Utilization of foreign tax credits, percent</t>
  </si>
  <si>
    <t>(0.00%)</t>
  </si>
  <si>
    <t>(0.90%)</t>
  </si>
  <si>
    <t>(2.90%)</t>
  </si>
  <si>
    <t>Effective Income Tax Rate Reconciliation, Tax Settlement, Amount</t>
  </si>
  <si>
    <t>Effective Income Tax Rate Reconciliation, Tax Settlement, Percent</t>
  </si>
  <si>
    <t>(1.40%)</t>
  </si>
  <si>
    <t>(1.30%)</t>
  </si>
  <si>
    <t>Section 199 - Qualified production activities and research tax credit refund claim - net of reserves</t>
  </si>
  <si>
    <t>Section 199 - Qualified production activities and research tax credit refund claim - net of reserves, percent</t>
  </si>
  <si>
    <t>(2.00%)</t>
  </si>
  <si>
    <t>Income Tax Reconciliation Resolution Of Tax Matters</t>
  </si>
  <si>
    <t>Effective Income Tax Rate Reconciliation Resolution Of Tax Matters</t>
  </si>
  <si>
    <t>(1.50%)</t>
  </si>
  <si>
    <t>Effective Income Tax Rate Reconciliation, Change in Deferred Tax Assets Valuation Allowance, Amount</t>
  </si>
  <si>
    <t>Effective Income Tax Rate Reconciliation, Change in Deferred Tax Assets Valuation Allowance, Percent</t>
  </si>
  <si>
    <t>(11.10%)</t>
  </si>
  <si>
    <t>Effective Income Tax Rate Reconciliation, Foreign Income Tax Rate Differential, Amount</t>
  </si>
  <si>
    <t>Effective Income Tax Rate Reconciliation, Foreign Income Tax Rate Differential, Percent</t>
  </si>
  <si>
    <t>(1.60%)</t>
  </si>
  <si>
    <t>Excess tax benefit - Stock-based compensation</t>
  </si>
  <si>
    <t>Excess tax benefit - Stock-based compensation, percent</t>
  </si>
  <si>
    <t>(1.00%)</t>
  </si>
  <si>
    <t>(1.20%)</t>
  </si>
  <si>
    <t>Other, percent</t>
  </si>
  <si>
    <t>(0.60%)</t>
  </si>
  <si>
    <t>2.40%</t>
  </si>
  <si>
    <t>(0.50%)</t>
  </si>
  <si>
    <t>Effective Income Tax Rate, Continuing Operations</t>
  </si>
  <si>
    <t>Income Taxes (Components of Deferred Income Tax Assets and Liabilities) (Details) - USD ($) $ in Millions</t>
  </si>
  <si>
    <t>Accrued expenses not currently deductible</t>
  </si>
  <si>
    <t>Foreign Tax Credits</t>
  </si>
  <si>
    <t>Net operating losses</t>
  </si>
  <si>
    <t>Deferred Tax Assets, Unrealized Losses on Trading Securities</t>
  </si>
  <si>
    <t>Deferred Tax Assets, Tax Deferred Expense, Compensation and Benefits, Postretirement Benefits</t>
  </si>
  <si>
    <t>Deferred Tax Assets, Gross</t>
  </si>
  <si>
    <t>Deferred Tax Assets, Net of Valuation Allowance</t>
  </si>
  <si>
    <t>Prepaid retirement benefits</t>
  </si>
  <si>
    <t>Deferred Revenue</t>
  </si>
  <si>
    <t>Fixed and intangible assets</t>
  </si>
  <si>
    <t>Prepaid expenses</t>
  </si>
  <si>
    <t>Unrealized investment gains, net</t>
  </si>
  <si>
    <t>Tax on unrepatriated earnings</t>
  </si>
  <si>
    <t>Deferred Tax Liabilities</t>
  </si>
  <si>
    <t>Deferred Tax Liabilities, Net</t>
  </si>
  <si>
    <t>Income Taxes (Reconciliation of Beginning and Ending balance of Unrecognized Tax) (Details) - USD ($) $ in Millions</t>
  </si>
  <si>
    <t>Reconciliation of Unrecognized Tax Benefits, Excluding Amounts Pertaining to Examined Tax Returns [Roll Forward]</t>
  </si>
  <si>
    <t>Unrecognized Tax Benefits, beginning balance</t>
  </si>
  <si>
    <t>Additions for tax positions</t>
  </si>
  <si>
    <t>Additions for tax positions of periods</t>
  </si>
  <si>
    <t>Reductions for tax positions of periods</t>
  </si>
  <si>
    <t>Settlement with tax authorities</t>
  </si>
  <si>
    <t>Expiration of the statute of limitations</t>
  </si>
  <si>
    <t>Impact of foreign exchange rate fluctuations</t>
  </si>
  <si>
    <t>Unrecognized Tax Benefits, ending balance</t>
  </si>
  <si>
    <t>Income Taxes Income Tax (Taxing Jurisdictions) (Details) - USD ($) $ in Millions</t>
  </si>
  <si>
    <t>Income Tax Examination [Line Items]</t>
  </si>
  <si>
    <t>Deferred Tax Assets, Net of Valuation Allowance, Current</t>
  </si>
  <si>
    <t>Deferred Tax Liabilities, Net, Current</t>
  </si>
  <si>
    <t>Earliest Tax Year [Member] | Internal Revenue Service (IRS) [Member]</t>
  </si>
  <si>
    <t>Income Tax Examination, Year under Examination</t>
  </si>
  <si>
    <t>2018</t>
  </si>
  <si>
    <t>Earliest Tax Year [Member] | INDIA</t>
  </si>
  <si>
    <t>2003</t>
  </si>
  <si>
    <t>Earliest Tax Year [Member] | WISCONSIN</t>
  </si>
  <si>
    <t>2011</t>
  </si>
  <si>
    <t>Earliest Tax Year [Member] | MICHIGAN</t>
  </si>
  <si>
    <t>2012</t>
  </si>
  <si>
    <t>Latest Tax Year [Member] | Internal Revenue Service (IRS) [Member]</t>
  </si>
  <si>
    <t>Latest Tax Year [Member] | INDIA</t>
  </si>
  <si>
    <t>2015</t>
  </si>
  <si>
    <t>Latest Tax Year [Member] | WISCONSIN</t>
  </si>
  <si>
    <t>2014</t>
  </si>
  <si>
    <t>Latest Tax Year [Member] | MICHIGAN</t>
  </si>
  <si>
    <t>Contractual Commitments Contingencies and Off-Balance Sheet Arrangements (Narrative) (Details) $ in Millions</t>
  </si>
  <si>
    <t>Purchase commitments relating to June 30, 2018</t>
  </si>
  <si>
    <t>Purchase commitments relating to June 30, 2019</t>
  </si>
  <si>
    <t>Purchase commitments relating to June 30, 2020</t>
  </si>
  <si>
    <t>Contractual Commitments Contingencies and Off-Balance Sheet Arrangements (Minimum Commitments Under Obligation From Various Facilities And Equipment Leases and Software License Agreements) (Details) $ in Millions</t>
  </si>
  <si>
    <t>2020</t>
  </si>
  <si>
    <t>2021</t>
  </si>
  <si>
    <t>2022</t>
  </si>
  <si>
    <t>Thereafter</t>
  </si>
  <si>
    <t>Future Minimum Payments Due</t>
  </si>
  <si>
    <t>Reclassification out of Accumulated Other Comprehensive Income (Details) - USD ($) $ in Millions</t>
  </si>
  <si>
    <t>Reclassification Adjustment out of Accumulated Other Comprehensive Income on Derivatives [Line Items]</t>
  </si>
  <si>
    <t>Other Comprehensive Income (Loss), Net of Tax</t>
  </si>
  <si>
    <t>Accumulated Other Comprehensive Income (Loss), Net of Tax [Roll Forward]</t>
  </si>
  <si>
    <t>Accumulated Other Comprehensive, beginning balance</t>
  </si>
  <si>
    <t>Other comprehensive income/(loss) before reclassification adjustments</t>
  </si>
  <si>
    <t>Reclassification adjustments to net earnings</t>
  </si>
  <si>
    <t>Accumulated Other Comprehensive, ending balance</t>
  </si>
  <si>
    <t>Tax Cuts and Jobs Act, Reclassification from AOCI to Retained Earnings, Tax Effect</t>
  </si>
  <si>
    <t>Accumulated Translation Adjustment [Member]</t>
  </si>
  <si>
    <t>Accumulated Net Unrealized Investment Gain (Loss) [Member]</t>
  </si>
  <si>
    <t>Accumulated Defined Benefit Plans Adjustment [Member]</t>
  </si>
  <si>
    <t>[3]</t>
  </si>
  <si>
    <t>Reclassification adjustments out of AOCI are included within Other (income)/expense, net, on the Statements of Consolidated Earnings.</t>
  </si>
  <si>
    <t>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 (see Note 1).</t>
  </si>
  <si>
    <t>Reclassification adjustments out of AOCI are included in net pension expense (see Note 12).</t>
  </si>
  <si>
    <t>Financial Data By Segment (Financial Data By Strategic Business Unit Segment) (Details) $ in Millions</t>
  </si>
  <si>
    <t>Mar. 31, 2019USD ($)</t>
  </si>
  <si>
    <t>Sep. 30, 2018USD ($)</t>
  </si>
  <si>
    <t>Jun. 30, 2018USD ($)</t>
  </si>
  <si>
    <t>Mar. 31, 2018USD ($)</t>
  </si>
  <si>
    <t>Sep. 30, 2017USD ($)</t>
  </si>
  <si>
    <t>Jun. 30, 2019USD ($)segment</t>
  </si>
  <si>
    <t>Segment Reporting Information [Line Items]</t>
  </si>
  <si>
    <t>Capital Expenditures from continuing operations</t>
  </si>
  <si>
    <t>Depreciation, Depletion and Amortization</t>
  </si>
  <si>
    <t>Number of Reportable Segments | segment</t>
  </si>
  <si>
    <t>Other [Member]</t>
  </si>
  <si>
    <t>Financial Data By Segment Financial Data By Geographic Area Segment Table (Details) - USD ($) $ in Millions</t>
  </si>
  <si>
    <t>United States [Member]</t>
  </si>
  <si>
    <t>Europe [Member]</t>
  </si>
  <si>
    <t>CANADA [Member]</t>
  </si>
  <si>
    <t>Financial Data By Segment - Narrative (Details) - USD ($) $ in Millions</t>
  </si>
  <si>
    <t>Quarterly Financial Results (Unaudited) (Details) - USD ($) $ / shares in Units, $ in Millions</t>
  </si>
  <si>
    <t>Revenues</t>
  </si>
  <si>
    <t>Gross profit</t>
  </si>
  <si>
    <t>Earnings before income taxes</t>
  </si>
  <si>
    <t>Valuation and Qualiying Accounts (Details) - USD ($) $ in Thousands</t>
  </si>
  <si>
    <t>SEC Schedule, 12-09, Valuation Allowance, Deferred Tax Asset [Member]</t>
  </si>
  <si>
    <t>SEC Schedule, 12-09, Movement in Valuation Allowances and Reserves [Roll Forward]</t>
  </si>
  <si>
    <t>Balance at beginning of period</t>
  </si>
  <si>
    <t>Charged to costs and expenses</t>
  </si>
  <si>
    <t>Charged to other accounts</t>
  </si>
  <si>
    <t>Deductions</t>
  </si>
  <si>
    <t>Balance at end of period</t>
  </si>
  <si>
    <t>Current [Member] | SEC Schedule, 12-09, Allowance, Credit Loss [Member]</t>
  </si>
  <si>
    <t>Non-current [Member] | SEC Schedule, 12-09, Allowance, Credit Loss [Member]</t>
  </si>
  <si>
    <t>Includes amounts related to foreign exchange fluctuation.</t>
  </si>
  <si>
    <t>Doubtful accounts written off, less recoveries on accounts previously written off</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D5" s="5" t="n">
        <v>5696713537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C17" s="6" t="n">
        <v>433942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9375.799999999999</v>
      </c>
      <c r="D4" s="7" t="n">
        <v>8983.4</v>
      </c>
      <c r="E4" s="7" t="n">
        <v>8510.1</v>
      </c>
    </row>
    <row r="5" spans="1:5">
      <c r="A5" s="4" t="s">
        <v>36</v>
      </c>
      <c r="C5" s="8" t="n">
        <v>561.9</v>
      </c>
      <c r="D5" s="8" t="n">
        <v>466.5</v>
      </c>
      <c r="E5" s="8" t="n">
        <v>397.4</v>
      </c>
    </row>
    <row r="6" spans="1:5">
      <c r="A6" s="4" t="s">
        <v>37</v>
      </c>
      <c r="B6" s="4" t="s">
        <v>38</v>
      </c>
      <c r="C6" s="8" t="n">
        <v>4237.5</v>
      </c>
      <c r="D6" s="8" t="n">
        <v>3877.8</v>
      </c>
      <c r="E6" s="8" t="n">
        <v>3464.5</v>
      </c>
    </row>
    <row r="7" spans="1:5">
      <c r="A7" s="4" t="s">
        <v>39</v>
      </c>
      <c r="C7" s="8" t="n">
        <v>14175.2</v>
      </c>
      <c r="D7" s="8" t="n">
        <v>13327.7</v>
      </c>
      <c r="E7" s="6" t="n">
        <v>12372</v>
      </c>
    </row>
    <row r="8" spans="1:5">
      <c r="A8" s="3" t="s">
        <v>40</v>
      </c>
    </row>
    <row r="9" spans="1:5">
      <c r="A9" s="4" t="s">
        <v>41</v>
      </c>
      <c r="C9" s="8" t="n">
        <v>7145.9</v>
      </c>
      <c r="D9" s="6" t="n">
        <v>6901</v>
      </c>
      <c r="E9" s="8" t="n">
        <v>6386.2</v>
      </c>
    </row>
    <row r="10" spans="1:5">
      <c r="A10" s="4" t="s">
        <v>42</v>
      </c>
      <c r="C10" s="8" t="n">
        <v>636.3</v>
      </c>
      <c r="D10" s="8" t="n">
        <v>635.4</v>
      </c>
      <c r="E10" s="8" t="n">
        <v>632.1</v>
      </c>
    </row>
    <row r="11" spans="1:5">
      <c r="A11" s="4" t="s">
        <v>43</v>
      </c>
      <c r="C11" s="8" t="n">
        <v>304.4</v>
      </c>
      <c r="D11" s="8" t="n">
        <v>274.5</v>
      </c>
      <c r="E11" s="8" t="n">
        <v>226.2</v>
      </c>
    </row>
    <row r="12" spans="1:5">
      <c r="A12" s="4" t="s">
        <v>44</v>
      </c>
      <c r="C12" s="8" t="n">
        <v>8086.6</v>
      </c>
      <c r="D12" s="8" t="n">
        <v>7810.9</v>
      </c>
      <c r="E12" s="8" t="n">
        <v>7244.5</v>
      </c>
    </row>
    <row r="13" spans="1:5">
      <c r="A13" s="4" t="s">
        <v>45</v>
      </c>
      <c r="C13" s="8" t="n">
        <v>3064.2</v>
      </c>
      <c r="D13" s="8" t="n">
        <v>2959.4</v>
      </c>
      <c r="E13" s="8" t="n">
        <v>2773.8</v>
      </c>
    </row>
    <row r="14" spans="1:5">
      <c r="A14" s="4" t="s">
        <v>46</v>
      </c>
      <c r="C14" s="8" t="n">
        <v>129.9</v>
      </c>
      <c r="D14" s="8" t="n">
        <v>102.7</v>
      </c>
      <c r="E14" s="6" t="n">
        <v>80</v>
      </c>
    </row>
    <row r="15" spans="1:5">
      <c r="A15" s="4" t="s">
        <v>47</v>
      </c>
      <c r="C15" s="8" t="n">
        <v>11280.7</v>
      </c>
      <c r="D15" s="6" t="n">
        <v>10873</v>
      </c>
      <c r="E15" s="8" t="n">
        <v>10098.3</v>
      </c>
    </row>
    <row r="16" spans="1:5">
      <c r="A16" s="4" t="s">
        <v>48</v>
      </c>
      <c r="C16" s="8" t="n">
        <v>-111.1</v>
      </c>
      <c r="D16" s="8" t="n">
        <v>172.1</v>
      </c>
      <c r="E16" s="8" t="n">
        <v>-343.2</v>
      </c>
    </row>
    <row r="17" spans="1:5">
      <c r="A17" s="4" t="s">
        <v>49</v>
      </c>
      <c r="C17" s="8" t="n">
        <v>3005.6</v>
      </c>
      <c r="D17" s="8" t="n">
        <v>2282.6</v>
      </c>
      <c r="E17" s="8" t="n">
        <v>2616.9</v>
      </c>
    </row>
    <row r="18" spans="1:5">
      <c r="A18" s="4" t="s">
        <v>50</v>
      </c>
      <c r="C18" s="8" t="n">
        <v>712.8</v>
      </c>
      <c r="D18" s="8" t="n">
        <v>397.7</v>
      </c>
      <c r="E18" s="8" t="n">
        <v>829.1</v>
      </c>
    </row>
    <row r="19" spans="1:5">
      <c r="A19" s="4" t="s">
        <v>51</v>
      </c>
      <c r="C19" s="7" t="n">
        <v>2292.8</v>
      </c>
      <c r="D19" s="7" t="n">
        <v>1884.9</v>
      </c>
      <c r="E19" s="7" t="n">
        <v>1787.8</v>
      </c>
    </row>
    <row r="20" spans="1:5">
      <c r="A20" s="4" t="s">
        <v>52</v>
      </c>
      <c r="C20" s="9" t="n">
        <v>5.27</v>
      </c>
      <c r="D20" s="9" t="n">
        <v>4.28</v>
      </c>
      <c r="E20" s="9" t="n">
        <v>3.99</v>
      </c>
    </row>
    <row r="21" spans="1:5">
      <c r="A21" s="4" t="s">
        <v>53</v>
      </c>
      <c r="C21" s="10" t="n">
        <v>5.27</v>
      </c>
      <c r="D21" s="10" t="n">
        <v>4.28</v>
      </c>
      <c r="E21" s="10" t="n">
        <v>3.99</v>
      </c>
    </row>
    <row r="22" spans="1:5">
      <c r="A22" s="4" t="s">
        <v>54</v>
      </c>
      <c r="C22" s="10" t="n">
        <v>5.24</v>
      </c>
      <c r="D22" s="10" t="n">
        <v>4.25</v>
      </c>
      <c r="E22" s="10" t="n">
        <v>3.97</v>
      </c>
    </row>
    <row r="23" spans="1:5">
      <c r="A23" s="4" t="s">
        <v>55</v>
      </c>
      <c r="C23" s="9" t="n">
        <v>5.24</v>
      </c>
      <c r="D23" s="9" t="n">
        <v>4.25</v>
      </c>
      <c r="E23" s="9" t="n">
        <v>3.97</v>
      </c>
    </row>
    <row r="24" spans="1:5">
      <c r="A24" s="4" t="s">
        <v>56</v>
      </c>
      <c r="C24" s="6" t="n">
        <v>435</v>
      </c>
      <c r="D24" s="8" t="n">
        <v>440.6</v>
      </c>
      <c r="E24" s="8" t="n">
        <v>447.8</v>
      </c>
    </row>
    <row r="25" spans="1:5">
      <c r="A25" s="4" t="s">
        <v>57</v>
      </c>
      <c r="C25" s="8" t="n">
        <v>437.6</v>
      </c>
      <c r="D25" s="8" t="n">
        <v>443.3</v>
      </c>
      <c r="E25" s="8" t="n">
        <v>450.3</v>
      </c>
    </row>
    <row r="26" spans="1:5"/>
    <row r="27" spans="1:5">
      <c r="A27" s="4" t="s">
        <v>38</v>
      </c>
      <c r="B27" s="4" t="s">
        <v>58</v>
      </c>
    </row>
  </sheetData>
  <mergeCells count="4">
    <mergeCell ref="A1:B2"/>
    <mergeCell ref="C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24</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3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61</v>
      </c>
      <c r="B4" s="7" t="n">
        <v>42688.8</v>
      </c>
      <c r="C4" s="7" t="n">
        <v>39140.9</v>
      </c>
      <c r="D4" s="7" t="n">
        <v>3456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23</v>
      </c>
    </row>
    <row r="4" spans="1:2">
      <c r="A4" s="4" t="s">
        <v>224</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row r="17" spans="1:2">
      <c r="A17" s="4" t="s">
        <v>368</v>
      </c>
      <c r="B17" s="4" t="s">
        <v>369</v>
      </c>
    </row>
    <row r="18" spans="1:2">
      <c r="A18" s="4" t="s">
        <v>370</v>
      </c>
      <c r="B1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1</v>
      </c>
      <c r="B4" s="7" t="n">
        <v>2292.8</v>
      </c>
      <c r="C4" s="7" t="n">
        <v>1884.9</v>
      </c>
      <c r="D4" s="7" t="n">
        <v>1787.8</v>
      </c>
    </row>
    <row r="5" spans="1:4">
      <c r="A5" s="3" t="s">
        <v>64</v>
      </c>
    </row>
    <row r="6" spans="1:4">
      <c r="A6" s="4" t="s">
        <v>65</v>
      </c>
      <c r="B6" s="8" t="n">
        <v>-42.2</v>
      </c>
      <c r="C6" s="8" t="n">
        <v>7.8</v>
      </c>
      <c r="D6" s="6" t="n">
        <v>19</v>
      </c>
    </row>
    <row r="7" spans="1:4">
      <c r="A7" s="4" t="s">
        <v>66</v>
      </c>
      <c r="B7" s="8" t="n">
        <v>642.4</v>
      </c>
      <c r="C7" s="8" t="n">
        <v>-460.7</v>
      </c>
      <c r="D7" s="8" t="n">
        <v>-405.7</v>
      </c>
    </row>
    <row r="8" spans="1:4">
      <c r="A8" s="4" t="s">
        <v>67</v>
      </c>
      <c r="B8" s="8" t="n">
        <v>-144.4</v>
      </c>
      <c r="C8" s="8" t="n">
        <v>123.4</v>
      </c>
      <c r="D8" s="8" t="n">
        <v>141.6</v>
      </c>
    </row>
    <row r="9" spans="1:4">
      <c r="A9" s="4" t="s">
        <v>68</v>
      </c>
      <c r="B9" s="8" t="n">
        <v>0.9</v>
      </c>
      <c r="C9" s="8" t="n">
        <v>2.7</v>
      </c>
      <c r="D9" s="8" t="n">
        <v>-2.2</v>
      </c>
    </row>
    <row r="10" spans="1:4">
      <c r="A10" s="4" t="s">
        <v>67</v>
      </c>
      <c r="B10" s="8" t="n">
        <v>-0.3</v>
      </c>
      <c r="C10" s="8" t="n">
        <v>-0.6</v>
      </c>
      <c r="D10" s="8" t="n">
        <v>0.8</v>
      </c>
    </row>
    <row r="11" spans="1:4">
      <c r="A11" s="4" t="s">
        <v>69</v>
      </c>
      <c r="B11" s="8" t="n">
        <v>-84.7</v>
      </c>
      <c r="C11" s="6" t="n">
        <v>87</v>
      </c>
      <c r="D11" s="8" t="n">
        <v>109.6</v>
      </c>
    </row>
    <row r="12" spans="1:4">
      <c r="A12" s="4" t="s">
        <v>67</v>
      </c>
      <c r="B12" s="6" t="n">
        <v>20</v>
      </c>
      <c r="C12" s="8" t="n">
        <v>-18.7</v>
      </c>
      <c r="D12" s="8" t="n">
        <v>-43.6</v>
      </c>
    </row>
    <row r="13" spans="1:4">
      <c r="A13" s="4" t="s">
        <v>70</v>
      </c>
      <c r="B13" s="8" t="n">
        <v>40.3</v>
      </c>
      <c r="C13" s="8" t="n">
        <v>9.300000000000001</v>
      </c>
      <c r="D13" s="8" t="n">
        <v>20.6</v>
      </c>
    </row>
    <row r="14" spans="1:4">
      <c r="A14" s="4" t="s">
        <v>67</v>
      </c>
      <c r="B14" s="8" t="n">
        <v>-9.5</v>
      </c>
      <c r="C14" s="8" t="n">
        <v>-4.5</v>
      </c>
      <c r="D14" s="8" t="n">
        <v>-8.199999999999999</v>
      </c>
    </row>
    <row r="15" spans="1:4">
      <c r="A15" s="4" t="s">
        <v>71</v>
      </c>
      <c r="B15" s="8" t="n">
        <v>422.5</v>
      </c>
      <c r="C15" s="8" t="n">
        <v>-254.3</v>
      </c>
      <c r="D15" s="8" t="n">
        <v>-168.1</v>
      </c>
    </row>
    <row r="16" spans="1:4">
      <c r="A16" s="4" t="s">
        <v>72</v>
      </c>
      <c r="B16" s="7" t="n">
        <v>2715.3</v>
      </c>
      <c r="C16" s="7" t="n">
        <v>1630.6</v>
      </c>
      <c r="D16" s="7" t="n">
        <v>16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3</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46</v>
      </c>
    </row>
    <row r="4" spans="1:2">
      <c r="A4" s="4" t="s">
        <v>247</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53</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74"/>
    <col customWidth="1" max="11" min="11" width="15"/>
    <col customWidth="1" max="12" min="12" width="16"/>
    <col customWidth="1" max="13" min="13" width="14"/>
    <col customWidth="1" max="14" min="14" width="14"/>
  </cols>
  <sheetData>
    <row r="1" spans="1:14">
      <c r="A1" s="1" t="s">
        <v>398</v>
      </c>
      <c r="B1" s="2" t="s">
        <v>399</v>
      </c>
      <c r="J1" s="2" t="s">
        <v>1</v>
      </c>
    </row>
    <row r="2" spans="1:14">
      <c r="B2" s="2" t="s">
        <v>2</v>
      </c>
      <c r="C2" s="2" t="s">
        <v>400</v>
      </c>
      <c r="D2" s="2" t="s">
        <v>4</v>
      </c>
      <c r="E2" s="2" t="s">
        <v>401</v>
      </c>
      <c r="F2" s="2" t="s">
        <v>32</v>
      </c>
      <c r="G2" s="2" t="s">
        <v>402</v>
      </c>
      <c r="H2" s="2" t="s">
        <v>403</v>
      </c>
      <c r="I2" s="2" t="s">
        <v>404</v>
      </c>
      <c r="J2" s="2" t="s">
        <v>2</v>
      </c>
      <c r="K2" s="2" t="s">
        <v>32</v>
      </c>
      <c r="L2" s="2" t="s">
        <v>33</v>
      </c>
      <c r="M2" s="2" t="s">
        <v>405</v>
      </c>
      <c r="N2" s="2" t="s">
        <v>406</v>
      </c>
    </row>
    <row r="3" spans="1:14">
      <c r="A3" s="3" t="s">
        <v>407</v>
      </c>
    </row>
    <row r="4" spans="1:14">
      <c r="A4" s="4" t="s">
        <v>408</v>
      </c>
      <c r="B4" s="5" t="n">
        <v>475500000</v>
      </c>
      <c r="C4" s="5" t="n">
        <v>753700000</v>
      </c>
      <c r="D4" s="5" t="n">
        <v>558200000</v>
      </c>
      <c r="E4" s="5" t="n">
        <v>505400000</v>
      </c>
      <c r="F4" s="5" t="n">
        <v>140900000</v>
      </c>
      <c r="G4" s="5" t="n">
        <v>661000000</v>
      </c>
      <c r="H4" s="5" t="n">
        <v>670400000</v>
      </c>
      <c r="I4" s="5" t="n">
        <v>412600000</v>
      </c>
      <c r="J4" s="5" t="n">
        <v>2292800000</v>
      </c>
      <c r="K4" s="5" t="n">
        <v>1884900000</v>
      </c>
      <c r="L4" s="5" t="n">
        <v>1787800000</v>
      </c>
    </row>
    <row r="5" spans="1:14">
      <c r="A5" s="4" t="s">
        <v>50</v>
      </c>
      <c r="J5" s="6" t="n">
        <v>712800000</v>
      </c>
      <c r="K5" s="6" t="n">
        <v>397700000</v>
      </c>
      <c r="L5" s="6" t="n">
        <v>829100000</v>
      </c>
    </row>
    <row r="6" spans="1:14">
      <c r="A6" s="4" t="s">
        <v>409</v>
      </c>
      <c r="J6" s="5" t="n">
        <v>270100000</v>
      </c>
      <c r="K6" s="5" t="n">
        <v>234900000</v>
      </c>
      <c r="L6" s="5" t="n">
        <v>234500000</v>
      </c>
    </row>
    <row r="7" spans="1:14">
      <c r="A7" s="4" t="s">
        <v>410</v>
      </c>
      <c r="B7" s="4" t="s">
        <v>411</v>
      </c>
      <c r="J7" s="4" t="s">
        <v>411</v>
      </c>
    </row>
    <row r="8" spans="1:14">
      <c r="A8" s="4" t="s">
        <v>56</v>
      </c>
      <c r="J8" s="6" t="n">
        <v>435</v>
      </c>
      <c r="K8" s="8" t="n">
        <v>440.6</v>
      </c>
      <c r="L8" s="8" t="n">
        <v>447.8</v>
      </c>
    </row>
    <row r="9" spans="1:14">
      <c r="A9" s="4" t="s">
        <v>412</v>
      </c>
      <c r="J9" s="6" t="n">
        <v>1</v>
      </c>
      <c r="K9" s="8" t="n">
        <v>1.1</v>
      </c>
      <c r="L9" s="8" t="n">
        <v>0.9</v>
      </c>
    </row>
    <row r="10" spans="1:14">
      <c r="A10" s="4" t="s">
        <v>413</v>
      </c>
      <c r="J10" s="8" t="n">
        <v>1.6</v>
      </c>
      <c r="K10" s="8" t="n">
        <v>1.6</v>
      </c>
      <c r="L10" s="8" t="n">
        <v>1.6</v>
      </c>
    </row>
    <row r="11" spans="1:14">
      <c r="A11" s="4" t="s">
        <v>57</v>
      </c>
      <c r="J11" s="8" t="n">
        <v>437.6</v>
      </c>
      <c r="K11" s="8" t="n">
        <v>443.3</v>
      </c>
      <c r="L11" s="8" t="n">
        <v>450.3</v>
      </c>
    </row>
    <row r="12" spans="1:14">
      <c r="A12" s="4" t="s">
        <v>414</v>
      </c>
      <c r="B12" s="9" t="n">
        <v>1.1</v>
      </c>
      <c r="C12" s="9" t="n">
        <v>1.74</v>
      </c>
      <c r="D12" s="9" t="n">
        <v>1.28</v>
      </c>
      <c r="E12" s="9" t="n">
        <v>1.16</v>
      </c>
      <c r="F12" s="9" t="n">
        <v>0.32</v>
      </c>
      <c r="G12" s="9" t="n">
        <v>1.5</v>
      </c>
      <c r="H12" s="9" t="n">
        <v>1.52</v>
      </c>
      <c r="I12" s="9" t="n">
        <v>0.93</v>
      </c>
      <c r="J12" s="9" t="n">
        <v>5.27</v>
      </c>
      <c r="K12" s="9" t="n">
        <v>4.28</v>
      </c>
      <c r="L12" s="9" t="n">
        <v>3.99</v>
      </c>
    </row>
    <row r="13" spans="1:14">
      <c r="A13" s="4" t="s">
        <v>415</v>
      </c>
      <c r="B13" s="9" t="n">
        <v>1.09</v>
      </c>
      <c r="C13" s="9" t="n">
        <v>1.73</v>
      </c>
      <c r="D13" s="9" t="n">
        <v>1.27</v>
      </c>
      <c r="E13" s="9" t="n">
        <v>1.15</v>
      </c>
      <c r="F13" s="9" t="n">
        <v>0.32</v>
      </c>
      <c r="G13" s="9" t="n">
        <v>1.49</v>
      </c>
      <c r="H13" s="9" t="n">
        <v>1.51</v>
      </c>
      <c r="I13" s="9" t="n">
        <v>0.93</v>
      </c>
      <c r="J13" s="9" t="n">
        <v>5.24</v>
      </c>
      <c r="K13" s="9" t="n">
        <v>4.25</v>
      </c>
      <c r="L13" s="9" t="n">
        <v>3.97</v>
      </c>
    </row>
    <row r="14" spans="1:14">
      <c r="A14" s="4" t="s">
        <v>416</v>
      </c>
      <c r="J14" s="8" t="n">
        <v>0.7</v>
      </c>
      <c r="K14" s="8" t="n">
        <v>0.9</v>
      </c>
      <c r="L14" s="6" t="n">
        <v>1</v>
      </c>
    </row>
    <row r="15" spans="1:14">
      <c r="A15" s="4" t="s">
        <v>417</v>
      </c>
      <c r="B15" s="5" t="n">
        <v>54200000</v>
      </c>
      <c r="F15" s="5" t="n">
        <v>45200000</v>
      </c>
      <c r="J15" s="5" t="n">
        <v>54200000</v>
      </c>
      <c r="K15" s="5" t="n">
        <v>45200000</v>
      </c>
      <c r="L15" s="5" t="n">
        <v>74600000</v>
      </c>
      <c r="N15" s="5" t="n">
        <v>27400000</v>
      </c>
    </row>
    <row r="16" spans="1:14">
      <c r="A16" s="4" t="s">
        <v>418</v>
      </c>
      <c r="J16" s="6" t="n">
        <v>1000000</v>
      </c>
    </row>
    <row r="17" spans="1:14">
      <c r="A17" s="4" t="s">
        <v>419</v>
      </c>
      <c r="J17" s="6" t="n">
        <v>242000000</v>
      </c>
    </row>
    <row r="18" spans="1:14">
      <c r="A18" s="4" t="s">
        <v>420</v>
      </c>
      <c r="J18" s="6" t="n">
        <v>215000000</v>
      </c>
    </row>
    <row r="19" spans="1:14">
      <c r="A19" s="4" t="s">
        <v>421</v>
      </c>
      <c r="J19" s="6" t="n">
        <v>3000000</v>
      </c>
    </row>
    <row r="20" spans="1:14">
      <c r="A20" s="4" t="s">
        <v>422</v>
      </c>
      <c r="B20" s="6" t="n">
        <v>2000000000</v>
      </c>
      <c r="J20" s="6" t="n">
        <v>2000000000</v>
      </c>
    </row>
    <row r="21" spans="1:14">
      <c r="A21" s="4" t="s">
        <v>423</v>
      </c>
      <c r="J21" s="6" t="n">
        <v>2688300000</v>
      </c>
      <c r="K21" s="6" t="n">
        <v>2515200000</v>
      </c>
      <c r="L21" s="6" t="n">
        <v>2125900000</v>
      </c>
    </row>
    <row r="22" spans="1:14">
      <c r="A22" s="4" t="s">
        <v>424</v>
      </c>
      <c r="J22" s="6" t="n">
        <v>10000000</v>
      </c>
    </row>
    <row r="23" spans="1:14">
      <c r="A23" s="4" t="s">
        <v>89</v>
      </c>
      <c r="B23" s="6" t="n">
        <v>41887700000</v>
      </c>
      <c r="F23" s="5" t="n">
        <v>38849100000</v>
      </c>
      <c r="J23" s="6" t="n">
        <v>41887700000</v>
      </c>
      <c r="K23" s="6" t="n">
        <v>38849100000</v>
      </c>
      <c r="L23" s="5" t="n">
        <v>38886900000</v>
      </c>
    </row>
    <row r="24" spans="1:14">
      <c r="A24" s="4" t="s">
        <v>425</v>
      </c>
      <c r="B24" s="5" t="n">
        <v>0</v>
      </c>
      <c r="J24" s="5" t="n">
        <v>0</v>
      </c>
    </row>
    <row r="25" spans="1:14">
      <c r="A25" s="4" t="s">
        <v>426</v>
      </c>
      <c r="J25" s="4" t="s">
        <v>427</v>
      </c>
    </row>
    <row r="26" spans="1:14">
      <c r="A26" s="4" t="s">
        <v>428</v>
      </c>
    </row>
    <row r="27" spans="1:14">
      <c r="A27" s="3" t="s">
        <v>407</v>
      </c>
    </row>
    <row r="28" spans="1:14">
      <c r="A28" s="4" t="s">
        <v>429</v>
      </c>
      <c r="J28" s="4" t="s">
        <v>430</v>
      </c>
    </row>
    <row r="29" spans="1:14">
      <c r="A29" s="4" t="s">
        <v>431</v>
      </c>
      <c r="J29" s="4" t="s">
        <v>432</v>
      </c>
    </row>
    <row r="30" spans="1:14">
      <c r="A30" s="4" t="s">
        <v>433</v>
      </c>
    </row>
    <row r="31" spans="1:14">
      <c r="A31" s="3" t="s">
        <v>407</v>
      </c>
    </row>
    <row r="32" spans="1:14">
      <c r="A32" s="4" t="s">
        <v>434</v>
      </c>
      <c r="J32" s="4" t="s">
        <v>432</v>
      </c>
    </row>
    <row r="33" spans="1:14">
      <c r="A33" s="4" t="s">
        <v>435</v>
      </c>
    </row>
    <row r="34" spans="1:14">
      <c r="A34" s="3" t="s">
        <v>407</v>
      </c>
    </row>
    <row r="35" spans="1:14">
      <c r="A35" s="4" t="s">
        <v>434</v>
      </c>
      <c r="J35" s="4" t="s">
        <v>436</v>
      </c>
    </row>
    <row r="36" spans="1:14">
      <c r="A36" s="4" t="s">
        <v>437</v>
      </c>
    </row>
    <row r="37" spans="1:14">
      <c r="A37" s="3" t="s">
        <v>407</v>
      </c>
    </row>
    <row r="38" spans="1:14">
      <c r="A38" s="4" t="s">
        <v>434</v>
      </c>
      <c r="J38" s="4" t="s">
        <v>438</v>
      </c>
    </row>
    <row r="39" spans="1:14">
      <c r="A39" s="4" t="s">
        <v>439</v>
      </c>
    </row>
    <row r="40" spans="1:14">
      <c r="A40" s="3" t="s">
        <v>407</v>
      </c>
    </row>
    <row r="41" spans="1:14">
      <c r="A41" s="4" t="s">
        <v>429</v>
      </c>
      <c r="J41" s="4" t="s">
        <v>440</v>
      </c>
    </row>
    <row r="42" spans="1:14">
      <c r="A42" s="4" t="s">
        <v>431</v>
      </c>
      <c r="J42" s="4" t="s">
        <v>440</v>
      </c>
    </row>
    <row r="43" spans="1:14">
      <c r="A43" s="4" t="s">
        <v>441</v>
      </c>
    </row>
    <row r="44" spans="1:14">
      <c r="A44" s="3" t="s">
        <v>407</v>
      </c>
    </row>
    <row r="45" spans="1:14">
      <c r="A45" s="4" t="s">
        <v>434</v>
      </c>
      <c r="J45" s="4" t="s">
        <v>442</v>
      </c>
    </row>
    <row r="46" spans="1:14">
      <c r="A46" s="4" t="s">
        <v>443</v>
      </c>
    </row>
    <row r="47" spans="1:14">
      <c r="A47" s="3" t="s">
        <v>407</v>
      </c>
    </row>
    <row r="48" spans="1:14">
      <c r="A48" s="4" t="s">
        <v>434</v>
      </c>
      <c r="J48" s="4" t="s">
        <v>444</v>
      </c>
    </row>
    <row r="49" spans="1:14">
      <c r="A49" s="4" t="s">
        <v>445</v>
      </c>
    </row>
    <row r="50" spans="1:14">
      <c r="A50" s="3" t="s">
        <v>407</v>
      </c>
    </row>
    <row r="51" spans="1:14">
      <c r="A51" s="4" t="s">
        <v>434</v>
      </c>
      <c r="J51" s="4" t="s">
        <v>446</v>
      </c>
    </row>
    <row r="52" spans="1:14">
      <c r="A52" s="4" t="s">
        <v>447</v>
      </c>
    </row>
    <row r="53" spans="1:14">
      <c r="A53" s="3" t="s">
        <v>407</v>
      </c>
    </row>
    <row r="54" spans="1:14">
      <c r="A54" s="4" t="s">
        <v>448</v>
      </c>
      <c r="J54" s="4" t="s">
        <v>440</v>
      </c>
    </row>
    <row r="55" spans="1:14">
      <c r="A55" s="4" t="s">
        <v>449</v>
      </c>
    </row>
    <row r="56" spans="1:14">
      <c r="A56" s="3" t="s">
        <v>407</v>
      </c>
    </row>
    <row r="57" spans="1:14">
      <c r="A57" s="4" t="s">
        <v>448</v>
      </c>
      <c r="J57" s="4" t="s">
        <v>442</v>
      </c>
    </row>
    <row r="58" spans="1:14">
      <c r="A58" s="4" t="s">
        <v>450</v>
      </c>
    </row>
    <row r="59" spans="1:14">
      <c r="A59" s="3" t="s">
        <v>407</v>
      </c>
    </row>
    <row r="60" spans="1:14">
      <c r="A60" s="4" t="s">
        <v>451</v>
      </c>
      <c r="M60" s="5" t="n">
        <v>600000000</v>
      </c>
    </row>
    <row r="61" spans="1:14">
      <c r="A61" s="4" t="s">
        <v>452</v>
      </c>
      <c r="M61" s="6" t="n">
        <v>500000000</v>
      </c>
    </row>
    <row r="62" spans="1:14">
      <c r="A62" s="4" t="s">
        <v>453</v>
      </c>
    </row>
    <row r="63" spans="1:14">
      <c r="A63" s="3" t="s">
        <v>407</v>
      </c>
    </row>
    <row r="64" spans="1:14">
      <c r="A64" s="4" t="s">
        <v>451</v>
      </c>
      <c r="M64" s="6" t="n">
        <v>700000000</v>
      </c>
    </row>
    <row r="65" spans="1:14">
      <c r="A65" s="4" t="s">
        <v>452</v>
      </c>
      <c r="M65" s="5" t="n">
        <v>600000000</v>
      </c>
    </row>
    <row r="66" spans="1:14">
      <c r="A66" s="4" t="s">
        <v>132</v>
      </c>
    </row>
    <row r="67" spans="1:14">
      <c r="A67" s="3" t="s">
        <v>407</v>
      </c>
    </row>
    <row r="68" spans="1:14">
      <c r="A68" s="4" t="s">
        <v>454</v>
      </c>
      <c r="K68" s="5" t="n">
        <v>4230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5</v>
      </c>
      <c r="C1" s="2" t="s">
        <v>399</v>
      </c>
      <c r="K1" s="2" t="s">
        <v>1</v>
      </c>
    </row>
    <row r="2" spans="1:13">
      <c r="C2" s="2" t="s">
        <v>2</v>
      </c>
      <c r="D2" s="2" t="s">
        <v>400</v>
      </c>
      <c r="E2" s="2" t="s">
        <v>4</v>
      </c>
      <c r="F2" s="2" t="s">
        <v>401</v>
      </c>
      <c r="G2" s="2" t="s">
        <v>32</v>
      </c>
      <c r="H2" s="2" t="s">
        <v>402</v>
      </c>
      <c r="I2" s="2" t="s">
        <v>403</v>
      </c>
      <c r="J2" s="2" t="s">
        <v>404</v>
      </c>
      <c r="K2" s="2" t="s">
        <v>2</v>
      </c>
      <c r="L2" s="2" t="s">
        <v>32</v>
      </c>
      <c r="M2" s="2" t="s">
        <v>33</v>
      </c>
    </row>
    <row r="3" spans="1:13">
      <c r="A3" s="3" t="s">
        <v>456</v>
      </c>
    </row>
    <row r="4" spans="1:13">
      <c r="A4" s="4" t="s">
        <v>457</v>
      </c>
      <c r="C4" s="7" t="n">
        <v>519.6</v>
      </c>
      <c r="G4" s="7" t="n">
        <v>531.3</v>
      </c>
      <c r="K4" s="7" t="n">
        <v>519.6</v>
      </c>
      <c r="L4" s="7" t="n">
        <v>531.3</v>
      </c>
    </row>
    <row r="5" spans="1:13">
      <c r="A5" s="4" t="s">
        <v>36</v>
      </c>
      <c r="K5" s="8" t="n">
        <v>561.9</v>
      </c>
      <c r="L5" s="8" t="n">
        <v>466.5</v>
      </c>
      <c r="M5" s="7" t="n">
        <v>397.4</v>
      </c>
    </row>
    <row r="6" spans="1:13">
      <c r="A6" s="4" t="s">
        <v>37</v>
      </c>
      <c r="B6" s="4" t="s">
        <v>38</v>
      </c>
      <c r="K6" s="8" t="n">
        <v>4237.5</v>
      </c>
      <c r="L6" s="8" t="n">
        <v>3877.8</v>
      </c>
      <c r="M6" s="8" t="n">
        <v>3464.5</v>
      </c>
    </row>
    <row r="7" spans="1:13">
      <c r="A7" s="4" t="s">
        <v>39</v>
      </c>
      <c r="C7" s="8" t="n">
        <v>3498.7</v>
      </c>
      <c r="D7" s="7" t="n">
        <v>3847.4</v>
      </c>
      <c r="E7" s="7" t="n">
        <v>3505.9</v>
      </c>
      <c r="F7" s="7" t="n">
        <v>3323.2</v>
      </c>
      <c r="G7" s="8" t="n">
        <v>3316.2</v>
      </c>
      <c r="H7" s="5" t="n">
        <v>3696</v>
      </c>
      <c r="I7" s="7" t="n">
        <v>3238.3</v>
      </c>
      <c r="J7" s="7" t="n">
        <v>3077.2</v>
      </c>
      <c r="K7" s="8" t="n">
        <v>14175.2</v>
      </c>
      <c r="L7" s="8" t="n">
        <v>13327.7</v>
      </c>
      <c r="M7" s="6" t="n">
        <v>12372</v>
      </c>
    </row>
    <row r="8" spans="1:13">
      <c r="A8" s="4" t="s">
        <v>35</v>
      </c>
      <c r="K8" s="8" t="n">
        <v>9375.799999999999</v>
      </c>
      <c r="L8" s="8" t="n">
        <v>8983.4</v>
      </c>
      <c r="M8" s="8" t="n">
        <v>8510.1</v>
      </c>
    </row>
    <row r="9" spans="1:13">
      <c r="A9" s="4" t="s">
        <v>41</v>
      </c>
      <c r="K9" s="8" t="n">
        <v>7145.9</v>
      </c>
      <c r="L9" s="6" t="n">
        <v>6901</v>
      </c>
      <c r="M9" s="8" t="n">
        <v>6386.2</v>
      </c>
    </row>
    <row r="10" spans="1:13">
      <c r="A10" s="4" t="s">
        <v>42</v>
      </c>
      <c r="K10" s="8" t="n">
        <v>636.3</v>
      </c>
      <c r="L10" s="8" t="n">
        <v>635.4</v>
      </c>
      <c r="M10" s="8" t="n">
        <v>632.1</v>
      </c>
    </row>
    <row r="11" spans="1:13">
      <c r="A11" s="4" t="s">
        <v>43</v>
      </c>
      <c r="K11" s="8" t="n">
        <v>304.4</v>
      </c>
      <c r="L11" s="8" t="n">
        <v>274.5</v>
      </c>
      <c r="M11" s="8" t="n">
        <v>226.2</v>
      </c>
    </row>
    <row r="12" spans="1:13">
      <c r="A12" s="4" t="s">
        <v>45</v>
      </c>
      <c r="K12" s="8" t="n">
        <v>3064.2</v>
      </c>
      <c r="L12" s="8" t="n">
        <v>2959.4</v>
      </c>
      <c r="M12" s="8" t="n">
        <v>2773.8</v>
      </c>
    </row>
    <row r="13" spans="1:13">
      <c r="A13" s="4" t="s">
        <v>458</v>
      </c>
      <c r="K13" s="8" t="n">
        <v>129.9</v>
      </c>
      <c r="L13" s="8" t="n">
        <v>102.7</v>
      </c>
      <c r="M13" s="6" t="n">
        <v>80</v>
      </c>
    </row>
    <row r="14" spans="1:13">
      <c r="A14" s="4" t="s">
        <v>459</v>
      </c>
      <c r="K14" s="8" t="n">
        <v>11280.7</v>
      </c>
      <c r="L14" s="6" t="n">
        <v>10873</v>
      </c>
      <c r="M14" s="8" t="n">
        <v>10098.3</v>
      </c>
    </row>
    <row r="15" spans="1:13">
      <c r="A15" s="4" t="s">
        <v>316</v>
      </c>
      <c r="K15" s="8" t="n">
        <v>-111.1</v>
      </c>
      <c r="L15" s="8" t="n">
        <v>172.1</v>
      </c>
      <c r="M15" s="8" t="n">
        <v>-343.2</v>
      </c>
    </row>
    <row r="16" spans="1:13">
      <c r="A16" s="4" t="s">
        <v>460</v>
      </c>
      <c r="C16" s="8" t="n">
        <v>633.3</v>
      </c>
      <c r="D16" s="8" t="n">
        <v>984.5</v>
      </c>
      <c r="E16" s="6" t="n">
        <v>741</v>
      </c>
      <c r="F16" s="8" t="n">
        <v>646.8</v>
      </c>
      <c r="G16" s="8" t="n">
        <v>254.9</v>
      </c>
      <c r="H16" s="8" t="n">
        <v>875.2</v>
      </c>
      <c r="I16" s="8" t="n">
        <v>587.5</v>
      </c>
      <c r="J16" s="8" t="n">
        <v>564.9</v>
      </c>
      <c r="K16" s="8" t="n">
        <v>3005.6</v>
      </c>
      <c r="L16" s="8" t="n">
        <v>2282.6</v>
      </c>
      <c r="M16" s="8" t="n">
        <v>2616.9</v>
      </c>
    </row>
    <row r="17" spans="1:13">
      <c r="A17" s="4" t="s">
        <v>50</v>
      </c>
      <c r="K17" s="8" t="n">
        <v>712.8</v>
      </c>
      <c r="L17" s="8" t="n">
        <v>397.7</v>
      </c>
      <c r="M17" s="8" t="n">
        <v>829.1</v>
      </c>
    </row>
    <row r="18" spans="1:13">
      <c r="A18" s="4" t="s">
        <v>51</v>
      </c>
      <c r="C18" s="8" t="n">
        <v>475.5</v>
      </c>
      <c r="D18" s="7" t="n">
        <v>753.7</v>
      </c>
      <c r="E18" s="7" t="n">
        <v>558.2</v>
      </c>
      <c r="F18" s="7" t="n">
        <v>505.4</v>
      </c>
      <c r="G18" s="8" t="n">
        <v>140.9</v>
      </c>
      <c r="H18" s="5" t="n">
        <v>661</v>
      </c>
      <c r="I18" s="7" t="n">
        <v>670.4</v>
      </c>
      <c r="J18" s="7" t="n">
        <v>412.6</v>
      </c>
      <c r="K18" s="8" t="n">
        <v>2292.8</v>
      </c>
      <c r="L18" s="8" t="n">
        <v>1884.9</v>
      </c>
      <c r="M18" s="8" t="n">
        <v>1787.8</v>
      </c>
    </row>
    <row r="19" spans="1:13">
      <c r="A19" s="4" t="s">
        <v>461</v>
      </c>
      <c r="C19" s="8" t="n">
        <v>34342.3</v>
      </c>
      <c r="G19" s="8" t="n">
        <v>31823.3</v>
      </c>
      <c r="K19" s="8" t="n">
        <v>34342.3</v>
      </c>
      <c r="L19" s="8" t="n">
        <v>31823.3</v>
      </c>
    </row>
    <row r="20" spans="1:13">
      <c r="A20" s="4" t="s">
        <v>85</v>
      </c>
      <c r="C20" s="8" t="n">
        <v>2428.5</v>
      </c>
      <c r="G20" s="8" t="n">
        <v>2377.4</v>
      </c>
      <c r="K20" s="8" t="n">
        <v>2428.5</v>
      </c>
      <c r="L20" s="8" t="n">
        <v>2377.4</v>
      </c>
    </row>
    <row r="21" spans="1:13">
      <c r="A21" s="4" t="s">
        <v>462</v>
      </c>
      <c r="C21" s="8" t="n">
        <v>934.4</v>
      </c>
      <c r="G21" s="8" t="n">
        <v>699.3</v>
      </c>
      <c r="K21" s="8" t="n">
        <v>934.4</v>
      </c>
      <c r="L21" s="8" t="n">
        <v>699.3</v>
      </c>
    </row>
    <row r="22" spans="1:13">
      <c r="A22" s="4" t="s">
        <v>89</v>
      </c>
      <c r="C22" s="8" t="n">
        <v>41887.7</v>
      </c>
      <c r="G22" s="8" t="n">
        <v>38849.1</v>
      </c>
      <c r="K22" s="8" t="n">
        <v>41887.7</v>
      </c>
      <c r="L22" s="8" t="n">
        <v>38849.1</v>
      </c>
      <c r="M22" s="8" t="n">
        <v>38886.9</v>
      </c>
    </row>
    <row r="23" spans="1:13">
      <c r="A23" s="4" t="s">
        <v>463</v>
      </c>
      <c r="C23" s="8" t="n">
        <v>220.7</v>
      </c>
      <c r="G23" s="8" t="n">
        <v>225.7</v>
      </c>
      <c r="K23" s="8" t="n">
        <v>220.7</v>
      </c>
      <c r="L23" s="8" t="n">
        <v>225.7</v>
      </c>
    </row>
    <row r="24" spans="1:13">
      <c r="A24" s="4" t="s">
        <v>464</v>
      </c>
      <c r="C24" s="8" t="n">
        <v>32627.7</v>
      </c>
      <c r="G24" s="8" t="n">
        <v>30412.7</v>
      </c>
      <c r="K24" s="8" t="n">
        <v>32627.7</v>
      </c>
      <c r="L24" s="8" t="n">
        <v>30412.7</v>
      </c>
    </row>
    <row r="25" spans="1:13">
      <c r="A25" s="4" t="s">
        <v>465</v>
      </c>
      <c r="C25" s="8" t="n">
        <v>659.9</v>
      </c>
      <c r="G25" s="6" t="n">
        <v>522</v>
      </c>
      <c r="K25" s="8" t="n">
        <v>659.9</v>
      </c>
      <c r="L25" s="6" t="n">
        <v>522</v>
      </c>
    </row>
    <row r="26" spans="1:13">
      <c r="A26" s="4" t="s">
        <v>466</v>
      </c>
      <c r="C26" s="8" t="n">
        <v>399.3</v>
      </c>
      <c r="G26" s="8" t="n">
        <v>448.1</v>
      </c>
      <c r="K26" s="8" t="n">
        <v>399.3</v>
      </c>
      <c r="L26" s="8" t="n">
        <v>448.1</v>
      </c>
    </row>
    <row r="27" spans="1:13">
      <c r="A27" s="4" t="s">
        <v>90</v>
      </c>
      <c r="C27" s="8" t="n">
        <v>36487.8</v>
      </c>
      <c r="G27" s="8" t="n">
        <v>34113.2</v>
      </c>
      <c r="K27" s="8" t="n">
        <v>36487.8</v>
      </c>
      <c r="L27" s="8" t="n">
        <v>34113.2</v>
      </c>
    </row>
    <row r="28" spans="1:13">
      <c r="A28" s="4" t="s">
        <v>467</v>
      </c>
      <c r="C28" s="8" t="n">
        <v>17500.6</v>
      </c>
      <c r="G28" s="8" t="n">
        <v>16546.6</v>
      </c>
      <c r="K28" s="8" t="n">
        <v>17500.6</v>
      </c>
      <c r="L28" s="8" t="n">
        <v>16546.6</v>
      </c>
    </row>
    <row r="29" spans="1:13">
      <c r="A29" s="4" t="s">
        <v>468</v>
      </c>
      <c r="C29" s="8" t="n">
        <v>5399.9</v>
      </c>
      <c r="G29" s="8" t="n">
        <v>4735.9</v>
      </c>
      <c r="K29" s="8" t="n">
        <v>5399.9</v>
      </c>
      <c r="L29" s="8" t="n">
        <v>4735.9</v>
      </c>
    </row>
    <row r="30" spans="1:13">
      <c r="A30" s="4" t="s">
        <v>469</v>
      </c>
      <c r="C30" s="7" t="n">
        <v>41887.7</v>
      </c>
      <c r="G30" s="8" t="n">
        <v>38849.1</v>
      </c>
      <c r="K30" s="8" t="n">
        <v>41887.7</v>
      </c>
      <c r="L30" s="8" t="n">
        <v>38849.1</v>
      </c>
    </row>
    <row r="31" spans="1:13">
      <c r="A31" s="4" t="s">
        <v>160</v>
      </c>
      <c r="K31" s="6" t="n">
        <v>874</v>
      </c>
      <c r="L31" s="8" t="n">
        <v>837.4</v>
      </c>
      <c r="M31" s="8" t="n">
        <v>787.9</v>
      </c>
    </row>
    <row r="32" spans="1:13">
      <c r="A32" s="4" t="s">
        <v>470</v>
      </c>
      <c r="K32" s="8" t="n">
        <v>9.300000000000001</v>
      </c>
      <c r="L32" s="6" t="n">
        <v>-152</v>
      </c>
      <c r="M32" s="8" t="n">
        <v>41.3</v>
      </c>
    </row>
    <row r="33" spans="1:13">
      <c r="A33" s="4" t="s">
        <v>471</v>
      </c>
      <c r="K33" s="8" t="n">
        <v>987.2</v>
      </c>
      <c r="L33" s="8" t="n">
        <v>858.3</v>
      </c>
      <c r="M33" s="8" t="n">
        <v>1139.4</v>
      </c>
    </row>
    <row r="34" spans="1:13">
      <c r="A34" s="4" t="s">
        <v>472</v>
      </c>
      <c r="K34" s="6" t="n">
        <v>266</v>
      </c>
      <c r="L34" s="8" t="n">
        <v>110.5</v>
      </c>
      <c r="M34" s="8" t="n">
        <v>155.7</v>
      </c>
    </row>
    <row r="35" spans="1:13">
      <c r="A35" s="4" t="s">
        <v>423</v>
      </c>
      <c r="K35" s="7" t="n">
        <v>2688.3</v>
      </c>
      <c r="L35" s="8" t="n">
        <v>2515.2</v>
      </c>
      <c r="M35" s="8" t="n">
        <v>2125.9</v>
      </c>
    </row>
    <row r="36" spans="1:13">
      <c r="A36" s="4" t="s">
        <v>473</v>
      </c>
    </row>
    <row r="37" spans="1:13">
      <c r="A37" s="3" t="s">
        <v>456</v>
      </c>
    </row>
    <row r="38" spans="1:13">
      <c r="A38" s="4" t="s">
        <v>457</v>
      </c>
      <c r="G38" s="6" t="n">
        <v>758</v>
      </c>
      <c r="L38" s="6" t="n">
        <v>758</v>
      </c>
    </row>
    <row r="39" spans="1:13">
      <c r="A39" s="4" t="s">
        <v>36</v>
      </c>
      <c r="L39" s="8" t="n">
        <v>466.5</v>
      </c>
      <c r="M39" s="8" t="n">
        <v>397.4</v>
      </c>
    </row>
    <row r="40" spans="1:13">
      <c r="A40" s="4" t="s">
        <v>37</v>
      </c>
      <c r="L40" s="8" t="n">
        <v>3874.1</v>
      </c>
      <c r="M40" s="8" t="n">
        <v>3464.3</v>
      </c>
    </row>
    <row r="41" spans="1:13">
      <c r="A41" s="4" t="s">
        <v>39</v>
      </c>
      <c r="L41" s="8" t="n">
        <v>13325.8</v>
      </c>
      <c r="M41" s="8" t="n">
        <v>12379.8</v>
      </c>
    </row>
    <row r="42" spans="1:13">
      <c r="A42" s="4" t="s">
        <v>35</v>
      </c>
      <c r="L42" s="8" t="n">
        <v>8985.200000000001</v>
      </c>
      <c r="M42" s="8" t="n">
        <v>8518.1</v>
      </c>
    </row>
    <row r="43" spans="1:13">
      <c r="A43" s="4" t="s">
        <v>41</v>
      </c>
      <c r="L43" s="8" t="n">
        <v>6937.9</v>
      </c>
      <c r="M43" s="8" t="n">
        <v>6416.1</v>
      </c>
    </row>
    <row r="44" spans="1:13">
      <c r="A44" s="4" t="s">
        <v>42</v>
      </c>
      <c r="L44" s="8" t="n">
        <v>630.2</v>
      </c>
      <c r="M44" s="8" t="n">
        <v>627.5</v>
      </c>
    </row>
    <row r="45" spans="1:13">
      <c r="A45" s="4" t="s">
        <v>43</v>
      </c>
      <c r="L45" s="8" t="n">
        <v>274.5</v>
      </c>
      <c r="M45" s="8" t="n">
        <v>226.2</v>
      </c>
    </row>
    <row r="46" spans="1:13">
      <c r="A46" s="4" t="s">
        <v>45</v>
      </c>
      <c r="L46" s="8" t="n">
        <v>2971.5</v>
      </c>
      <c r="M46" s="8" t="n">
        <v>2783.2</v>
      </c>
    </row>
    <row r="47" spans="1:13">
      <c r="A47" s="4" t="s">
        <v>458</v>
      </c>
      <c r="L47" s="8" t="n">
        <v>102.7</v>
      </c>
      <c r="M47" s="6" t="n">
        <v>80</v>
      </c>
    </row>
    <row r="48" spans="1:13">
      <c r="A48" s="4" t="s">
        <v>459</v>
      </c>
      <c r="L48" s="8" t="n">
        <v>10916.8</v>
      </c>
      <c r="M48" s="6" t="n">
        <v>10133</v>
      </c>
    </row>
    <row r="49" spans="1:13">
      <c r="A49" s="4" t="s">
        <v>316</v>
      </c>
      <c r="L49" s="8" t="n">
        <v>237.9</v>
      </c>
      <c r="M49" s="8" t="n">
        <v>-284.3</v>
      </c>
    </row>
    <row r="50" spans="1:13">
      <c r="A50" s="4" t="s">
        <v>460</v>
      </c>
      <c r="L50" s="8" t="n">
        <v>2171.1</v>
      </c>
      <c r="M50" s="8" t="n">
        <v>2531.1</v>
      </c>
    </row>
    <row r="51" spans="1:13">
      <c r="A51" s="4" t="s">
        <v>50</v>
      </c>
      <c r="L51" s="8" t="n">
        <v>550.3</v>
      </c>
      <c r="M51" s="8" t="n">
        <v>797.7</v>
      </c>
    </row>
    <row r="52" spans="1:13">
      <c r="A52" s="4" t="s">
        <v>51</v>
      </c>
      <c r="L52" s="8" t="n">
        <v>1620.8</v>
      </c>
      <c r="M52" s="8" t="n">
        <v>1733.4</v>
      </c>
    </row>
    <row r="53" spans="1:13">
      <c r="A53" s="4" t="s">
        <v>461</v>
      </c>
      <c r="G53" s="6" t="n">
        <v>32050</v>
      </c>
      <c r="L53" s="6" t="n">
        <v>32050</v>
      </c>
    </row>
    <row r="54" spans="1:13">
      <c r="A54" s="4" t="s">
        <v>85</v>
      </c>
      <c r="G54" s="6" t="n">
        <v>0</v>
      </c>
      <c r="L54" s="6" t="n">
        <v>0</v>
      </c>
    </row>
    <row r="55" spans="1:13">
      <c r="A55" s="4" t="s">
        <v>462</v>
      </c>
      <c r="G55" s="8" t="n">
        <v>1089.6</v>
      </c>
      <c r="L55" s="8" t="n">
        <v>1089.6</v>
      </c>
    </row>
    <row r="56" spans="1:13">
      <c r="A56" s="4" t="s">
        <v>89</v>
      </c>
      <c r="G56" s="8" t="n">
        <v>37088.7</v>
      </c>
      <c r="L56" s="8" t="n">
        <v>37088.7</v>
      </c>
    </row>
    <row r="57" spans="1:13">
      <c r="A57" s="4" t="s">
        <v>463</v>
      </c>
      <c r="G57" s="8" t="n">
        <v>226.5</v>
      </c>
      <c r="L57" s="8" t="n">
        <v>226.5</v>
      </c>
    </row>
    <row r="58" spans="1:13">
      <c r="A58" s="4" t="s">
        <v>464</v>
      </c>
      <c r="G58" s="8" t="n">
        <v>30413.6</v>
      </c>
      <c r="L58" s="8" t="n">
        <v>30413.6</v>
      </c>
    </row>
    <row r="59" spans="1:13">
      <c r="A59" s="4" t="s">
        <v>465</v>
      </c>
      <c r="G59" s="8" t="n">
        <v>107.3</v>
      </c>
      <c r="L59" s="8" t="n">
        <v>107.3</v>
      </c>
    </row>
    <row r="60" spans="1:13">
      <c r="A60" s="4" t="s">
        <v>466</v>
      </c>
      <c r="G60" s="8" t="n">
        <v>377.8</v>
      </c>
      <c r="L60" s="8" t="n">
        <v>377.8</v>
      </c>
    </row>
    <row r="61" spans="1:13">
      <c r="A61" s="4" t="s">
        <v>90</v>
      </c>
      <c r="G61" s="8" t="n">
        <v>33629.1</v>
      </c>
      <c r="L61" s="8" t="n">
        <v>33629.1</v>
      </c>
    </row>
    <row r="62" spans="1:13">
      <c r="A62" s="4" t="s">
        <v>467</v>
      </c>
      <c r="G62" s="8" t="n">
        <v>15271.3</v>
      </c>
      <c r="L62" s="8" t="n">
        <v>15271.3</v>
      </c>
    </row>
    <row r="63" spans="1:13">
      <c r="A63" s="4" t="s">
        <v>468</v>
      </c>
      <c r="G63" s="8" t="n">
        <v>3459.6</v>
      </c>
      <c r="L63" s="8" t="n">
        <v>3459.6</v>
      </c>
    </row>
    <row r="64" spans="1:13">
      <c r="A64" s="4" t="s">
        <v>469</v>
      </c>
      <c r="G64" s="8" t="n">
        <v>37088.7</v>
      </c>
      <c r="L64" s="8" t="n">
        <v>37088.7</v>
      </c>
    </row>
    <row r="65" spans="1:13">
      <c r="A65" s="4" t="s">
        <v>160</v>
      </c>
      <c r="L65" s="6" t="n">
        <v>0</v>
      </c>
      <c r="M65" s="6" t="n">
        <v>0</v>
      </c>
    </row>
    <row r="66" spans="1:13">
      <c r="A66" s="4" t="s">
        <v>470</v>
      </c>
      <c r="L66" s="8" t="n">
        <v>0.5</v>
      </c>
      <c r="M66" s="6" t="n">
        <v>10</v>
      </c>
    </row>
    <row r="67" spans="1:13">
      <c r="A67" s="4" t="s">
        <v>471</v>
      </c>
      <c r="L67" s="8" t="n">
        <v>-93.5</v>
      </c>
      <c r="M67" s="8" t="n">
        <v>269.1</v>
      </c>
    </row>
    <row r="68" spans="1:13">
      <c r="A68" s="4" t="s">
        <v>472</v>
      </c>
      <c r="L68" s="8" t="n">
        <v>107.7</v>
      </c>
      <c r="M68" s="6" t="n">
        <v>159</v>
      </c>
    </row>
    <row r="69" spans="1:13">
      <c r="A69" s="4" t="s">
        <v>423</v>
      </c>
      <c r="L69" s="8" t="n">
        <v>2515.2</v>
      </c>
      <c r="M69" s="8" t="n">
        <v>2125.9</v>
      </c>
    </row>
    <row r="70" spans="1:13">
      <c r="A70" s="4" t="s">
        <v>474</v>
      </c>
    </row>
    <row r="71" spans="1:13">
      <c r="A71" s="3" t="s">
        <v>456</v>
      </c>
    </row>
    <row r="72" spans="1:13">
      <c r="A72" s="4" t="s">
        <v>457</v>
      </c>
      <c r="G72" s="8" t="n">
        <v>-226.7</v>
      </c>
      <c r="L72" s="8" t="n">
        <v>-226.7</v>
      </c>
    </row>
    <row r="73" spans="1:13">
      <c r="A73" s="4" t="s">
        <v>36</v>
      </c>
      <c r="L73" s="6" t="n">
        <v>0</v>
      </c>
      <c r="M73" s="6" t="n">
        <v>0</v>
      </c>
    </row>
    <row r="74" spans="1:13">
      <c r="A74" s="4" t="s">
        <v>37</v>
      </c>
      <c r="L74" s="8" t="n">
        <v>3.7</v>
      </c>
      <c r="M74" s="8" t="n">
        <v>0.2</v>
      </c>
    </row>
    <row r="75" spans="1:13">
      <c r="A75" s="4" t="s">
        <v>39</v>
      </c>
      <c r="L75" s="8" t="n">
        <v>1.9</v>
      </c>
      <c r="M75" s="8" t="n">
        <v>-7.8</v>
      </c>
    </row>
    <row r="76" spans="1:13">
      <c r="A76" s="4" t="s">
        <v>35</v>
      </c>
      <c r="L76" s="8" t="n">
        <v>-1.8</v>
      </c>
      <c r="M76" s="6" t="n">
        <v>-8</v>
      </c>
    </row>
    <row r="77" spans="1:13">
      <c r="A77" s="4" t="s">
        <v>41</v>
      </c>
      <c r="L77" s="6" t="n">
        <v>-74</v>
      </c>
      <c r="M77" s="8" t="n">
        <v>-63.6</v>
      </c>
    </row>
    <row r="78" spans="1:13">
      <c r="A78" s="4" t="s">
        <v>42</v>
      </c>
      <c r="L78" s="6" t="n">
        <v>0</v>
      </c>
      <c r="M78" s="6" t="n">
        <v>0</v>
      </c>
    </row>
    <row r="79" spans="1:13">
      <c r="A79" s="4" t="s">
        <v>43</v>
      </c>
      <c r="L79" s="6" t="n">
        <v>0</v>
      </c>
      <c r="M79" s="6" t="n">
        <v>0</v>
      </c>
    </row>
    <row r="80" spans="1:13">
      <c r="A80" s="4" t="s">
        <v>45</v>
      </c>
      <c r="L80" s="8" t="n">
        <v>-35.6</v>
      </c>
      <c r="M80" s="6" t="n">
        <v>-30</v>
      </c>
    </row>
    <row r="81" spans="1:13">
      <c r="A81" s="4" t="s">
        <v>458</v>
      </c>
      <c r="L81" s="6" t="n">
        <v>0</v>
      </c>
      <c r="M81" s="6" t="n">
        <v>0</v>
      </c>
    </row>
    <row r="82" spans="1:13">
      <c r="A82" s="4" t="s">
        <v>459</v>
      </c>
      <c r="L82" s="8" t="n">
        <v>-109.6</v>
      </c>
      <c r="M82" s="8" t="n">
        <v>-93.59999999999999</v>
      </c>
    </row>
    <row r="83" spans="1:13">
      <c r="A83" s="4" t="s">
        <v>316</v>
      </c>
      <c r="L83" s="6" t="n">
        <v>0</v>
      </c>
      <c r="M83" s="6" t="n">
        <v>0</v>
      </c>
    </row>
    <row r="84" spans="1:13">
      <c r="A84" s="4" t="s">
        <v>460</v>
      </c>
      <c r="L84" s="8" t="n">
        <v>111.5</v>
      </c>
      <c r="M84" s="8" t="n">
        <v>85.8</v>
      </c>
    </row>
    <row r="85" spans="1:13">
      <c r="A85" s="4" t="s">
        <v>50</v>
      </c>
      <c r="L85" s="8" t="n">
        <v>-152.6</v>
      </c>
      <c r="M85" s="8" t="n">
        <v>31.4</v>
      </c>
    </row>
    <row r="86" spans="1:13">
      <c r="A86" s="4" t="s">
        <v>51</v>
      </c>
      <c r="L86" s="8" t="n">
        <v>264.1</v>
      </c>
      <c r="M86" s="8" t="n">
        <v>54.4</v>
      </c>
    </row>
    <row r="87" spans="1:13">
      <c r="A87" s="4" t="s">
        <v>461</v>
      </c>
      <c r="G87" s="8" t="n">
        <v>-226.7</v>
      </c>
      <c r="L87" s="8" t="n">
        <v>-226.7</v>
      </c>
    </row>
    <row r="88" spans="1:13">
      <c r="A88" s="4" t="s">
        <v>85</v>
      </c>
      <c r="G88" s="8" t="n">
        <v>2377.4</v>
      </c>
      <c r="L88" s="8" t="n">
        <v>2377.4</v>
      </c>
    </row>
    <row r="89" spans="1:13">
      <c r="A89" s="4" t="s">
        <v>462</v>
      </c>
      <c r="G89" s="8" t="n">
        <v>-390.3</v>
      </c>
      <c r="L89" s="8" t="n">
        <v>-390.3</v>
      </c>
    </row>
    <row r="90" spans="1:13">
      <c r="A90" s="4" t="s">
        <v>89</v>
      </c>
      <c r="G90" s="8" t="n">
        <v>1760.4</v>
      </c>
      <c r="L90" s="8" t="n">
        <v>1760.4</v>
      </c>
    </row>
    <row r="91" spans="1:13">
      <c r="A91" s="4" t="s">
        <v>463</v>
      </c>
      <c r="G91" s="8" t="n">
        <v>-0.8</v>
      </c>
      <c r="L91" s="8" t="n">
        <v>-0.8</v>
      </c>
    </row>
    <row r="92" spans="1:13">
      <c r="A92" s="4" t="s">
        <v>464</v>
      </c>
      <c r="G92" s="8" t="n">
        <v>-0.8</v>
      </c>
      <c r="L92" s="8" t="n">
        <v>-0.8</v>
      </c>
    </row>
    <row r="93" spans="1:13">
      <c r="A93" s="4" t="s">
        <v>465</v>
      </c>
      <c r="G93" s="8" t="n">
        <v>414.7</v>
      </c>
      <c r="L93" s="8" t="n">
        <v>414.7</v>
      </c>
    </row>
    <row r="94" spans="1:13">
      <c r="A94" s="4" t="s">
        <v>466</v>
      </c>
      <c r="G94" s="8" t="n">
        <v>70.2</v>
      </c>
      <c r="L94" s="8" t="n">
        <v>70.2</v>
      </c>
    </row>
    <row r="95" spans="1:13">
      <c r="A95" s="4" t="s">
        <v>90</v>
      </c>
      <c r="G95" s="8" t="n">
        <v>484.1</v>
      </c>
      <c r="L95" s="8" t="n">
        <v>484.1</v>
      </c>
    </row>
    <row r="96" spans="1:13">
      <c r="A96" s="4" t="s">
        <v>467</v>
      </c>
      <c r="G96" s="8" t="n">
        <v>1275.3</v>
      </c>
      <c r="L96" s="8" t="n">
        <v>1275.3</v>
      </c>
    </row>
    <row r="97" spans="1:13">
      <c r="A97" s="4" t="s">
        <v>468</v>
      </c>
      <c r="G97" s="8" t="n">
        <v>1276.3</v>
      </c>
      <c r="L97" s="8" t="n">
        <v>1276.3</v>
      </c>
    </row>
    <row r="98" spans="1:13">
      <c r="A98" s="4" t="s">
        <v>469</v>
      </c>
      <c r="G98" s="7" t="n">
        <v>1760.4</v>
      </c>
      <c r="L98" s="8" t="n">
        <v>1760.4</v>
      </c>
    </row>
    <row r="99" spans="1:13">
      <c r="A99" s="4" t="s">
        <v>160</v>
      </c>
      <c r="L99" s="8" t="n">
        <v>837.4</v>
      </c>
      <c r="M99" s="8" t="n">
        <v>787.9</v>
      </c>
    </row>
    <row r="100" spans="1:13">
      <c r="A100" s="4" t="s">
        <v>470</v>
      </c>
      <c r="L100" s="8" t="n">
        <v>-152.5</v>
      </c>
      <c r="M100" s="8" t="n">
        <v>31.3</v>
      </c>
    </row>
    <row r="101" spans="1:13">
      <c r="A101" s="4" t="s">
        <v>471</v>
      </c>
      <c r="L101" s="8" t="n">
        <v>951.8</v>
      </c>
      <c r="M101" s="8" t="n">
        <v>870.3</v>
      </c>
    </row>
    <row r="102" spans="1:13">
      <c r="A102" s="4" t="s">
        <v>472</v>
      </c>
      <c r="L102" s="8" t="n">
        <v>2.8</v>
      </c>
      <c r="M102" s="8" t="n">
        <v>-3.3</v>
      </c>
    </row>
    <row r="103" spans="1:13">
      <c r="A103" s="4" t="s">
        <v>423</v>
      </c>
      <c r="L103" s="6" t="n">
        <v>0</v>
      </c>
      <c r="M103" s="6" t="n">
        <v>0</v>
      </c>
    </row>
    <row r="104" spans="1:13">
      <c r="A104" s="4" t="s">
        <v>475</v>
      </c>
    </row>
    <row r="105" spans="1:13">
      <c r="A105" s="3" t="s">
        <v>456</v>
      </c>
    </row>
    <row r="106" spans="1:13">
      <c r="A106" s="4" t="s">
        <v>36</v>
      </c>
      <c r="L106" s="6" t="n">
        <v>0</v>
      </c>
      <c r="M106" s="6" t="n">
        <v>0</v>
      </c>
    </row>
    <row r="107" spans="1:13">
      <c r="A107" s="4" t="s">
        <v>37</v>
      </c>
      <c r="L107" s="6" t="n">
        <v>0</v>
      </c>
      <c r="M107" s="6" t="n">
        <v>0</v>
      </c>
    </row>
    <row r="108" spans="1:13">
      <c r="A108" s="4" t="s">
        <v>39</v>
      </c>
      <c r="L108" s="6" t="n">
        <v>0</v>
      </c>
      <c r="M108" s="6" t="n">
        <v>0</v>
      </c>
    </row>
    <row r="109" spans="1:13">
      <c r="A109" s="4" t="s">
        <v>35</v>
      </c>
      <c r="L109" s="6" t="n">
        <v>0</v>
      </c>
      <c r="M109" s="6" t="n">
        <v>0</v>
      </c>
    </row>
    <row r="110" spans="1:13">
      <c r="A110" s="4" t="s">
        <v>41</v>
      </c>
      <c r="L110" s="8" t="n">
        <v>37.1</v>
      </c>
      <c r="M110" s="8" t="n">
        <v>33.7</v>
      </c>
    </row>
    <row r="111" spans="1:13">
      <c r="A111" s="4" t="s">
        <v>42</v>
      </c>
      <c r="L111" s="8" t="n">
        <v>5.2</v>
      </c>
      <c r="M111" s="8" t="n">
        <v>4.6</v>
      </c>
    </row>
    <row r="112" spans="1:13">
      <c r="A112" s="4" t="s">
        <v>43</v>
      </c>
      <c r="L112" s="6" t="n">
        <v>0</v>
      </c>
      <c r="M112" s="6" t="n">
        <v>0</v>
      </c>
    </row>
    <row r="113" spans="1:13">
      <c r="A113" s="4" t="s">
        <v>45</v>
      </c>
      <c r="L113" s="8" t="n">
        <v>23.5</v>
      </c>
      <c r="M113" s="8" t="n">
        <v>20.6</v>
      </c>
    </row>
    <row r="114" spans="1:13">
      <c r="A114" s="4" t="s">
        <v>458</v>
      </c>
      <c r="L114" s="6" t="n">
        <v>0</v>
      </c>
      <c r="M114" s="6" t="n">
        <v>0</v>
      </c>
    </row>
    <row r="115" spans="1:13">
      <c r="A115" s="4" t="s">
        <v>459</v>
      </c>
      <c r="L115" s="8" t="n">
        <v>65.8</v>
      </c>
      <c r="M115" s="8" t="n">
        <v>58.9</v>
      </c>
    </row>
    <row r="116" spans="1:13">
      <c r="A116" s="4" t="s">
        <v>316</v>
      </c>
      <c r="L116" s="8" t="n">
        <v>-65.8</v>
      </c>
      <c r="M116" s="8" t="n">
        <v>-58.9</v>
      </c>
    </row>
    <row r="117" spans="1:13">
      <c r="A117" s="4" t="s">
        <v>460</v>
      </c>
      <c r="L117" s="6" t="n">
        <v>0</v>
      </c>
      <c r="M117" s="6" t="n">
        <v>0</v>
      </c>
    </row>
    <row r="118" spans="1:13">
      <c r="A118" s="4" t="s">
        <v>50</v>
      </c>
      <c r="L118" s="6" t="n">
        <v>0</v>
      </c>
      <c r="M118" s="6" t="n">
        <v>0</v>
      </c>
    </row>
    <row r="119" spans="1:13">
      <c r="A119" s="4" t="s">
        <v>51</v>
      </c>
      <c r="L119" s="5" t="n">
        <v>0</v>
      </c>
      <c r="M119" s="5" t="n">
        <v>0</v>
      </c>
    </row>
    <row r="120" spans="1:13">
      <c r="A120" s="4" t="s">
        <v>428</v>
      </c>
    </row>
    <row r="121" spans="1:13">
      <c r="A121" s="3" t="s">
        <v>456</v>
      </c>
    </row>
    <row r="122" spans="1:13">
      <c r="A122" s="4" t="s">
        <v>429</v>
      </c>
      <c r="K122" s="4" t="s">
        <v>430</v>
      </c>
    </row>
    <row r="123" spans="1:13"/>
    <row r="124" spans="1:13">
      <c r="A124" s="4" t="s">
        <v>38</v>
      </c>
      <c r="B124" s="4" t="s">
        <v>58</v>
      </c>
    </row>
  </sheetData>
  <mergeCells count="5">
    <mergeCell ref="A1:B2"/>
    <mergeCell ref="C1:J1"/>
    <mergeCell ref="K1:M1"/>
    <mergeCell ref="A123:L123"/>
    <mergeCell ref="B124:L1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477</v>
      </c>
    </row>
    <row r="4" spans="1:4">
      <c r="A4" s="4" t="s">
        <v>160</v>
      </c>
      <c r="B4" s="5" t="n">
        <v>874</v>
      </c>
      <c r="C4" s="7" t="n">
        <v>837.4</v>
      </c>
      <c r="D4" s="7" t="n">
        <v>787.9</v>
      </c>
    </row>
    <row r="5" spans="1:4">
      <c r="A5" s="4" t="s">
        <v>85</v>
      </c>
      <c r="B5" s="8" t="n">
        <v>2428.5</v>
      </c>
      <c r="C5" s="8" t="n">
        <v>2377.4</v>
      </c>
    </row>
    <row r="6" spans="1:4">
      <c r="A6" s="4" t="s">
        <v>478</v>
      </c>
      <c r="B6" s="8" t="n">
        <v>563.4</v>
      </c>
      <c r="C6" s="8" t="n">
        <v>607.5</v>
      </c>
    </row>
    <row r="7" spans="1:4">
      <c r="A7" s="4" t="s">
        <v>479</v>
      </c>
      <c r="B7" s="8" t="n">
        <v>14175.2</v>
      </c>
      <c r="C7" s="8" t="n">
        <v>13327.7</v>
      </c>
      <c r="D7" s="6" t="n">
        <v>12372</v>
      </c>
    </row>
    <row r="8" spans="1:4">
      <c r="A8" s="4" t="s">
        <v>480</v>
      </c>
      <c r="B8" s="8" t="n">
        <v>177.9</v>
      </c>
    </row>
    <row r="9" spans="1:4">
      <c r="A9" s="4" t="s">
        <v>481</v>
      </c>
      <c r="B9" s="8" t="n">
        <v>148.5</v>
      </c>
    </row>
    <row r="10" spans="1:4">
      <c r="A10" s="4" t="s">
        <v>482</v>
      </c>
      <c r="B10" s="8" t="n">
        <v>-14.7</v>
      </c>
    </row>
    <row r="11" spans="1:4">
      <c r="A11" s="4" t="s">
        <v>483</v>
      </c>
    </row>
    <row r="12" spans="1:4">
      <c r="A12" s="3" t="s">
        <v>477</v>
      </c>
    </row>
    <row r="13" spans="1:4">
      <c r="A13" s="4" t="s">
        <v>479</v>
      </c>
      <c r="B13" s="8" t="n">
        <v>6441.8</v>
      </c>
      <c r="C13" s="8" t="n">
        <v>6204.9</v>
      </c>
      <c r="D13" s="8" t="n">
        <v>6020.5</v>
      </c>
    </row>
    <row r="14" spans="1:4">
      <c r="A14" s="4" t="s">
        <v>484</v>
      </c>
    </row>
    <row r="15" spans="1:4">
      <c r="A15" s="3" t="s">
        <v>477</v>
      </c>
    </row>
    <row r="16" spans="1:4">
      <c r="A16" s="4" t="s">
        <v>479</v>
      </c>
      <c r="B16" s="8" t="n">
        <v>2444.4</v>
      </c>
      <c r="C16" s="8" t="n">
        <v>2261.9</v>
      </c>
      <c r="D16" s="8" t="n">
        <v>2068.8</v>
      </c>
    </row>
    <row r="17" spans="1:4">
      <c r="A17" s="4" t="s">
        <v>485</v>
      </c>
    </row>
    <row r="18" spans="1:4">
      <c r="A18" s="3" t="s">
        <v>477</v>
      </c>
    </row>
    <row r="19" spans="1:4">
      <c r="A19" s="4" t="s">
        <v>479</v>
      </c>
      <c r="B19" s="8" t="n">
        <v>2712.5</v>
      </c>
      <c r="C19" s="8" t="n">
        <v>2463.1</v>
      </c>
      <c r="D19" s="8" t="n">
        <v>2173.9</v>
      </c>
    </row>
    <row r="20" spans="1:4">
      <c r="A20" s="4" t="s">
        <v>486</v>
      </c>
    </row>
    <row r="21" spans="1:4">
      <c r="A21" s="3" t="s">
        <v>477</v>
      </c>
    </row>
    <row r="22" spans="1:4">
      <c r="A22" s="4" t="s">
        <v>479</v>
      </c>
      <c r="B22" s="8" t="n">
        <v>2014.6</v>
      </c>
      <c r="C22" s="8" t="n">
        <v>1931.3</v>
      </c>
      <c r="D22" s="8" t="n">
        <v>1711.4</v>
      </c>
    </row>
    <row r="23" spans="1:4">
      <c r="A23" s="4" t="s">
        <v>487</v>
      </c>
    </row>
    <row r="24" spans="1:4">
      <c r="A24" s="3" t="s">
        <v>477</v>
      </c>
    </row>
    <row r="25" spans="1:4">
      <c r="A25" s="4" t="s">
        <v>479</v>
      </c>
      <c r="B25" s="8" t="n">
        <v>561.9</v>
      </c>
      <c r="C25" s="8" t="n">
        <v>466.5</v>
      </c>
      <c r="D25" s="8" t="n">
        <v>397.4</v>
      </c>
    </row>
    <row r="26" spans="1:4">
      <c r="A26" s="4" t="s">
        <v>488</v>
      </c>
    </row>
    <row r="27" spans="1:4">
      <c r="A27" s="3" t="s">
        <v>477</v>
      </c>
    </row>
    <row r="28" spans="1:4">
      <c r="A28" s="4" t="s">
        <v>479</v>
      </c>
      <c r="B28" s="8" t="n">
        <v>9942.799999999999</v>
      </c>
      <c r="C28" s="8" t="n">
        <v>9454.799999999999</v>
      </c>
      <c r="D28" s="8" t="n">
        <v>8914.200000000001</v>
      </c>
    </row>
    <row r="29" spans="1:4">
      <c r="A29" s="4" t="s">
        <v>489</v>
      </c>
    </row>
    <row r="30" spans="1:4">
      <c r="A30" s="3" t="s">
        <v>477</v>
      </c>
    </row>
    <row r="31" spans="1:4">
      <c r="A31" s="4" t="s">
        <v>479</v>
      </c>
      <c r="B31" s="8" t="n">
        <v>6447.5</v>
      </c>
      <c r="C31" s="8" t="n">
        <v>6210.2</v>
      </c>
      <c r="D31" s="8" t="n">
        <v>6026.7</v>
      </c>
    </row>
    <row r="32" spans="1:4">
      <c r="A32" s="4" t="s">
        <v>490</v>
      </c>
    </row>
    <row r="33" spans="1:4">
      <c r="A33" s="3" t="s">
        <v>477</v>
      </c>
    </row>
    <row r="34" spans="1:4">
      <c r="A34" s="4" t="s">
        <v>479</v>
      </c>
      <c r="B34" s="6" t="n">
        <v>924</v>
      </c>
      <c r="C34" s="8" t="n">
        <v>851.3</v>
      </c>
      <c r="D34" s="8" t="n">
        <v>782.6</v>
      </c>
    </row>
    <row r="35" spans="1:4">
      <c r="A35" s="4" t="s">
        <v>491</v>
      </c>
    </row>
    <row r="36" spans="1:4">
      <c r="A36" s="3" t="s">
        <v>477</v>
      </c>
    </row>
    <row r="37" spans="1:4">
      <c r="A37" s="4" t="s">
        <v>479</v>
      </c>
      <c r="B37" s="6" t="n">
        <v>0</v>
      </c>
      <c r="C37" s="6" t="n">
        <v>0</v>
      </c>
      <c r="D37" s="6" t="n">
        <v>0</v>
      </c>
    </row>
    <row r="38" spans="1:4">
      <c r="A38" s="4" t="s">
        <v>492</v>
      </c>
    </row>
    <row r="39" spans="1:4">
      <c r="A39" s="3" t="s">
        <v>477</v>
      </c>
    </row>
    <row r="40" spans="1:4">
      <c r="A40" s="4" t="s">
        <v>479</v>
      </c>
      <c r="B40" s="8" t="n">
        <v>2014.6</v>
      </c>
      <c r="C40" s="8" t="n">
        <v>1931.3</v>
      </c>
      <c r="D40" s="8" t="n">
        <v>1711.4</v>
      </c>
    </row>
    <row r="41" spans="1:4">
      <c r="A41" s="4" t="s">
        <v>493</v>
      </c>
    </row>
    <row r="42" spans="1:4">
      <c r="A42" s="3" t="s">
        <v>477</v>
      </c>
    </row>
    <row r="43" spans="1:4">
      <c r="A43" s="4" t="s">
        <v>479</v>
      </c>
      <c r="B43" s="8" t="n">
        <v>556.7</v>
      </c>
      <c r="C43" s="6" t="n">
        <v>462</v>
      </c>
      <c r="D43" s="8" t="n">
        <v>393.5</v>
      </c>
    </row>
    <row r="44" spans="1:4">
      <c r="A44" s="4" t="s">
        <v>494</v>
      </c>
    </row>
    <row r="45" spans="1:4">
      <c r="A45" s="3" t="s">
        <v>477</v>
      </c>
    </row>
    <row r="46" spans="1:4">
      <c r="A46" s="4" t="s">
        <v>479</v>
      </c>
      <c r="B46" s="8" t="n">
        <v>4242.7</v>
      </c>
      <c r="C46" s="8" t="n">
        <v>3882.3</v>
      </c>
      <c r="D46" s="8" t="n">
        <v>3468.4</v>
      </c>
    </row>
    <row r="47" spans="1:4">
      <c r="A47" s="4" t="s">
        <v>495</v>
      </c>
    </row>
    <row r="48" spans="1:4">
      <c r="A48" s="3" t="s">
        <v>477</v>
      </c>
    </row>
    <row r="49" spans="1:4">
      <c r="A49" s="4" t="s">
        <v>479</v>
      </c>
      <c r="B49" s="6" t="n">
        <v>0</v>
      </c>
      <c r="C49" s="6" t="n">
        <v>0</v>
      </c>
      <c r="D49" s="6" t="n">
        <v>0</v>
      </c>
    </row>
    <row r="50" spans="1:4">
      <c r="A50" s="4" t="s">
        <v>496</v>
      </c>
    </row>
    <row r="51" spans="1:4">
      <c r="A51" s="3" t="s">
        <v>477</v>
      </c>
    </row>
    <row r="52" spans="1:4">
      <c r="A52" s="4" t="s">
        <v>479</v>
      </c>
      <c r="B52" s="6" t="n">
        <v>1525</v>
      </c>
      <c r="C52" s="8" t="n">
        <v>1414.7</v>
      </c>
      <c r="D52" s="8" t="n">
        <v>1290.6</v>
      </c>
    </row>
    <row r="53" spans="1:4">
      <c r="A53" s="4" t="s">
        <v>497</v>
      </c>
    </row>
    <row r="54" spans="1:4">
      <c r="A54" s="3" t="s">
        <v>477</v>
      </c>
    </row>
    <row r="55" spans="1:4">
      <c r="A55" s="4" t="s">
        <v>479</v>
      </c>
      <c r="B55" s="8" t="n">
        <v>2712.5</v>
      </c>
      <c r="C55" s="8" t="n">
        <v>2463.1</v>
      </c>
      <c r="D55" s="8" t="n">
        <v>2173.9</v>
      </c>
    </row>
    <row r="56" spans="1:4">
      <c r="A56" s="4" t="s">
        <v>498</v>
      </c>
    </row>
    <row r="57" spans="1:4">
      <c r="A57" s="3" t="s">
        <v>477</v>
      </c>
    </row>
    <row r="58" spans="1:4">
      <c r="A58" s="4" t="s">
        <v>479</v>
      </c>
      <c r="B58" s="6" t="n">
        <v>0</v>
      </c>
      <c r="C58" s="6" t="n">
        <v>0</v>
      </c>
      <c r="D58" s="6" t="n">
        <v>0</v>
      </c>
    </row>
    <row r="59" spans="1:4">
      <c r="A59" s="4" t="s">
        <v>499</v>
      </c>
    </row>
    <row r="60" spans="1:4">
      <c r="A60" s="3" t="s">
        <v>477</v>
      </c>
    </row>
    <row r="61" spans="1:4">
      <c r="A61" s="4" t="s">
        <v>479</v>
      </c>
      <c r="B61" s="8" t="n">
        <v>5.2</v>
      </c>
      <c r="C61" s="8" t="n">
        <v>4.5</v>
      </c>
      <c r="D61" s="8" t="n">
        <v>3.9</v>
      </c>
    </row>
    <row r="62" spans="1:4">
      <c r="A62" s="4" t="s">
        <v>500</v>
      </c>
    </row>
    <row r="63" spans="1:4">
      <c r="A63" s="3" t="s">
        <v>477</v>
      </c>
    </row>
    <row r="64" spans="1:4">
      <c r="A64" s="4" t="s">
        <v>479</v>
      </c>
      <c r="B64" s="8" t="n">
        <v>-10.3</v>
      </c>
      <c r="C64" s="8" t="n">
        <v>-9.4</v>
      </c>
      <c r="D64" s="8" t="n">
        <v>-10.6</v>
      </c>
    </row>
    <row r="65" spans="1:4">
      <c r="A65" s="4" t="s">
        <v>501</v>
      </c>
    </row>
    <row r="66" spans="1:4">
      <c r="A66" s="3" t="s">
        <v>477</v>
      </c>
    </row>
    <row r="67" spans="1:4">
      <c r="A67" s="4" t="s">
        <v>479</v>
      </c>
      <c r="B67" s="8" t="n">
        <v>-5.7</v>
      </c>
      <c r="C67" s="8" t="n">
        <v>-5.3</v>
      </c>
      <c r="D67" s="8" t="n">
        <v>-6.2</v>
      </c>
    </row>
    <row r="68" spans="1:4">
      <c r="A68" s="4" t="s">
        <v>502</v>
      </c>
    </row>
    <row r="69" spans="1:4">
      <c r="A69" s="3" t="s">
        <v>477</v>
      </c>
    </row>
    <row r="70" spans="1:4">
      <c r="A70" s="4" t="s">
        <v>479</v>
      </c>
      <c r="B70" s="8" t="n">
        <v>-4.6</v>
      </c>
      <c r="C70" s="8" t="n">
        <v>-4.1</v>
      </c>
      <c r="D70" s="8" t="n">
        <v>-4.4</v>
      </c>
    </row>
    <row r="71" spans="1:4">
      <c r="A71" s="4" t="s">
        <v>503</v>
      </c>
    </row>
    <row r="72" spans="1:4">
      <c r="A72" s="3" t="s">
        <v>477</v>
      </c>
    </row>
    <row r="73" spans="1:4">
      <c r="A73" s="4" t="s">
        <v>479</v>
      </c>
      <c r="B73" s="6" t="n">
        <v>0</v>
      </c>
      <c r="C73" s="6" t="n">
        <v>0</v>
      </c>
      <c r="D73" s="6" t="n">
        <v>0</v>
      </c>
    </row>
    <row r="74" spans="1:4">
      <c r="A74" s="4" t="s">
        <v>504</v>
      </c>
    </row>
    <row r="75" spans="1:4">
      <c r="A75" s="3" t="s">
        <v>477</v>
      </c>
    </row>
    <row r="76" spans="1:4">
      <c r="A76" s="4" t="s">
        <v>479</v>
      </c>
      <c r="B76" s="6" t="n">
        <v>0</v>
      </c>
      <c r="C76" s="6" t="n">
        <v>0</v>
      </c>
      <c r="D76" s="6" t="n">
        <v>0</v>
      </c>
    </row>
    <row r="77" spans="1:4">
      <c r="A77" s="4" t="s">
        <v>505</v>
      </c>
    </row>
    <row r="78" spans="1:4">
      <c r="A78" s="3" t="s">
        <v>477</v>
      </c>
    </row>
    <row r="79" spans="1:4">
      <c r="A79" s="4" t="s">
        <v>479</v>
      </c>
      <c r="B79" s="6" t="n">
        <v>0</v>
      </c>
      <c r="C79" s="5" t="n">
        <v>0</v>
      </c>
      <c r="D79" s="5" t="n">
        <v>0</v>
      </c>
    </row>
    <row r="80" spans="1:4">
      <c r="A80" s="4" t="s">
        <v>506</v>
      </c>
    </row>
    <row r="81" spans="1:4">
      <c r="A81" s="3" t="s">
        <v>477</v>
      </c>
    </row>
    <row r="82" spans="1:4">
      <c r="A82" s="4" t="s">
        <v>85</v>
      </c>
      <c r="B82" s="8" t="n">
        <v>992.3</v>
      </c>
    </row>
    <row r="83" spans="1:4">
      <c r="A83" s="4" t="s">
        <v>507</v>
      </c>
    </row>
    <row r="84" spans="1:4">
      <c r="A84" s="3" t="s">
        <v>477</v>
      </c>
    </row>
    <row r="85" spans="1:4">
      <c r="A85" s="4" t="s">
        <v>85</v>
      </c>
      <c r="B85" s="7" t="n">
        <v>143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508</v>
      </c>
      <c r="B1" s="2" t="s">
        <v>509</v>
      </c>
    </row>
    <row r="2" spans="1:9">
      <c r="B2" s="2" t="s">
        <v>510</v>
      </c>
      <c r="C2" s="2" t="s">
        <v>511</v>
      </c>
      <c r="D2" s="2" t="s">
        <v>512</v>
      </c>
      <c r="E2" s="2" t="s">
        <v>2</v>
      </c>
      <c r="F2" s="2" t="s">
        <v>4</v>
      </c>
      <c r="G2" s="2" t="s">
        <v>513</v>
      </c>
      <c r="H2" s="2" t="s">
        <v>32</v>
      </c>
      <c r="I2" s="2" t="s">
        <v>33</v>
      </c>
    </row>
    <row r="3" spans="1:9">
      <c r="A3" s="3" t="s">
        <v>514</v>
      </c>
    </row>
    <row r="4" spans="1:9">
      <c r="A4" s="4" t="s">
        <v>87</v>
      </c>
      <c r="E4" s="5" t="n">
        <v>2323</v>
      </c>
      <c r="H4" s="7" t="n">
        <v>2243.5</v>
      </c>
      <c r="I4" s="5" t="n">
        <v>1741</v>
      </c>
    </row>
    <row r="5" spans="1:9">
      <c r="A5" s="4" t="s">
        <v>515</v>
      </c>
    </row>
    <row r="6" spans="1:9">
      <c r="A6" s="3" t="s">
        <v>516</v>
      </c>
    </row>
    <row r="7" spans="1:9">
      <c r="A7" s="4" t="s">
        <v>517</v>
      </c>
      <c r="D7" s="4" t="s">
        <v>518</v>
      </c>
    </row>
    <row r="8" spans="1:9">
      <c r="A8" s="4" t="s">
        <v>519</v>
      </c>
      <c r="D8" s="4" t="s">
        <v>520</v>
      </c>
    </row>
    <row r="9" spans="1:9">
      <c r="A9" s="4" t="s">
        <v>521</v>
      </c>
      <c r="D9" s="5" t="n">
        <v>490</v>
      </c>
    </row>
    <row r="10" spans="1:9">
      <c r="A10" s="4" t="s">
        <v>522</v>
      </c>
      <c r="D10" s="4" t="s">
        <v>523</v>
      </c>
    </row>
    <row r="11" spans="1:9">
      <c r="A11" s="3" t="s">
        <v>514</v>
      </c>
    </row>
    <row r="12" spans="1:9">
      <c r="A12" s="4" t="s">
        <v>87</v>
      </c>
      <c r="F12" s="7" t="n">
        <v>406.1</v>
      </c>
    </row>
    <row r="13" spans="1:9">
      <c r="A13" s="4" t="s">
        <v>524</v>
      </c>
      <c r="F13" s="8" t="n">
        <v>132.5</v>
      </c>
    </row>
    <row r="14" spans="1:9">
      <c r="A14" s="4" t="s">
        <v>86</v>
      </c>
      <c r="F14" s="8" t="n">
        <v>0.8</v>
      </c>
    </row>
    <row r="15" spans="1:9">
      <c r="A15" s="4" t="s">
        <v>525</v>
      </c>
      <c r="F15" s="8" t="n">
        <v>539.4</v>
      </c>
    </row>
    <row r="16" spans="1:9">
      <c r="A16" s="4" t="s">
        <v>526</v>
      </c>
      <c r="F16" s="7" t="n">
        <v>48.4</v>
      </c>
    </row>
    <row r="17" spans="1:9">
      <c r="A17" s="4" t="s">
        <v>527</v>
      </c>
    </row>
    <row r="18" spans="1:9">
      <c r="A18" s="3" t="s">
        <v>516</v>
      </c>
    </row>
    <row r="19" spans="1:9">
      <c r="A19" s="4" t="s">
        <v>517</v>
      </c>
      <c r="C19" s="4" t="s">
        <v>528</v>
      </c>
    </row>
    <row r="20" spans="1:9">
      <c r="A20" s="4" t="s">
        <v>519</v>
      </c>
      <c r="C20" s="4" t="s">
        <v>520</v>
      </c>
    </row>
    <row r="21" spans="1:9">
      <c r="A21" s="4" t="s">
        <v>521</v>
      </c>
      <c r="C21" s="5" t="n">
        <v>125</v>
      </c>
    </row>
    <row r="22" spans="1:9">
      <c r="A22" s="4" t="s">
        <v>529</v>
      </c>
    </row>
    <row r="23" spans="1:9">
      <c r="A23" s="3" t="s">
        <v>516</v>
      </c>
    </row>
    <row r="24" spans="1:9">
      <c r="A24" s="4" t="s">
        <v>517</v>
      </c>
      <c r="B24" s="4" t="s">
        <v>530</v>
      </c>
    </row>
    <row r="25" spans="1:9">
      <c r="A25" s="4" t="s">
        <v>519</v>
      </c>
      <c r="G25" s="4" t="s">
        <v>5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33</v>
      </c>
    </row>
    <row r="3" spans="1:2">
      <c r="A3" s="4" t="s">
        <v>534</v>
      </c>
      <c r="B3" s="4" t="s">
        <v>535</v>
      </c>
    </row>
    <row r="4" spans="1:2">
      <c r="A4" s="4" t="s">
        <v>536</v>
      </c>
      <c r="B4" s="7" t="n">
        <v>20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3"/>
    <col customWidth="1" max="2" min="2" width="56"/>
    <col customWidth="1" max="3" min="3" width="16"/>
    <col customWidth="1" max="4" min="4" width="14"/>
    <col customWidth="1" max="5" min="5" width="14"/>
    <col customWidth="1" max="6" min="6" width="16"/>
  </cols>
  <sheetData>
    <row r="1" spans="1:6">
      <c r="A1" s="1" t="s">
        <v>537</v>
      </c>
      <c r="C1" s="2" t="s">
        <v>1</v>
      </c>
      <c r="F1" s="2" t="s">
        <v>538</v>
      </c>
    </row>
    <row r="2" spans="1:6">
      <c r="C2" s="2" t="s">
        <v>2</v>
      </c>
      <c r="D2" s="2" t="s">
        <v>32</v>
      </c>
      <c r="E2" s="2" t="s">
        <v>33</v>
      </c>
      <c r="F2" s="2" t="s">
        <v>2</v>
      </c>
    </row>
    <row r="3" spans="1:6">
      <c r="A3" s="3" t="s">
        <v>539</v>
      </c>
    </row>
    <row r="4" spans="1:6">
      <c r="A4" s="4" t="s">
        <v>540</v>
      </c>
      <c r="C4" s="7" t="n">
        <v>23.9</v>
      </c>
      <c r="D4" s="7" t="n">
        <v>-20.5</v>
      </c>
      <c r="E4" s="5" t="n">
        <v>-90</v>
      </c>
    </row>
    <row r="5" spans="1:6">
      <c r="A5" s="4" t="s">
        <v>541</v>
      </c>
      <c r="B5" s="4" t="s">
        <v>38</v>
      </c>
      <c r="F5" s="7" t="n">
        <v>86.59999999999999</v>
      </c>
    </row>
    <row r="6" spans="1:6">
      <c r="A6" s="4" t="s">
        <v>542</v>
      </c>
      <c r="C6" s="8" t="n">
        <v>54.5</v>
      </c>
      <c r="D6" s="8" t="n">
        <v>74.40000000000001</v>
      </c>
    </row>
    <row r="7" spans="1:6">
      <c r="A7" s="4" t="s">
        <v>543</v>
      </c>
      <c r="C7" s="8" t="n">
        <v>6.8</v>
      </c>
      <c r="D7" s="8" t="n">
        <v>43.9</v>
      </c>
    </row>
    <row r="8" spans="1:6">
      <c r="A8" s="4" t="s">
        <v>544</v>
      </c>
      <c r="C8" s="8" t="n">
        <v>-26.6</v>
      </c>
      <c r="D8" s="8" t="n">
        <v>-23.4</v>
      </c>
    </row>
    <row r="9" spans="1:6">
      <c r="A9" s="4" t="s">
        <v>545</v>
      </c>
      <c r="C9" s="8" t="n">
        <v>-22.7</v>
      </c>
      <c r="D9" s="8" t="n">
        <v>-39.7</v>
      </c>
    </row>
    <row r="10" spans="1:6">
      <c r="A10" s="4" t="s">
        <v>546</v>
      </c>
      <c r="D10" s="8" t="n">
        <v>-0.7</v>
      </c>
    </row>
    <row r="11" spans="1:6">
      <c r="A11" s="4" t="s">
        <v>547</v>
      </c>
      <c r="C11" s="6" t="n">
        <v>12</v>
      </c>
      <c r="D11" s="8" t="n">
        <v>54.5</v>
      </c>
      <c r="E11" s="8" t="n">
        <v>74.40000000000001</v>
      </c>
      <c r="F11" s="6" t="n">
        <v>12</v>
      </c>
    </row>
    <row r="12" spans="1:6">
      <c r="A12" s="4" t="s">
        <v>548</v>
      </c>
    </row>
    <row r="13" spans="1:6">
      <c r="A13" s="3" t="s">
        <v>539</v>
      </c>
    </row>
    <row r="14" spans="1:6">
      <c r="A14" s="4" t="s">
        <v>540</v>
      </c>
      <c r="C14" s="8" t="n">
        <v>22.5</v>
      </c>
      <c r="D14" s="8" t="n">
        <v>-15.4</v>
      </c>
      <c r="E14" s="8" t="n">
        <v>-84.09999999999999</v>
      </c>
    </row>
    <row r="15" spans="1:6">
      <c r="A15" s="4" t="s">
        <v>541</v>
      </c>
      <c r="F15" s="6" t="n">
        <v>77</v>
      </c>
    </row>
    <row r="16" spans="1:6">
      <c r="A16" s="4" t="s">
        <v>542</v>
      </c>
      <c r="C16" s="6" t="n">
        <v>54</v>
      </c>
      <c r="D16" s="8" t="n">
        <v>73.90000000000001</v>
      </c>
    </row>
    <row r="17" spans="1:6">
      <c r="A17" s="4" t="s">
        <v>543</v>
      </c>
      <c r="C17" s="8" t="n">
        <v>4.1</v>
      </c>
      <c r="D17" s="8" t="n">
        <v>38.8</v>
      </c>
    </row>
    <row r="18" spans="1:6">
      <c r="A18" s="4" t="s">
        <v>544</v>
      </c>
      <c r="C18" s="8" t="n">
        <v>-26.6</v>
      </c>
      <c r="D18" s="8" t="n">
        <v>-23.4</v>
      </c>
    </row>
    <row r="19" spans="1:6">
      <c r="A19" s="4" t="s">
        <v>545</v>
      </c>
      <c r="C19" s="8" t="n">
        <v>-19.9</v>
      </c>
      <c r="D19" s="8" t="n">
        <v>-35.3</v>
      </c>
    </row>
    <row r="20" spans="1:6">
      <c r="A20" s="4" t="s">
        <v>546</v>
      </c>
      <c r="D20" s="6" t="n">
        <v>0</v>
      </c>
    </row>
    <row r="21" spans="1:6">
      <c r="A21" s="4" t="s">
        <v>547</v>
      </c>
      <c r="C21" s="8" t="n">
        <v>11.6</v>
      </c>
      <c r="D21" s="6" t="n">
        <v>54</v>
      </c>
      <c r="E21" s="8" t="n">
        <v>73.90000000000001</v>
      </c>
      <c r="F21" s="8" t="n">
        <v>11.6</v>
      </c>
    </row>
    <row r="22" spans="1:6">
      <c r="A22" s="4" t="s">
        <v>549</v>
      </c>
    </row>
    <row r="23" spans="1:6">
      <c r="A23" s="3" t="s">
        <v>539</v>
      </c>
    </row>
    <row r="24" spans="1:6">
      <c r="A24" s="4" t="s">
        <v>540</v>
      </c>
      <c r="C24" s="8" t="n">
        <v>-2.7</v>
      </c>
      <c r="D24" s="8" t="n">
        <v>-5.1</v>
      </c>
      <c r="E24" s="8" t="n">
        <v>-5.9</v>
      </c>
    </row>
    <row r="25" spans="1:6">
      <c r="A25" s="4" t="s">
        <v>541</v>
      </c>
      <c r="F25" s="8" t="n">
        <v>13.7</v>
      </c>
    </row>
    <row r="26" spans="1:6">
      <c r="A26" s="4" t="s">
        <v>542</v>
      </c>
      <c r="C26" s="8" t="n">
        <v>0.5</v>
      </c>
      <c r="D26" s="8" t="n">
        <v>0.5</v>
      </c>
    </row>
    <row r="27" spans="1:6">
      <c r="A27" s="4" t="s">
        <v>543</v>
      </c>
      <c r="C27" s="8" t="n">
        <v>2.7</v>
      </c>
      <c r="D27" s="8" t="n">
        <v>5.1</v>
      </c>
    </row>
    <row r="28" spans="1:6">
      <c r="A28" s="4" t="s">
        <v>544</v>
      </c>
      <c r="C28" s="6" t="n">
        <v>0</v>
      </c>
      <c r="D28" s="6" t="n">
        <v>0</v>
      </c>
    </row>
    <row r="29" spans="1:6">
      <c r="A29" s="4" t="s">
        <v>545</v>
      </c>
      <c r="C29" s="8" t="n">
        <v>-2.8</v>
      </c>
      <c r="D29" s="8" t="n">
        <v>-4.4</v>
      </c>
    </row>
    <row r="30" spans="1:6">
      <c r="A30" s="4" t="s">
        <v>546</v>
      </c>
      <c r="D30" s="8" t="n">
        <v>-0.7</v>
      </c>
    </row>
    <row r="31" spans="1:6">
      <c r="A31" s="4" t="s">
        <v>547</v>
      </c>
      <c r="C31" s="8" t="n">
        <v>0.4</v>
      </c>
      <c r="D31" s="8" t="n">
        <v>0.5</v>
      </c>
      <c r="E31" s="8" t="n">
        <v>0.5</v>
      </c>
      <c r="F31" s="8" t="n">
        <v>0.4</v>
      </c>
    </row>
    <row r="32" spans="1:6">
      <c r="A32" s="4" t="s">
        <v>550</v>
      </c>
    </row>
    <row r="33" spans="1:6">
      <c r="A33" s="3" t="s">
        <v>539</v>
      </c>
    </row>
    <row r="34" spans="1:6">
      <c r="A34" s="4" t="s">
        <v>540</v>
      </c>
      <c r="C34" s="7" t="n">
        <v>-4.1</v>
      </c>
      <c r="D34" s="5" t="n">
        <v>0</v>
      </c>
      <c r="E34" s="5" t="n">
        <v>0</v>
      </c>
    </row>
    <row r="35" spans="1:6">
      <c r="A35" s="4" t="s">
        <v>541</v>
      </c>
      <c r="F35" s="7" t="n">
        <v>4.1</v>
      </c>
    </row>
    <row r="36" spans="1:6"/>
    <row r="37" spans="1:6">
      <c r="A37" s="4" t="s">
        <v>38</v>
      </c>
      <c r="B37" s="4" t="s">
        <v>551</v>
      </c>
    </row>
  </sheetData>
  <mergeCells count="4">
    <mergeCell ref="A1:B2"/>
    <mergeCell ref="C1:E1"/>
    <mergeCell ref="A36:E36"/>
    <mergeCell ref="B37:E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73</v>
      </c>
      <c r="B1" s="2" t="s">
        <v>2</v>
      </c>
      <c r="D1" s="2" t="s">
        <v>32</v>
      </c>
    </row>
    <row r="2" spans="1:4">
      <c r="A2" s="3" t="s">
        <v>74</v>
      </c>
    </row>
    <row r="3" spans="1:4">
      <c r="A3" s="4" t="s">
        <v>75</v>
      </c>
      <c r="B3" s="5" t="n">
        <v>261400000</v>
      </c>
    </row>
    <row r="4" spans="1:4">
      <c r="A4" s="3" t="s">
        <v>76</v>
      </c>
    </row>
    <row r="5" spans="1:4">
      <c r="A5" s="4" t="s">
        <v>77</v>
      </c>
      <c r="B5" s="6" t="n">
        <v>1949200000</v>
      </c>
      <c r="D5" s="5" t="n">
        <v>2170000000</v>
      </c>
    </row>
    <row r="6" spans="1:4">
      <c r="A6" s="4" t="s">
        <v>78</v>
      </c>
      <c r="B6" s="6" t="n">
        <v>2439300000</v>
      </c>
      <c r="D6" s="6" t="n">
        <v>1984200000</v>
      </c>
    </row>
    <row r="7" spans="1:4">
      <c r="A7" s="4" t="s">
        <v>79</v>
      </c>
      <c r="B7" s="6" t="n">
        <v>519600000</v>
      </c>
      <c r="D7" s="6" t="n">
        <v>531300000</v>
      </c>
    </row>
    <row r="8" spans="1:4">
      <c r="A8" s="4" t="s">
        <v>80</v>
      </c>
      <c r="B8" s="6" t="n">
        <v>4908100000</v>
      </c>
      <c r="D8" s="6" t="n">
        <v>4685500000</v>
      </c>
    </row>
    <row r="9" spans="1:4">
      <c r="A9" s="4" t="s">
        <v>81</v>
      </c>
      <c r="B9" s="6" t="n">
        <v>29434200000</v>
      </c>
      <c r="D9" s="6" t="n">
        <v>27137800000</v>
      </c>
    </row>
    <row r="10" spans="1:4">
      <c r="A10" s="4" t="s">
        <v>82</v>
      </c>
      <c r="B10" s="6" t="n">
        <v>34342300000</v>
      </c>
      <c r="D10" s="6" t="n">
        <v>31823300000</v>
      </c>
    </row>
    <row r="11" spans="1:4">
      <c r="A11" s="4" t="s">
        <v>83</v>
      </c>
      <c r="B11" s="6" t="n">
        <v>23800000</v>
      </c>
      <c r="D11" s="6" t="n">
        <v>25500000</v>
      </c>
    </row>
    <row r="12" spans="1:4">
      <c r="A12" s="4" t="s">
        <v>84</v>
      </c>
      <c r="B12" s="6" t="n">
        <v>764200000</v>
      </c>
      <c r="D12" s="6" t="n">
        <v>793700000</v>
      </c>
    </row>
    <row r="13" spans="1:4">
      <c r="A13" s="4" t="s">
        <v>85</v>
      </c>
      <c r="B13" s="6" t="n">
        <v>2428500000</v>
      </c>
      <c r="D13" s="6" t="n">
        <v>2377400000</v>
      </c>
    </row>
    <row r="14" spans="1:4">
      <c r="A14" s="4" t="s">
        <v>86</v>
      </c>
      <c r="B14" s="6" t="n">
        <v>934400000</v>
      </c>
      <c r="D14" s="6" t="n">
        <v>699300000</v>
      </c>
    </row>
    <row r="15" spans="1:4">
      <c r="A15" s="4" t="s">
        <v>87</v>
      </c>
      <c r="B15" s="6" t="n">
        <v>2323000000</v>
      </c>
      <c r="D15" s="6" t="n">
        <v>2243500000</v>
      </c>
    </row>
    <row r="16" spans="1:4">
      <c r="A16" s="4" t="s">
        <v>88</v>
      </c>
      <c r="B16" s="6" t="n">
        <v>1071500000</v>
      </c>
      <c r="D16" s="6" t="n">
        <v>886400000</v>
      </c>
    </row>
    <row r="17" spans="1:4">
      <c r="A17" s="4" t="s">
        <v>89</v>
      </c>
      <c r="B17" s="6" t="n">
        <v>41887700000</v>
      </c>
      <c r="D17" s="6" t="n">
        <v>38849100000</v>
      </c>
    </row>
    <row r="18" spans="1:4">
      <c r="A18" s="3" t="s">
        <v>90</v>
      </c>
    </row>
    <row r="19" spans="1:4">
      <c r="A19" s="4" t="s">
        <v>91</v>
      </c>
      <c r="B19" s="6" t="n">
        <v>125500000</v>
      </c>
      <c r="D19" s="6" t="n">
        <v>135400000</v>
      </c>
    </row>
    <row r="20" spans="1:4">
      <c r="A20" s="4" t="s">
        <v>92</v>
      </c>
      <c r="B20" s="6" t="n">
        <v>1759000000</v>
      </c>
      <c r="D20" s="6" t="n">
        <v>1547600000</v>
      </c>
    </row>
    <row r="21" spans="1:4">
      <c r="A21" s="4" t="s">
        <v>93</v>
      </c>
      <c r="B21" s="6" t="n">
        <v>721100000</v>
      </c>
      <c r="D21" s="6" t="n">
        <v>667700000</v>
      </c>
    </row>
    <row r="22" spans="1:4">
      <c r="A22" s="4" t="s">
        <v>94</v>
      </c>
      <c r="B22" s="6" t="n">
        <v>340100000</v>
      </c>
      <c r="D22" s="6" t="n">
        <v>298900000</v>
      </c>
    </row>
    <row r="23" spans="1:4">
      <c r="A23" s="4" t="s">
        <v>95</v>
      </c>
      <c r="B23" s="6" t="n">
        <v>220700000</v>
      </c>
      <c r="D23" s="6" t="n">
        <v>225700000</v>
      </c>
    </row>
    <row r="24" spans="1:4">
      <c r="A24" s="4" t="s">
        <v>96</v>
      </c>
      <c r="B24" s="6" t="n">
        <v>54800000</v>
      </c>
      <c r="D24" s="6" t="n">
        <v>43900000</v>
      </c>
    </row>
    <row r="25" spans="1:4">
      <c r="A25" s="4" t="s">
        <v>97</v>
      </c>
      <c r="B25" s="6" t="n">
        <v>3483200000</v>
      </c>
      <c r="D25" s="6" t="n">
        <v>2919200000</v>
      </c>
    </row>
    <row r="26" spans="1:4">
      <c r="A26" s="4" t="s">
        <v>98</v>
      </c>
      <c r="B26" s="6" t="n">
        <v>29144500000</v>
      </c>
      <c r="D26" s="6" t="n">
        <v>27493500000</v>
      </c>
    </row>
    <row r="27" spans="1:4">
      <c r="A27" s="4" t="s">
        <v>99</v>
      </c>
      <c r="B27" s="6" t="n">
        <v>32627700000</v>
      </c>
      <c r="D27" s="6" t="n">
        <v>30412700000</v>
      </c>
    </row>
    <row r="28" spans="1:4">
      <c r="A28" s="4" t="s">
        <v>100</v>
      </c>
      <c r="B28" s="6" t="n">
        <v>2002200000</v>
      </c>
      <c r="D28" s="6" t="n">
        <v>2002400000</v>
      </c>
    </row>
    <row r="29" spans="1:4">
      <c r="A29" s="4" t="s">
        <v>101</v>
      </c>
      <c r="B29" s="6" t="n">
        <v>798700000</v>
      </c>
      <c r="D29" s="6" t="n">
        <v>728000000</v>
      </c>
    </row>
    <row r="30" spans="1:4">
      <c r="A30" s="4" t="s">
        <v>102</v>
      </c>
      <c r="B30" s="6" t="n">
        <v>659900000</v>
      </c>
      <c r="D30" s="6" t="n">
        <v>522000000</v>
      </c>
    </row>
    <row r="31" spans="1:4">
      <c r="A31" s="4" t="s">
        <v>103</v>
      </c>
      <c r="B31" s="6" t="n">
        <v>399300000</v>
      </c>
      <c r="D31" s="6" t="n">
        <v>448100000</v>
      </c>
    </row>
    <row r="32" spans="1:4">
      <c r="A32" s="4" t="s">
        <v>104</v>
      </c>
      <c r="B32" s="6" t="n">
        <v>36487800000</v>
      </c>
      <c r="D32" s="6" t="n">
        <v>34113200000</v>
      </c>
    </row>
    <row r="33" spans="1:4">
      <c r="A33" s="3" t="s">
        <v>105</v>
      </c>
    </row>
    <row r="34" spans="1:4">
      <c r="A34" s="4" t="s">
        <v>106</v>
      </c>
      <c r="B34" s="6" t="n">
        <v>0</v>
      </c>
      <c r="D34" s="6" t="n">
        <v>0</v>
      </c>
    </row>
    <row r="35" spans="1:4">
      <c r="A35" s="4" t="s">
        <v>107</v>
      </c>
      <c r="B35" s="6" t="n">
        <v>63900000</v>
      </c>
      <c r="D35" s="6" t="n">
        <v>63900000</v>
      </c>
    </row>
    <row r="36" spans="1:4">
      <c r="A36" s="4" t="s">
        <v>108</v>
      </c>
      <c r="B36" s="6" t="n">
        <v>1183200000</v>
      </c>
      <c r="D36" s="6" t="n">
        <v>1014800000</v>
      </c>
    </row>
    <row r="37" spans="1:4">
      <c r="A37" s="4" t="s">
        <v>109</v>
      </c>
      <c r="B37" s="6" t="n">
        <v>17500600000</v>
      </c>
      <c r="D37" s="6" t="n">
        <v>16546600000</v>
      </c>
    </row>
    <row r="38" spans="1:4">
      <c r="A38" s="4" t="s">
        <v>110</v>
      </c>
      <c r="B38" s="6" t="n">
        <v>-13090500000</v>
      </c>
      <c r="D38" s="6" t="n">
        <v>-12209600000</v>
      </c>
    </row>
    <row r="39" spans="1:4">
      <c r="A39" s="4" t="s">
        <v>111</v>
      </c>
      <c r="B39" s="6" t="n">
        <v>-257300000</v>
      </c>
      <c r="D39" s="6" t="n">
        <v>-679800000</v>
      </c>
    </row>
    <row r="40" spans="1:4">
      <c r="A40" s="4" t="s">
        <v>112</v>
      </c>
      <c r="B40" s="6" t="n">
        <v>5399900000</v>
      </c>
      <c r="D40" s="6" t="n">
        <v>4735900000</v>
      </c>
    </row>
    <row r="41" spans="1:4">
      <c r="A41" s="4" t="s">
        <v>113</v>
      </c>
      <c r="B41" s="6" t="n">
        <v>41887700000</v>
      </c>
      <c r="D41" s="6" t="n">
        <v>38849100000</v>
      </c>
    </row>
    <row r="42" spans="1:4">
      <c r="A42" s="4" t="s">
        <v>114</v>
      </c>
      <c r="B42" s="6" t="n">
        <v>600000</v>
      </c>
    </row>
    <row r="43" spans="1:4">
      <c r="A43" s="4" t="s">
        <v>115</v>
      </c>
      <c r="B43" s="5" t="n">
        <v>262000000</v>
      </c>
      <c r="C43" s="4" t="s">
        <v>38</v>
      </c>
      <c r="D43" s="5" t="n">
        <v>0</v>
      </c>
    </row>
    <row r="44" spans="1:4"/>
    <row r="45" spans="1:4">
      <c r="A45" s="4" t="s">
        <v>38</v>
      </c>
      <c r="B45" s="4" t="s">
        <v>116</v>
      </c>
    </row>
  </sheetData>
  <mergeCells count="3">
    <mergeCell ref="B1:C1"/>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33</v>
      </c>
    </row>
    <row r="3" spans="1:4">
      <c r="A3" s="4" t="s">
        <v>163</v>
      </c>
      <c r="B3" s="7" t="n">
        <v>12.1</v>
      </c>
      <c r="C3" s="5" t="n">
        <v>0</v>
      </c>
      <c r="D3" s="5" t="n">
        <v>0</v>
      </c>
    </row>
    <row r="4" spans="1:4">
      <c r="A4" s="4" t="s">
        <v>540</v>
      </c>
      <c r="B4" s="8" t="n">
        <v>23.9</v>
      </c>
      <c r="C4" s="8" t="n">
        <v>-20.5</v>
      </c>
      <c r="D4" s="6" t="n">
        <v>-90</v>
      </c>
    </row>
    <row r="5" spans="1:4">
      <c r="A5" s="4" t="s">
        <v>553</v>
      </c>
      <c r="B5" s="8" t="n">
        <v>-97.59999999999999</v>
      </c>
      <c r="C5" s="8" t="n">
        <v>-83.5</v>
      </c>
      <c r="D5" s="8" t="n">
        <v>-76.7</v>
      </c>
    </row>
    <row r="6" spans="1:4">
      <c r="A6" s="4" t="s">
        <v>554</v>
      </c>
      <c r="B6" s="8" t="n">
        <v>-1.8</v>
      </c>
      <c r="C6" s="6" t="n">
        <v>-2</v>
      </c>
      <c r="D6" s="8" t="n">
        <v>-5.3</v>
      </c>
    </row>
    <row r="7" spans="1:4">
      <c r="A7" s="4" t="s">
        <v>555</v>
      </c>
      <c r="B7" s="8" t="n">
        <v>2.7</v>
      </c>
      <c r="C7" s="8" t="n">
        <v>4.5</v>
      </c>
      <c r="D7" s="8" t="n">
        <v>3.1</v>
      </c>
    </row>
    <row r="8" spans="1:4">
      <c r="A8" s="4" t="s">
        <v>164</v>
      </c>
      <c r="B8" s="6" t="n">
        <v>0</v>
      </c>
      <c r="C8" s="6" t="n">
        <v>0</v>
      </c>
      <c r="D8" s="8" t="n">
        <v>-205.4</v>
      </c>
    </row>
    <row r="9" spans="1:4">
      <c r="A9" s="4" t="s">
        <v>556</v>
      </c>
      <c r="C9" s="8" t="n">
        <v>-0.7</v>
      </c>
      <c r="D9" s="6" t="n">
        <v>0</v>
      </c>
    </row>
    <row r="10" spans="1:4">
      <c r="A10" s="4" t="s">
        <v>557</v>
      </c>
      <c r="B10" s="8" t="n">
        <v>-15.7</v>
      </c>
      <c r="C10" s="6" t="n">
        <v>0</v>
      </c>
      <c r="D10" s="6" t="n">
        <v>0</v>
      </c>
    </row>
    <row r="11" spans="1:4">
      <c r="A11" s="4" t="s">
        <v>558</v>
      </c>
      <c r="B11" s="8" t="n">
        <v>-6.7</v>
      </c>
      <c r="C11" s="8" t="n">
        <v>253.8</v>
      </c>
      <c r="D11" s="8" t="n">
        <v>-58.9</v>
      </c>
    </row>
    <row r="12" spans="1:4">
      <c r="A12" s="4" t="s">
        <v>48</v>
      </c>
      <c r="B12" s="8" t="n">
        <v>-111.1</v>
      </c>
      <c r="C12" s="8" t="n">
        <v>172.1</v>
      </c>
      <c r="D12" s="8" t="n">
        <v>-343.2</v>
      </c>
    </row>
    <row r="13" spans="1:4">
      <c r="A13" s="4" t="s">
        <v>550</v>
      </c>
    </row>
    <row r="14" spans="1:4">
      <c r="A14" s="4" t="s">
        <v>540</v>
      </c>
      <c r="B14" s="8" t="n">
        <v>-4.1</v>
      </c>
      <c r="C14" s="5" t="n">
        <v>0</v>
      </c>
      <c r="D14" s="5" t="n">
        <v>0</v>
      </c>
    </row>
    <row r="15" spans="1:4">
      <c r="A15" s="4" t="s">
        <v>559</v>
      </c>
    </row>
    <row r="16" spans="1:4">
      <c r="A16" s="4" t="s">
        <v>560</v>
      </c>
      <c r="B16" s="8" t="n">
        <v>48.2</v>
      </c>
    </row>
    <row r="17" spans="1:4">
      <c r="A17" s="4" t="s">
        <v>561</v>
      </c>
    </row>
    <row r="18" spans="1:4">
      <c r="A18" s="4" t="s">
        <v>562</v>
      </c>
      <c r="B18" s="7" t="n">
        <v>-5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3</v>
      </c>
      <c r="B1" s="2" t="s">
        <v>1</v>
      </c>
    </row>
    <row r="2" spans="1:5">
      <c r="B2" s="2" t="s">
        <v>2</v>
      </c>
      <c r="D2" s="2" t="s">
        <v>32</v>
      </c>
    </row>
    <row r="3" spans="1:5">
      <c r="A3" s="3" t="s">
        <v>564</v>
      </c>
    </row>
    <row r="4" spans="1:5">
      <c r="A4" s="4" t="s">
        <v>565</v>
      </c>
      <c r="B4" s="7" t="n">
        <v>24859.1</v>
      </c>
      <c r="C4" s="4" t="s">
        <v>38</v>
      </c>
      <c r="D4" s="7" t="n">
        <v>22776.2</v>
      </c>
      <c r="E4" s="4" t="s">
        <v>566</v>
      </c>
    </row>
    <row r="5" spans="1:5">
      <c r="A5" s="4" t="s">
        <v>567</v>
      </c>
      <c r="B5" s="4" t="s">
        <v>568</v>
      </c>
    </row>
    <row r="6" spans="1:5">
      <c r="A6" s="4" t="s">
        <v>569</v>
      </c>
      <c r="B6" s="4" t="s">
        <v>570</v>
      </c>
    </row>
    <row r="7" spans="1:5">
      <c r="A7" s="4" t="s">
        <v>571</v>
      </c>
      <c r="B7" s="4" t="s">
        <v>572</v>
      </c>
    </row>
    <row r="8" spans="1:5">
      <c r="A8" s="4" t="s">
        <v>573</v>
      </c>
      <c r="B8" s="4" t="s">
        <v>574</v>
      </c>
    </row>
    <row r="9" spans="1:5">
      <c r="A9" s="4" t="s">
        <v>575</v>
      </c>
      <c r="B9" s="4" t="s">
        <v>576</v>
      </c>
    </row>
    <row r="10" spans="1:5">
      <c r="A10" s="4" t="s">
        <v>98</v>
      </c>
      <c r="B10" s="7" t="n">
        <v>29144.5</v>
      </c>
      <c r="D10" s="8" t="n">
        <v>27493.5</v>
      </c>
    </row>
    <row r="11" spans="1:5">
      <c r="A11" s="4" t="s">
        <v>577</v>
      </c>
      <c r="B11" s="5" t="n">
        <v>26648</v>
      </c>
    </row>
    <row r="12" spans="1:5">
      <c r="A12" s="4" t="s">
        <v>578</v>
      </c>
      <c r="B12" s="4" t="s">
        <v>579</v>
      </c>
    </row>
    <row r="13" spans="1:5">
      <c r="A13" s="4" t="s">
        <v>580</v>
      </c>
      <c r="B13" s="4" t="s">
        <v>581</v>
      </c>
    </row>
    <row r="14" spans="1:5">
      <c r="A14" s="4" t="s">
        <v>582</v>
      </c>
    </row>
    <row r="15" spans="1:5">
      <c r="A15" s="3" t="s">
        <v>564</v>
      </c>
    </row>
    <row r="16" spans="1:5">
      <c r="A16" s="4" t="s">
        <v>583</v>
      </c>
      <c r="B16" s="7" t="n">
        <v>5013.9</v>
      </c>
      <c r="D16" s="8" t="n">
        <v>2521.4</v>
      </c>
    </row>
    <row r="17" spans="1:5">
      <c r="A17" s="4" t="s">
        <v>584</v>
      </c>
    </row>
    <row r="18" spans="1:5">
      <c r="A18" s="3" t="s">
        <v>564</v>
      </c>
    </row>
    <row r="19" spans="1:5">
      <c r="A19" s="4" t="s">
        <v>583</v>
      </c>
      <c r="B19" s="8" t="n">
        <v>19573.3</v>
      </c>
      <c r="D19" s="8" t="n">
        <v>20244.3</v>
      </c>
    </row>
    <row r="20" spans="1:5">
      <c r="A20" s="4" t="s">
        <v>585</v>
      </c>
    </row>
    <row r="21" spans="1:5">
      <c r="A21" s="3" t="s">
        <v>564</v>
      </c>
    </row>
    <row r="22" spans="1:5">
      <c r="A22" s="4" t="s">
        <v>565</v>
      </c>
      <c r="B22" s="8" t="n">
        <v>1759.6</v>
      </c>
    </row>
    <row r="23" spans="1:5">
      <c r="A23" s="4" t="s">
        <v>586</v>
      </c>
    </row>
    <row r="24" spans="1:5">
      <c r="A24" s="3" t="s">
        <v>564</v>
      </c>
    </row>
    <row r="25" spans="1:5">
      <c r="A25" s="4" t="s">
        <v>565</v>
      </c>
      <c r="B25" s="6" t="n">
        <v>655</v>
      </c>
    </row>
    <row r="26" spans="1:5">
      <c r="A26" s="4" t="s">
        <v>587</v>
      </c>
    </row>
    <row r="27" spans="1:5">
      <c r="A27" s="3" t="s">
        <v>564</v>
      </c>
    </row>
    <row r="28" spans="1:5">
      <c r="A28" s="4" t="s">
        <v>565</v>
      </c>
      <c r="B28" s="8" t="n">
        <v>615.6</v>
      </c>
    </row>
    <row r="29" spans="1:5">
      <c r="A29" s="4" t="s">
        <v>588</v>
      </c>
    </row>
    <row r="30" spans="1:5">
      <c r="A30" s="3" t="s">
        <v>564</v>
      </c>
    </row>
    <row r="31" spans="1:5">
      <c r="A31" s="4" t="s">
        <v>565</v>
      </c>
      <c r="B31" s="8" t="n">
        <v>193.8</v>
      </c>
    </row>
    <row r="32" spans="1:5">
      <c r="A32" s="4" t="s">
        <v>589</v>
      </c>
    </row>
    <row r="33" spans="1:5">
      <c r="A33" s="3" t="s">
        <v>564</v>
      </c>
    </row>
    <row r="34" spans="1:5">
      <c r="A34" s="4" t="s">
        <v>565</v>
      </c>
      <c r="B34" s="6" t="n">
        <v>119</v>
      </c>
    </row>
    <row r="35" spans="1:5">
      <c r="A35" s="4" t="s">
        <v>590</v>
      </c>
    </row>
    <row r="36" spans="1:5">
      <c r="A36" s="3" t="s">
        <v>564</v>
      </c>
    </row>
    <row r="37" spans="1:5">
      <c r="A37" s="4" t="s">
        <v>565</v>
      </c>
      <c r="B37" s="8" t="n">
        <v>1960.1</v>
      </c>
    </row>
    <row r="38" spans="1:5">
      <c r="A38" s="4" t="s">
        <v>591</v>
      </c>
    </row>
    <row r="39" spans="1:5">
      <c r="A39" s="3" t="s">
        <v>564</v>
      </c>
    </row>
    <row r="40" spans="1:5">
      <c r="A40" s="4" t="s">
        <v>565</v>
      </c>
      <c r="B40" s="8" t="n">
        <v>2073.2</v>
      </c>
    </row>
    <row r="41" spans="1:5">
      <c r="A41" s="4" t="s">
        <v>592</v>
      </c>
    </row>
    <row r="42" spans="1:5">
      <c r="A42" s="3" t="s">
        <v>564</v>
      </c>
    </row>
    <row r="43" spans="1:5">
      <c r="A43" s="4" t="s">
        <v>565</v>
      </c>
      <c r="B43" s="8" t="n">
        <v>495.1</v>
      </c>
    </row>
    <row r="44" spans="1:5">
      <c r="A44" s="4" t="s">
        <v>593</v>
      </c>
    </row>
    <row r="45" spans="1:5">
      <c r="A45" s="3" t="s">
        <v>564</v>
      </c>
    </row>
    <row r="46" spans="1:5">
      <c r="A46" s="4" t="s">
        <v>565</v>
      </c>
      <c r="B46" s="8" t="n">
        <v>162.3</v>
      </c>
    </row>
    <row r="47" spans="1:5">
      <c r="A47" s="4" t="s">
        <v>594</v>
      </c>
    </row>
    <row r="48" spans="1:5">
      <c r="A48" s="3" t="s">
        <v>564</v>
      </c>
    </row>
    <row r="49" spans="1:5">
      <c r="A49" s="4" t="s">
        <v>565</v>
      </c>
      <c r="B49" s="6" t="n">
        <v>90</v>
      </c>
    </row>
    <row r="50" spans="1:5">
      <c r="A50" s="4" t="s">
        <v>595</v>
      </c>
    </row>
    <row r="51" spans="1:5">
      <c r="A51" s="3" t="s">
        <v>564</v>
      </c>
    </row>
    <row r="52" spans="1:5">
      <c r="A52" s="4" t="s">
        <v>565</v>
      </c>
      <c r="B52" s="8" t="n">
        <v>24587.2</v>
      </c>
      <c r="D52" s="8" t="n">
        <v>22765.7</v>
      </c>
    </row>
    <row r="53" spans="1:5">
      <c r="A53" s="4" t="s">
        <v>596</v>
      </c>
    </row>
    <row r="54" spans="1:5">
      <c r="A54" s="3" t="s">
        <v>564</v>
      </c>
    </row>
    <row r="55" spans="1:5">
      <c r="A55" s="4" t="s">
        <v>565</v>
      </c>
      <c r="B55" s="7" t="n">
        <v>271.9</v>
      </c>
      <c r="D55" s="7" t="n">
        <v>10.5</v>
      </c>
    </row>
    <row r="56" spans="1:5"/>
    <row r="57" spans="1:5">
      <c r="A57" s="4" t="s">
        <v>38</v>
      </c>
      <c r="B57" s="4" t="s">
        <v>597</v>
      </c>
    </row>
    <row r="58" spans="1:5">
      <c r="A58" s="4" t="s">
        <v>566</v>
      </c>
      <c r="B58" s="4" t="s">
        <v>598</v>
      </c>
    </row>
  </sheetData>
  <mergeCells count="8">
    <mergeCell ref="A1:A2"/>
    <mergeCell ref="B1:C1"/>
    <mergeCell ref="D1:E1"/>
    <mergeCell ref="B2:C2"/>
    <mergeCell ref="D2:E2"/>
    <mergeCell ref="A56:E56"/>
    <mergeCell ref="B57:E57"/>
    <mergeCell ref="B58:E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9</v>
      </c>
      <c r="B1" s="2" t="s">
        <v>2</v>
      </c>
      <c r="D1" s="2" t="s">
        <v>32</v>
      </c>
    </row>
    <row r="2" spans="1:5">
      <c r="A2" s="3" t="s">
        <v>564</v>
      </c>
    </row>
    <row r="3" spans="1:5">
      <c r="A3" s="4" t="s">
        <v>600</v>
      </c>
      <c r="B3" s="7" t="n">
        <v>6796.2</v>
      </c>
      <c r="D3" s="7" t="n">
        <v>6542.1</v>
      </c>
    </row>
    <row r="4" spans="1:5">
      <c r="A4" s="4" t="s">
        <v>601</v>
      </c>
      <c r="B4" s="6" t="n">
        <v>0</v>
      </c>
      <c r="D4" s="6" t="n">
        <v>0</v>
      </c>
    </row>
    <row r="5" spans="1:5">
      <c r="A5" s="4" t="s">
        <v>602</v>
      </c>
      <c r="B5" s="6" t="n">
        <v>0</v>
      </c>
      <c r="D5" s="6" t="n">
        <v>0</v>
      </c>
    </row>
    <row r="6" spans="1:5">
      <c r="A6" s="4" t="s">
        <v>603</v>
      </c>
      <c r="B6" s="8" t="n">
        <v>6796.2</v>
      </c>
      <c r="D6" s="8" t="n">
        <v>6542.1</v>
      </c>
    </row>
    <row r="7" spans="1:5">
      <c r="A7" s="4" t="s">
        <v>604</v>
      </c>
      <c r="B7" s="8" t="n">
        <v>24571.6</v>
      </c>
      <c r="D7" s="8" t="n">
        <v>23131.9</v>
      </c>
    </row>
    <row r="8" spans="1:5">
      <c r="A8" s="4" t="s">
        <v>605</v>
      </c>
      <c r="B8" s="8" t="n">
        <v>320.6</v>
      </c>
      <c r="D8" s="8" t="n">
        <v>36.7</v>
      </c>
    </row>
    <row r="9" spans="1:5">
      <c r="A9" s="4" t="s">
        <v>606</v>
      </c>
      <c r="B9" s="8" t="n">
        <v>-33.1</v>
      </c>
      <c r="D9" s="8" t="n">
        <v>-392.4</v>
      </c>
    </row>
    <row r="10" spans="1:5">
      <c r="A10" s="4" t="s">
        <v>607</v>
      </c>
      <c r="B10" s="8" t="n">
        <v>24859.1</v>
      </c>
      <c r="C10" s="4" t="s">
        <v>38</v>
      </c>
      <c r="D10" s="8" t="n">
        <v>22776.2</v>
      </c>
      <c r="E10" s="4" t="s">
        <v>566</v>
      </c>
    </row>
    <row r="11" spans="1:5">
      <c r="A11" s="4" t="s">
        <v>608</v>
      </c>
      <c r="B11" s="8" t="n">
        <v>31367.8</v>
      </c>
      <c r="D11" s="6" t="n">
        <v>29674</v>
      </c>
    </row>
    <row r="12" spans="1:5">
      <c r="A12" s="4" t="s">
        <v>609</v>
      </c>
      <c r="B12" s="8" t="n">
        <v>320.6</v>
      </c>
      <c r="D12" s="8" t="n">
        <v>36.7</v>
      </c>
    </row>
    <row r="13" spans="1:5">
      <c r="A13" s="4" t="s">
        <v>610</v>
      </c>
      <c r="B13" s="8" t="n">
        <v>-33.1</v>
      </c>
      <c r="D13" s="8" t="n">
        <v>-392.4</v>
      </c>
    </row>
    <row r="14" spans="1:5">
      <c r="A14" s="4" t="s">
        <v>611</v>
      </c>
      <c r="B14" s="8" t="n">
        <v>31655.3</v>
      </c>
      <c r="D14" s="8" t="n">
        <v>29318.3</v>
      </c>
    </row>
    <row r="15" spans="1:5">
      <c r="A15" s="4" t="s">
        <v>612</v>
      </c>
    </row>
    <row r="16" spans="1:5">
      <c r="A16" s="3" t="s">
        <v>564</v>
      </c>
    </row>
    <row r="17" spans="1:5">
      <c r="A17" s="4" t="s">
        <v>604</v>
      </c>
      <c r="B17" s="8" t="n">
        <v>10691.8</v>
      </c>
      <c r="D17" s="8" t="n">
        <v>9819.4</v>
      </c>
    </row>
    <row r="18" spans="1:5">
      <c r="A18" s="4" t="s">
        <v>605</v>
      </c>
      <c r="B18" s="8" t="n">
        <v>182.8</v>
      </c>
      <c r="D18" s="8" t="n">
        <v>20.3</v>
      </c>
    </row>
    <row r="19" spans="1:5">
      <c r="A19" s="4" t="s">
        <v>606</v>
      </c>
      <c r="B19" s="8" t="n">
        <v>-6.7</v>
      </c>
      <c r="D19" s="8" t="n">
        <v>-160.9</v>
      </c>
    </row>
    <row r="20" spans="1:5">
      <c r="A20" s="4" t="s">
        <v>607</v>
      </c>
      <c r="B20" s="8" t="n">
        <v>10867.9</v>
      </c>
      <c r="D20" s="8" t="n">
        <v>9678.799999999999</v>
      </c>
    </row>
    <row r="21" spans="1:5">
      <c r="A21" s="4" t="s">
        <v>613</v>
      </c>
    </row>
    <row r="22" spans="1:5">
      <c r="A22" s="3" t="s">
        <v>564</v>
      </c>
    </row>
    <row r="23" spans="1:5">
      <c r="A23" s="4" t="s">
        <v>604</v>
      </c>
      <c r="B23" s="8" t="n">
        <v>4658.3</v>
      </c>
      <c r="D23" s="8" t="n">
        <v>4555.5</v>
      </c>
    </row>
    <row r="24" spans="1:5">
      <c r="A24" s="4" t="s">
        <v>605</v>
      </c>
      <c r="B24" s="8" t="n">
        <v>37.8</v>
      </c>
      <c r="D24" s="8" t="n">
        <v>0.3</v>
      </c>
    </row>
    <row r="25" spans="1:5">
      <c r="A25" s="4" t="s">
        <v>606</v>
      </c>
      <c r="B25" s="8" t="n">
        <v>-5.4</v>
      </c>
      <c r="D25" s="8" t="n">
        <v>-64.09999999999999</v>
      </c>
    </row>
    <row r="26" spans="1:5">
      <c r="A26" s="4" t="s">
        <v>607</v>
      </c>
      <c r="B26" s="8" t="n">
        <v>4690.7</v>
      </c>
      <c r="D26" s="8" t="n">
        <v>4491.7</v>
      </c>
    </row>
    <row r="27" spans="1:5">
      <c r="A27" s="4" t="s">
        <v>614</v>
      </c>
    </row>
    <row r="28" spans="1:5">
      <c r="A28" s="3" t="s">
        <v>564</v>
      </c>
    </row>
    <row r="29" spans="1:5">
      <c r="A29" s="4" t="s">
        <v>604</v>
      </c>
      <c r="B29" s="6" t="n">
        <v>2612</v>
      </c>
      <c r="D29" s="6" t="n">
        <v>2787</v>
      </c>
    </row>
    <row r="30" spans="1:5">
      <c r="A30" s="4" t="s">
        <v>605</v>
      </c>
      <c r="B30" s="8" t="n">
        <v>17.7</v>
      </c>
      <c r="D30" s="6" t="n">
        <v>4</v>
      </c>
    </row>
    <row r="31" spans="1:5">
      <c r="A31" s="4" t="s">
        <v>606</v>
      </c>
      <c r="B31" s="8" t="n">
        <v>-5.8</v>
      </c>
      <c r="D31" s="8" t="n">
        <v>-47.7</v>
      </c>
    </row>
    <row r="32" spans="1:5">
      <c r="A32" s="4" t="s">
        <v>607</v>
      </c>
      <c r="B32" s="8" t="n">
        <v>2623.9</v>
      </c>
      <c r="D32" s="8" t="n">
        <v>2743.3</v>
      </c>
    </row>
    <row r="33" spans="1:5">
      <c r="A33" s="4" t="s">
        <v>615</v>
      </c>
    </row>
    <row r="34" spans="1:5">
      <c r="A34" s="3" t="s">
        <v>564</v>
      </c>
    </row>
    <row r="35" spans="1:5">
      <c r="A35" s="4" t="s">
        <v>604</v>
      </c>
      <c r="B35" s="6" t="n">
        <v>2933</v>
      </c>
      <c r="D35" s="8" t="n">
        <v>2678.9</v>
      </c>
    </row>
    <row r="36" spans="1:5">
      <c r="A36" s="4" t="s">
        <v>605</v>
      </c>
      <c r="B36" s="8" t="n">
        <v>23.8</v>
      </c>
      <c r="D36" s="8" t="n">
        <v>0.4</v>
      </c>
    </row>
    <row r="37" spans="1:5">
      <c r="A37" s="4" t="s">
        <v>606</v>
      </c>
      <c r="B37" s="6" t="n">
        <v>-8</v>
      </c>
      <c r="D37" s="8" t="n">
        <v>-76.90000000000001</v>
      </c>
    </row>
    <row r="38" spans="1:5">
      <c r="A38" s="4" t="s">
        <v>607</v>
      </c>
      <c r="B38" s="8" t="n">
        <v>2948.8</v>
      </c>
      <c r="D38" s="8" t="n">
        <v>2602.4</v>
      </c>
    </row>
    <row r="39" spans="1:5">
      <c r="A39" s="4" t="s">
        <v>616</v>
      </c>
    </row>
    <row r="40" spans="1:5">
      <c r="A40" s="3" t="s">
        <v>564</v>
      </c>
    </row>
    <row r="41" spans="1:5">
      <c r="A41" s="4" t="s">
        <v>604</v>
      </c>
      <c r="B41" s="8" t="n">
        <v>1164.1</v>
      </c>
      <c r="D41" s="6" t="n">
        <v>1109</v>
      </c>
    </row>
    <row r="42" spans="1:5">
      <c r="A42" s="4" t="s">
        <v>605</v>
      </c>
      <c r="B42" s="6" t="n">
        <v>7</v>
      </c>
      <c r="D42" s="8" t="n">
        <v>0.4</v>
      </c>
    </row>
    <row r="43" spans="1:5">
      <c r="A43" s="4" t="s">
        <v>606</v>
      </c>
      <c r="B43" s="6" t="n">
        <v>-6</v>
      </c>
      <c r="D43" s="8" t="n">
        <v>-20.6</v>
      </c>
    </row>
    <row r="44" spans="1:5">
      <c r="A44" s="4" t="s">
        <v>607</v>
      </c>
      <c r="B44" s="8" t="n">
        <v>1165.1</v>
      </c>
      <c r="D44" s="8" t="n">
        <v>1088.8</v>
      </c>
    </row>
    <row r="45" spans="1:5">
      <c r="A45" s="4" t="s">
        <v>617</v>
      </c>
    </row>
    <row r="46" spans="1:5">
      <c r="A46" s="3" t="s">
        <v>564</v>
      </c>
    </row>
    <row r="47" spans="1:5">
      <c r="A47" s="4" t="s">
        <v>604</v>
      </c>
      <c r="B47" s="8" t="n">
        <v>800.2</v>
      </c>
      <c r="D47" s="8" t="n">
        <v>724.5</v>
      </c>
    </row>
    <row r="48" spans="1:5">
      <c r="A48" s="4" t="s">
        <v>605</v>
      </c>
      <c r="B48" s="8" t="n">
        <v>14.5</v>
      </c>
      <c r="D48" s="8" t="n">
        <v>5.1</v>
      </c>
    </row>
    <row r="49" spans="1:5">
      <c r="A49" s="4" t="s">
        <v>606</v>
      </c>
      <c r="B49" s="8" t="n">
        <v>-0.5</v>
      </c>
      <c r="D49" s="8" t="n">
        <v>-7.4</v>
      </c>
    </row>
    <row r="50" spans="1:5">
      <c r="A50" s="4" t="s">
        <v>607</v>
      </c>
      <c r="B50" s="8" t="n">
        <v>814.2</v>
      </c>
      <c r="D50" s="8" t="n">
        <v>722.2</v>
      </c>
    </row>
    <row r="51" spans="1:5">
      <c r="A51" s="4" t="s">
        <v>618</v>
      </c>
    </row>
    <row r="52" spans="1:5">
      <c r="A52" s="3" t="s">
        <v>564</v>
      </c>
    </row>
    <row r="53" spans="1:5">
      <c r="A53" s="4" t="s">
        <v>604</v>
      </c>
      <c r="B53" s="8" t="n">
        <v>596.1</v>
      </c>
      <c r="D53" s="8" t="n">
        <v>584.6</v>
      </c>
    </row>
    <row r="54" spans="1:5">
      <c r="A54" s="4" t="s">
        <v>605</v>
      </c>
      <c r="B54" s="8" t="n">
        <v>16.4</v>
      </c>
      <c r="D54" s="8" t="n">
        <v>3.2</v>
      </c>
    </row>
    <row r="55" spans="1:5">
      <c r="A55" s="4" t="s">
        <v>606</v>
      </c>
      <c r="B55" s="8" t="n">
        <v>-0.1</v>
      </c>
      <c r="D55" s="8" t="n">
        <v>-4.3</v>
      </c>
    </row>
    <row r="56" spans="1:5">
      <c r="A56" s="4" t="s">
        <v>607</v>
      </c>
      <c r="B56" s="8" t="n">
        <v>612.4</v>
      </c>
      <c r="D56" s="8" t="n">
        <v>583.5</v>
      </c>
    </row>
    <row r="57" spans="1:5">
      <c r="A57" s="4" t="s">
        <v>619</v>
      </c>
    </row>
    <row r="58" spans="1:5">
      <c r="A58" s="3" t="s">
        <v>564</v>
      </c>
    </row>
    <row r="59" spans="1:5">
      <c r="A59" s="4" t="s">
        <v>604</v>
      </c>
      <c r="B59" s="8" t="n">
        <v>1116.1</v>
      </c>
      <c r="D59" s="6" t="n">
        <v>873</v>
      </c>
    </row>
    <row r="60" spans="1:5">
      <c r="A60" s="4" t="s">
        <v>605</v>
      </c>
      <c r="B60" s="8" t="n">
        <v>20.6</v>
      </c>
      <c r="D60" s="6" t="n">
        <v>3</v>
      </c>
    </row>
    <row r="61" spans="1:5">
      <c r="A61" s="4" t="s">
        <v>606</v>
      </c>
      <c r="B61" s="8" t="n">
        <v>-0.6</v>
      </c>
      <c r="D61" s="8" t="n">
        <v>-10.5</v>
      </c>
    </row>
    <row r="62" spans="1:5">
      <c r="A62" s="4" t="s">
        <v>607</v>
      </c>
      <c r="B62" s="8" t="n">
        <v>1136.1</v>
      </c>
      <c r="D62" s="8" t="n">
        <v>865.5</v>
      </c>
    </row>
    <row r="63" spans="1:5">
      <c r="A63" s="4" t="s">
        <v>596</v>
      </c>
    </row>
    <row r="64" spans="1:5">
      <c r="A64" s="3" t="s">
        <v>564</v>
      </c>
    </row>
    <row r="65" spans="1:5">
      <c r="A65" s="4" t="s">
        <v>607</v>
      </c>
      <c r="B65" s="8" t="n">
        <v>271.9</v>
      </c>
      <c r="D65" s="8" t="n">
        <v>10.5</v>
      </c>
    </row>
    <row r="66" spans="1:5">
      <c r="A66" s="4" t="s">
        <v>595</v>
      </c>
    </row>
    <row r="67" spans="1:5">
      <c r="A67" s="3" t="s">
        <v>564</v>
      </c>
    </row>
    <row r="68" spans="1:5">
      <c r="A68" s="4" t="s">
        <v>607</v>
      </c>
      <c r="B68" s="7" t="n">
        <v>24587.2</v>
      </c>
      <c r="D68" s="7" t="n">
        <v>22765.7</v>
      </c>
    </row>
    <row r="69" spans="1:5"/>
    <row r="70" spans="1:5">
      <c r="A70" s="4" t="s">
        <v>38</v>
      </c>
      <c r="B70" s="4" t="s">
        <v>597</v>
      </c>
    </row>
    <row r="71" spans="1:5">
      <c r="A71" s="4" t="s">
        <v>566</v>
      </c>
      <c r="B71" s="4" t="s">
        <v>598</v>
      </c>
    </row>
  </sheetData>
  <mergeCells count="5">
    <mergeCell ref="B1:C1"/>
    <mergeCell ref="D1:E1"/>
    <mergeCell ref="A69:E69"/>
    <mergeCell ref="B70:E70"/>
    <mergeCell ref="B71:E7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564</v>
      </c>
    </row>
    <row r="3" spans="1:3">
      <c r="A3" s="4" t="s">
        <v>621</v>
      </c>
      <c r="B3" s="7" t="n">
        <v>-7.2</v>
      </c>
      <c r="C3" s="7" t="n">
        <v>-283.4</v>
      </c>
    </row>
    <row r="4" spans="1:3">
      <c r="A4" s="4" t="s">
        <v>622</v>
      </c>
      <c r="B4" s="8" t="n">
        <v>1107.7</v>
      </c>
      <c r="C4" s="8" t="n">
        <v>16606.5</v>
      </c>
    </row>
    <row r="5" spans="1:3">
      <c r="A5" s="4" t="s">
        <v>623</v>
      </c>
      <c r="B5" s="8" t="n">
        <v>-25.9</v>
      </c>
      <c r="C5" s="6" t="n">
        <v>-109</v>
      </c>
    </row>
    <row r="6" spans="1:3">
      <c r="A6" s="4" t="s">
        <v>624</v>
      </c>
      <c r="B6" s="8" t="n">
        <v>7192.5</v>
      </c>
      <c r="C6" s="8" t="n">
        <v>3256.8</v>
      </c>
    </row>
    <row r="7" spans="1:3">
      <c r="A7" s="4" t="s">
        <v>625</v>
      </c>
      <c r="B7" s="8" t="n">
        <v>-33.1</v>
      </c>
      <c r="C7" s="8" t="n">
        <v>-392.4</v>
      </c>
    </row>
    <row r="8" spans="1:3">
      <c r="A8" s="4" t="s">
        <v>626</v>
      </c>
      <c r="B8" s="8" t="n">
        <v>8300.200000000001</v>
      </c>
      <c r="C8" s="8" t="n">
        <v>19863.3</v>
      </c>
    </row>
    <row r="9" spans="1:3">
      <c r="A9" s="4" t="s">
        <v>612</v>
      </c>
    </row>
    <row r="10" spans="1:3">
      <c r="A10" s="3" t="s">
        <v>564</v>
      </c>
    </row>
    <row r="11" spans="1:3">
      <c r="A11" s="4" t="s">
        <v>621</v>
      </c>
      <c r="B11" s="8" t="n">
        <v>-0.6</v>
      </c>
      <c r="C11" s="8" t="n">
        <v>-118.2</v>
      </c>
    </row>
    <row r="12" spans="1:3">
      <c r="A12" s="4" t="s">
        <v>622</v>
      </c>
      <c r="B12" s="8" t="n">
        <v>151.9</v>
      </c>
      <c r="C12" s="8" t="n">
        <v>7132.9</v>
      </c>
    </row>
    <row r="13" spans="1:3">
      <c r="A13" s="4" t="s">
        <v>623</v>
      </c>
      <c r="B13" s="8" t="n">
        <v>-6.1</v>
      </c>
      <c r="C13" s="8" t="n">
        <v>-42.7</v>
      </c>
    </row>
    <row r="14" spans="1:3">
      <c r="A14" s="4" t="s">
        <v>624</v>
      </c>
      <c r="B14" s="8" t="n">
        <v>2055.6</v>
      </c>
      <c r="C14" s="8" t="n">
        <v>994.2</v>
      </c>
    </row>
    <row r="15" spans="1:3">
      <c r="A15" s="4" t="s">
        <v>625</v>
      </c>
      <c r="B15" s="8" t="n">
        <v>-6.7</v>
      </c>
      <c r="C15" s="8" t="n">
        <v>-160.9</v>
      </c>
    </row>
    <row r="16" spans="1:3">
      <c r="A16" s="4" t="s">
        <v>626</v>
      </c>
      <c r="B16" s="8" t="n">
        <v>2207.5</v>
      </c>
      <c r="C16" s="8" t="n">
        <v>8127.1</v>
      </c>
    </row>
    <row r="17" spans="1:3">
      <c r="A17" s="4" t="s">
        <v>613</v>
      </c>
    </row>
    <row r="18" spans="1:3">
      <c r="A18" s="3" t="s">
        <v>564</v>
      </c>
    </row>
    <row r="19" spans="1:3">
      <c r="A19" s="4" t="s">
        <v>621</v>
      </c>
      <c r="B19" s="8" t="n">
        <v>-0.2</v>
      </c>
      <c r="C19" s="8" t="n">
        <v>-47.4</v>
      </c>
    </row>
    <row r="20" spans="1:3">
      <c r="A20" s="4" t="s">
        <v>622</v>
      </c>
      <c r="B20" s="8" t="n">
        <v>171.9</v>
      </c>
      <c r="C20" s="8" t="n">
        <v>3515.9</v>
      </c>
    </row>
    <row r="21" spans="1:3">
      <c r="A21" s="4" t="s">
        <v>623</v>
      </c>
      <c r="B21" s="8" t="n">
        <v>-5.2</v>
      </c>
      <c r="C21" s="8" t="n">
        <v>-16.7</v>
      </c>
    </row>
    <row r="22" spans="1:3">
      <c r="A22" s="4" t="s">
        <v>624</v>
      </c>
      <c r="B22" s="8" t="n">
        <v>2083.5</v>
      </c>
      <c r="C22" s="8" t="n">
        <v>867.7</v>
      </c>
    </row>
    <row r="23" spans="1:3">
      <c r="A23" s="4" t="s">
        <v>625</v>
      </c>
      <c r="B23" s="8" t="n">
        <v>-5.4</v>
      </c>
      <c r="C23" s="8" t="n">
        <v>-64.09999999999999</v>
      </c>
    </row>
    <row r="24" spans="1:3">
      <c r="A24" s="4" t="s">
        <v>626</v>
      </c>
      <c r="B24" s="8" t="n">
        <v>2255.4</v>
      </c>
      <c r="C24" s="8" t="n">
        <v>4383.6</v>
      </c>
    </row>
    <row r="25" spans="1:3">
      <c r="A25" s="4" t="s">
        <v>614</v>
      </c>
    </row>
    <row r="26" spans="1:3">
      <c r="A26" s="3" t="s">
        <v>564</v>
      </c>
    </row>
    <row r="27" spans="1:3">
      <c r="A27" s="4" t="s">
        <v>621</v>
      </c>
      <c r="B27" s="6" t="n">
        <v>0</v>
      </c>
      <c r="C27" s="8" t="n">
        <v>-31.2</v>
      </c>
    </row>
    <row r="28" spans="1:3">
      <c r="A28" s="4" t="s">
        <v>622</v>
      </c>
      <c r="B28" s="6" t="n">
        <v>0</v>
      </c>
      <c r="C28" s="8" t="n">
        <v>2013.8</v>
      </c>
    </row>
    <row r="29" spans="1:3">
      <c r="A29" s="4" t="s">
        <v>623</v>
      </c>
      <c r="B29" s="8" t="n">
        <v>-5.8</v>
      </c>
      <c r="C29" s="8" t="n">
        <v>-16.5</v>
      </c>
    </row>
    <row r="30" spans="1:3">
      <c r="A30" s="4" t="s">
        <v>624</v>
      </c>
      <c r="B30" s="8" t="n">
        <v>1671.4</v>
      </c>
      <c r="C30" s="8" t="n">
        <v>431.1</v>
      </c>
    </row>
    <row r="31" spans="1:3">
      <c r="A31" s="4" t="s">
        <v>625</v>
      </c>
      <c r="B31" s="8" t="n">
        <v>-5.8</v>
      </c>
      <c r="C31" s="8" t="n">
        <v>-47.7</v>
      </c>
    </row>
    <row r="32" spans="1:3">
      <c r="A32" s="4" t="s">
        <v>626</v>
      </c>
      <c r="B32" s="8" t="n">
        <v>1671.4</v>
      </c>
      <c r="C32" s="8" t="n">
        <v>2444.9</v>
      </c>
    </row>
    <row r="33" spans="1:3">
      <c r="A33" s="4" t="s">
        <v>615</v>
      </c>
    </row>
    <row r="34" spans="1:3">
      <c r="A34" s="3" t="s">
        <v>564</v>
      </c>
    </row>
    <row r="35" spans="1:3">
      <c r="A35" s="4" t="s">
        <v>621</v>
      </c>
      <c r="B35" s="6" t="n">
        <v>0</v>
      </c>
      <c r="C35" s="8" t="n">
        <v>-46.9</v>
      </c>
    </row>
    <row r="36" spans="1:3">
      <c r="A36" s="4" t="s">
        <v>622</v>
      </c>
      <c r="B36" s="8" t="n">
        <v>1.8</v>
      </c>
      <c r="C36" s="8" t="n">
        <v>1676.8</v>
      </c>
    </row>
    <row r="37" spans="1:3">
      <c r="A37" s="4" t="s">
        <v>623</v>
      </c>
      <c r="B37" s="6" t="n">
        <v>-8</v>
      </c>
      <c r="C37" s="6" t="n">
        <v>-30</v>
      </c>
    </row>
    <row r="38" spans="1:3">
      <c r="A38" s="4" t="s">
        <v>624</v>
      </c>
      <c r="B38" s="8" t="n">
        <v>1159.4</v>
      </c>
      <c r="C38" s="6" t="n">
        <v>864</v>
      </c>
    </row>
    <row r="39" spans="1:3">
      <c r="A39" s="4" t="s">
        <v>625</v>
      </c>
      <c r="B39" s="6" t="n">
        <v>-8</v>
      </c>
      <c r="C39" s="8" t="n">
        <v>-76.90000000000001</v>
      </c>
    </row>
    <row r="40" spans="1:3">
      <c r="A40" s="4" t="s">
        <v>626</v>
      </c>
      <c r="B40" s="8" t="n">
        <v>1161.2</v>
      </c>
      <c r="C40" s="8" t="n">
        <v>2540.8</v>
      </c>
    </row>
    <row r="41" spans="1:3">
      <c r="A41" s="4" t="s">
        <v>616</v>
      </c>
    </row>
    <row r="42" spans="1:3">
      <c r="A42" s="3" t="s">
        <v>564</v>
      </c>
    </row>
    <row r="43" spans="1:3">
      <c r="A43" s="4" t="s">
        <v>621</v>
      </c>
      <c r="B43" s="6" t="n">
        <v>-6</v>
      </c>
      <c r="C43" s="8" t="n">
        <v>-20.6</v>
      </c>
    </row>
    <row r="44" spans="1:3">
      <c r="A44" s="4" t="s">
        <v>622</v>
      </c>
      <c r="B44" s="8" t="n">
        <v>662.7</v>
      </c>
      <c r="C44" s="8" t="n">
        <v>1020.3</v>
      </c>
    </row>
    <row r="45" spans="1:3">
      <c r="A45" s="4" t="s">
        <v>623</v>
      </c>
      <c r="B45" s="6" t="n">
        <v>0</v>
      </c>
      <c r="C45" s="6" t="n">
        <v>0</v>
      </c>
    </row>
    <row r="46" spans="1:3">
      <c r="A46" s="4" t="s">
        <v>624</v>
      </c>
      <c r="B46" s="8" t="n">
        <v>1.1</v>
      </c>
      <c r="C46" s="6" t="n">
        <v>0</v>
      </c>
    </row>
    <row r="47" spans="1:3">
      <c r="A47" s="4" t="s">
        <v>625</v>
      </c>
      <c r="B47" s="6" t="n">
        <v>-6</v>
      </c>
      <c r="C47" s="8" t="n">
        <v>-20.6</v>
      </c>
    </row>
    <row r="48" spans="1:3">
      <c r="A48" s="4" t="s">
        <v>626</v>
      </c>
      <c r="B48" s="8" t="n">
        <v>663.8</v>
      </c>
      <c r="C48" s="8" t="n">
        <v>1020.3</v>
      </c>
    </row>
    <row r="49" spans="1:3">
      <c r="A49" s="4" t="s">
        <v>617</v>
      </c>
    </row>
    <row r="50" spans="1:3">
      <c r="A50" s="3" t="s">
        <v>564</v>
      </c>
    </row>
    <row r="51" spans="1:3">
      <c r="A51" s="4" t="s">
        <v>621</v>
      </c>
      <c r="B51" s="8" t="n">
        <v>-0.3</v>
      </c>
      <c r="C51" s="8" t="n">
        <v>-6.3</v>
      </c>
    </row>
    <row r="52" spans="1:3">
      <c r="A52" s="4" t="s">
        <v>622</v>
      </c>
      <c r="B52" s="8" t="n">
        <v>81.5</v>
      </c>
      <c r="C52" s="8" t="n">
        <v>387.7</v>
      </c>
    </row>
    <row r="53" spans="1:3">
      <c r="A53" s="4" t="s">
        <v>623</v>
      </c>
      <c r="B53" s="8" t="n">
        <v>-0.2</v>
      </c>
      <c r="C53" s="8" t="n">
        <v>-1.1</v>
      </c>
    </row>
    <row r="54" spans="1:3">
      <c r="A54" s="4" t="s">
        <v>624</v>
      </c>
      <c r="B54" s="8" t="n">
        <v>50.1</v>
      </c>
      <c r="C54" s="8" t="n">
        <v>50.4</v>
      </c>
    </row>
    <row r="55" spans="1:3">
      <c r="A55" s="4" t="s">
        <v>625</v>
      </c>
      <c r="B55" s="8" t="n">
        <v>-0.5</v>
      </c>
      <c r="C55" s="8" t="n">
        <v>-7.4</v>
      </c>
    </row>
    <row r="56" spans="1:3">
      <c r="A56" s="4" t="s">
        <v>626</v>
      </c>
      <c r="B56" s="8" t="n">
        <v>131.6</v>
      </c>
      <c r="C56" s="8" t="n">
        <v>438.1</v>
      </c>
    </row>
    <row r="57" spans="1:3">
      <c r="A57" s="4" t="s">
        <v>618</v>
      </c>
    </row>
    <row r="58" spans="1:3">
      <c r="A58" s="3" t="s">
        <v>564</v>
      </c>
    </row>
    <row r="59" spans="1:3">
      <c r="A59" s="4" t="s">
        <v>621</v>
      </c>
      <c r="B59" s="6" t="n">
        <v>0</v>
      </c>
      <c r="C59" s="8" t="n">
        <v>-3.6</v>
      </c>
    </row>
    <row r="60" spans="1:3">
      <c r="A60" s="4" t="s">
        <v>622</v>
      </c>
      <c r="B60" s="8" t="n">
        <v>1.5</v>
      </c>
      <c r="C60" s="8" t="n">
        <v>285.8</v>
      </c>
    </row>
    <row r="61" spans="1:3">
      <c r="A61" s="4" t="s">
        <v>623</v>
      </c>
      <c r="B61" s="8" t="n">
        <v>-0.1</v>
      </c>
      <c r="C61" s="8" t="n">
        <v>-0.7</v>
      </c>
    </row>
    <row r="62" spans="1:3">
      <c r="A62" s="4" t="s">
        <v>624</v>
      </c>
      <c r="B62" s="8" t="n">
        <v>23.3</v>
      </c>
      <c r="C62" s="6" t="n">
        <v>16</v>
      </c>
    </row>
    <row r="63" spans="1:3">
      <c r="A63" s="4" t="s">
        <v>625</v>
      </c>
      <c r="B63" s="8" t="n">
        <v>-0.1</v>
      </c>
      <c r="C63" s="8" t="n">
        <v>-4.3</v>
      </c>
    </row>
    <row r="64" spans="1:3">
      <c r="A64" s="4" t="s">
        <v>626</v>
      </c>
      <c r="B64" s="8" t="n">
        <v>24.8</v>
      </c>
      <c r="C64" s="8" t="n">
        <v>301.8</v>
      </c>
    </row>
    <row r="65" spans="1:3">
      <c r="A65" s="4" t="s">
        <v>619</v>
      </c>
    </row>
    <row r="66" spans="1:3">
      <c r="A66" s="3" t="s">
        <v>564</v>
      </c>
    </row>
    <row r="67" spans="1:3">
      <c r="A67" s="4" t="s">
        <v>621</v>
      </c>
      <c r="B67" s="8" t="n">
        <v>-0.1</v>
      </c>
      <c r="C67" s="8" t="n">
        <v>-9.199999999999999</v>
      </c>
    </row>
    <row r="68" spans="1:3">
      <c r="A68" s="4" t="s">
        <v>622</v>
      </c>
      <c r="B68" s="8" t="n">
        <v>36.4</v>
      </c>
      <c r="C68" s="8" t="n">
        <v>573.3</v>
      </c>
    </row>
    <row r="69" spans="1:3">
      <c r="A69" s="4" t="s">
        <v>623</v>
      </c>
      <c r="B69" s="8" t="n">
        <v>-0.5</v>
      </c>
      <c r="C69" s="8" t="n">
        <v>-1.3</v>
      </c>
    </row>
    <row r="70" spans="1:3">
      <c r="A70" s="4" t="s">
        <v>624</v>
      </c>
      <c r="B70" s="8" t="n">
        <v>148.1</v>
      </c>
      <c r="C70" s="8" t="n">
        <v>33.4</v>
      </c>
    </row>
    <row r="71" spans="1:3">
      <c r="A71" s="4" t="s">
        <v>625</v>
      </c>
      <c r="B71" s="8" t="n">
        <v>-0.6</v>
      </c>
      <c r="C71" s="8" t="n">
        <v>-10.5</v>
      </c>
    </row>
    <row r="72" spans="1:3">
      <c r="A72" s="4" t="s">
        <v>626</v>
      </c>
      <c r="B72" s="7" t="n">
        <v>184.5</v>
      </c>
      <c r="C72" s="7" t="n">
        <v>60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7</v>
      </c>
      <c r="C1" s="2" t="s">
        <v>2</v>
      </c>
      <c r="D1" s="2" t="s">
        <v>32</v>
      </c>
      <c r="E1" s="2" t="s">
        <v>33</v>
      </c>
    </row>
    <row r="2" spans="1:5">
      <c r="A2" s="3" t="s">
        <v>220</v>
      </c>
    </row>
    <row r="3" spans="1:5">
      <c r="A3" s="4" t="s">
        <v>77</v>
      </c>
      <c r="C3" s="7" t="n">
        <v>1949.2</v>
      </c>
      <c r="D3" s="5" t="n">
        <v>2170</v>
      </c>
      <c r="E3" s="7" t="n">
        <v>2780.4</v>
      </c>
    </row>
    <row r="4" spans="1:5">
      <c r="A4" s="4" t="s">
        <v>628</v>
      </c>
      <c r="B4" s="4" t="s">
        <v>38</v>
      </c>
      <c r="C4" s="8" t="n">
        <v>10.5</v>
      </c>
      <c r="D4" s="8" t="n">
        <v>3.3</v>
      </c>
    </row>
    <row r="5" spans="1:5">
      <c r="A5" s="4" t="s">
        <v>629</v>
      </c>
      <c r="B5" s="4" t="s">
        <v>566</v>
      </c>
      <c r="C5" s="8" t="n">
        <v>261.4</v>
      </c>
      <c r="D5" s="8" t="n">
        <v>7.2</v>
      </c>
    </row>
    <row r="6" spans="1:5">
      <c r="A6" s="4" t="s">
        <v>630</v>
      </c>
      <c r="C6" s="7" t="n">
        <v>2221.1</v>
      </c>
      <c r="D6" s="7" t="n">
        <v>2180.5</v>
      </c>
    </row>
    <row r="7" spans="1:5"/>
    <row r="8" spans="1:5">
      <c r="A8" s="4" t="s">
        <v>38</v>
      </c>
      <c r="B8" s="4" t="s">
        <v>631</v>
      </c>
    </row>
    <row r="9" spans="1:5">
      <c r="A9" s="4" t="s">
        <v>566</v>
      </c>
      <c r="B9" s="4" t="s">
        <v>632</v>
      </c>
    </row>
  </sheetData>
  <mergeCells count="4">
    <mergeCell ref="A1:B1"/>
    <mergeCell ref="A7:D7"/>
    <mergeCell ref="B8:D8"/>
    <mergeCell ref="B9:D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3</v>
      </c>
      <c r="C1" s="2" t="s">
        <v>2</v>
      </c>
      <c r="D1" s="2" t="s">
        <v>32</v>
      </c>
      <c r="E1" s="2" t="s">
        <v>33</v>
      </c>
    </row>
    <row r="2" spans="1:5">
      <c r="A2" s="3" t="s">
        <v>634</v>
      </c>
    </row>
    <row r="3" spans="1:5">
      <c r="A3" s="4" t="s">
        <v>635</v>
      </c>
      <c r="B3" s="4" t="s">
        <v>38</v>
      </c>
      <c r="C3" s="5" t="n">
        <v>4847</v>
      </c>
      <c r="D3" s="7" t="n">
        <v>4372.1</v>
      </c>
      <c r="E3" s="7" t="n">
        <v>5401.2</v>
      </c>
    </row>
    <row r="4" spans="1:5">
      <c r="A4" s="4" t="s">
        <v>636</v>
      </c>
      <c r="C4" s="8" t="n">
        <v>29434.2</v>
      </c>
      <c r="D4" s="8" t="n">
        <v>27137.8</v>
      </c>
    </row>
    <row r="5" spans="1:5">
      <c r="A5" s="4" t="s">
        <v>582</v>
      </c>
    </row>
    <row r="6" spans="1:5">
      <c r="A6" s="3" t="s">
        <v>634</v>
      </c>
    </row>
    <row r="7" spans="1:5">
      <c r="A7" s="4" t="s">
        <v>583</v>
      </c>
      <c r="C7" s="8" t="n">
        <v>5013.9</v>
      </c>
      <c r="D7" s="8" t="n">
        <v>2521.4</v>
      </c>
    </row>
    <row r="8" spans="1:5">
      <c r="A8" s="4" t="s">
        <v>584</v>
      </c>
    </row>
    <row r="9" spans="1:5">
      <c r="A9" s="3" t="s">
        <v>634</v>
      </c>
    </row>
    <row r="10" spans="1:5">
      <c r="A10" s="4" t="s">
        <v>583</v>
      </c>
      <c r="C10" s="7" t="n">
        <v>19573.3</v>
      </c>
      <c r="D10" s="7" t="n">
        <v>20244.3</v>
      </c>
    </row>
    <row r="11" spans="1:5"/>
    <row r="12" spans="1:5">
      <c r="A12" s="4" t="s">
        <v>38</v>
      </c>
      <c r="B12" s="4" t="s">
        <v>637</v>
      </c>
    </row>
  </sheetData>
  <mergeCells count="3">
    <mergeCell ref="A1:B1"/>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220</v>
      </c>
    </row>
    <row r="3" spans="1:2">
      <c r="A3" s="4" t="s">
        <v>640</v>
      </c>
      <c r="B3" s="7" t="n">
        <v>5024.4</v>
      </c>
    </row>
    <row r="4" spans="1:2">
      <c r="A4" s="4" t="s">
        <v>641</v>
      </c>
      <c r="B4" s="8" t="n">
        <v>5726.8</v>
      </c>
    </row>
    <row r="5" spans="1:2">
      <c r="A5" s="4" t="s">
        <v>642</v>
      </c>
      <c r="B5" s="8" t="n">
        <v>4362.6</v>
      </c>
    </row>
    <row r="6" spans="1:2">
      <c r="A6" s="4" t="s">
        <v>643</v>
      </c>
      <c r="B6" s="8" t="n">
        <v>4518.4</v>
      </c>
    </row>
    <row r="7" spans="1:2">
      <c r="A7" s="4" t="s">
        <v>644</v>
      </c>
      <c r="B7" s="8" t="n">
        <v>5226.9</v>
      </c>
    </row>
    <row r="8" spans="1:2">
      <c r="A8" s="4" t="s">
        <v>645</v>
      </c>
      <c r="B8" s="7" t="n">
        <v>2485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6</v>
      </c>
      <c r="B1" s="2" t="s">
        <v>1</v>
      </c>
    </row>
    <row r="2" spans="1:4">
      <c r="B2" s="2" t="s">
        <v>2</v>
      </c>
      <c r="C2" s="2" t="s">
        <v>32</v>
      </c>
      <c r="D2" s="2" t="s">
        <v>33</v>
      </c>
    </row>
    <row r="3" spans="1:4">
      <c r="A3" s="3" t="s">
        <v>647</v>
      </c>
    </row>
    <row r="4" spans="1:4">
      <c r="A4" s="4" t="s">
        <v>648</v>
      </c>
      <c r="B4" s="7" t="n">
        <v>180.6</v>
      </c>
      <c r="C4" s="7" t="n">
        <v>173.1</v>
      </c>
      <c r="D4" s="7" t="n">
        <v>147.3</v>
      </c>
    </row>
    <row r="5" spans="1:4">
      <c r="A5" s="4" t="s">
        <v>649</v>
      </c>
      <c r="B5" s="8" t="n">
        <v>2181.8</v>
      </c>
      <c r="C5" s="8" t="n">
        <v>2136.3</v>
      </c>
    </row>
    <row r="6" spans="1:4">
      <c r="A6" s="4" t="s">
        <v>650</v>
      </c>
      <c r="B6" s="8" t="n">
        <v>-1417.6</v>
      </c>
      <c r="C6" s="8" t="n">
        <v>-1342.6</v>
      </c>
    </row>
    <row r="7" spans="1:4">
      <c r="A7" s="4" t="s">
        <v>651</v>
      </c>
      <c r="B7" s="8" t="n">
        <v>764.2</v>
      </c>
      <c r="C7" s="8" t="n">
        <v>793.7</v>
      </c>
    </row>
    <row r="8" spans="1:4">
      <c r="A8" s="4" t="s">
        <v>652</v>
      </c>
    </row>
    <row r="9" spans="1:4">
      <c r="A9" s="3" t="s">
        <v>647</v>
      </c>
    </row>
    <row r="10" spans="1:4">
      <c r="A10" s="4" t="s">
        <v>649</v>
      </c>
      <c r="B10" s="8" t="n">
        <v>781.2</v>
      </c>
      <c r="C10" s="8" t="n">
        <v>791.8</v>
      </c>
    </row>
    <row r="11" spans="1:4">
      <c r="A11" s="4" t="s">
        <v>653</v>
      </c>
    </row>
    <row r="12" spans="1:4">
      <c r="A12" s="3" t="s">
        <v>647</v>
      </c>
    </row>
    <row r="13" spans="1:4">
      <c r="A13" s="4" t="s">
        <v>649</v>
      </c>
      <c r="B13" s="6" t="n">
        <v>749</v>
      </c>
      <c r="C13" s="8" t="n">
        <v>707.4</v>
      </c>
    </row>
    <row r="14" spans="1:4">
      <c r="A14" s="4" t="s">
        <v>654</v>
      </c>
    </row>
    <row r="15" spans="1:4">
      <c r="A15" s="3" t="s">
        <v>647</v>
      </c>
    </row>
    <row r="16" spans="1:4">
      <c r="A16" s="4" t="s">
        <v>649</v>
      </c>
      <c r="B16" s="7" t="n">
        <v>651.6</v>
      </c>
      <c r="C16" s="7" t="n">
        <v>63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656</v>
      </c>
    </row>
    <row r="4" spans="1:4">
      <c r="A4" s="4" t="s">
        <v>657</v>
      </c>
      <c r="B4" s="7" t="n">
        <v>228.4</v>
      </c>
      <c r="C4" s="7" t="n">
        <v>204.5</v>
      </c>
      <c r="D4" s="7" t="n">
        <v>168.8</v>
      </c>
    </row>
    <row r="5" spans="1:4">
      <c r="A5" s="4" t="s">
        <v>658</v>
      </c>
      <c r="B5" s="4" t="s">
        <v>659</v>
      </c>
    </row>
    <row r="6" spans="1:4">
      <c r="A6" s="4" t="s">
        <v>660</v>
      </c>
    </row>
    <row r="7" spans="1:4">
      <c r="A7" s="3" t="s">
        <v>656</v>
      </c>
    </row>
    <row r="8" spans="1:4">
      <c r="A8" s="4" t="s">
        <v>658</v>
      </c>
      <c r="B8" s="4" t="s">
        <v>440</v>
      </c>
    </row>
    <row r="9" spans="1:4">
      <c r="A9" s="4" t="s">
        <v>661</v>
      </c>
    </row>
    <row r="10" spans="1:4">
      <c r="A10" s="3" t="s">
        <v>656</v>
      </c>
    </row>
    <row r="11" spans="1:4">
      <c r="A11" s="4" t="s">
        <v>658</v>
      </c>
      <c r="B11" s="4" t="s">
        <v>659</v>
      </c>
    </row>
    <row r="12" spans="1:4">
      <c r="A12" s="4" t="s">
        <v>662</v>
      </c>
    </row>
    <row r="13" spans="1:4">
      <c r="A13" s="3" t="s">
        <v>656</v>
      </c>
    </row>
    <row r="14" spans="1:4">
      <c r="A14" s="4" t="s">
        <v>658</v>
      </c>
      <c r="B14" s="4" t="s">
        <v>4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542</v>
      </c>
      <c r="B4" s="7" t="n">
        <v>2243.5</v>
      </c>
      <c r="C4" s="5" t="n">
        <v>1741</v>
      </c>
    </row>
    <row r="5" spans="1:3">
      <c r="A5" s="4" t="s">
        <v>665</v>
      </c>
      <c r="B5" s="8" t="n">
        <v>94.3</v>
      </c>
      <c r="C5" s="8" t="n">
        <v>494.9</v>
      </c>
    </row>
    <row r="6" spans="1:3">
      <c r="A6" s="4" t="s">
        <v>65</v>
      </c>
      <c r="B6" s="8" t="n">
        <v>-14.8</v>
      </c>
      <c r="C6" s="8" t="n">
        <v>7.6</v>
      </c>
    </row>
    <row r="7" spans="1:3">
      <c r="A7" s="4" t="s">
        <v>547</v>
      </c>
      <c r="B7" s="6" t="n">
        <v>2323</v>
      </c>
      <c r="C7" s="8" t="n">
        <v>2243.5</v>
      </c>
    </row>
    <row r="8" spans="1:3">
      <c r="A8" s="4" t="s">
        <v>666</v>
      </c>
    </row>
    <row r="9" spans="1:3">
      <c r="A9" s="3" t="s">
        <v>664</v>
      </c>
    </row>
    <row r="10" spans="1:3">
      <c r="A10" s="4" t="s">
        <v>542</v>
      </c>
      <c r="B10" s="8" t="n">
        <v>2238.7</v>
      </c>
      <c r="C10" s="8" t="n">
        <v>1736.2</v>
      </c>
    </row>
    <row r="11" spans="1:3">
      <c r="A11" s="4" t="s">
        <v>665</v>
      </c>
      <c r="B11" s="8" t="n">
        <v>94.3</v>
      </c>
      <c r="C11" s="8" t="n">
        <v>494.9</v>
      </c>
    </row>
    <row r="12" spans="1:3">
      <c r="A12" s="4" t="s">
        <v>65</v>
      </c>
      <c r="B12" s="8" t="n">
        <v>-14.8</v>
      </c>
      <c r="C12" s="8" t="n">
        <v>7.6</v>
      </c>
    </row>
    <row r="13" spans="1:3">
      <c r="A13" s="4" t="s">
        <v>547</v>
      </c>
      <c r="B13" s="8" t="n">
        <v>2318.2</v>
      </c>
      <c r="C13" s="8" t="n">
        <v>2238.7</v>
      </c>
    </row>
    <row r="14" spans="1:3">
      <c r="A14" s="4" t="s">
        <v>667</v>
      </c>
    </row>
    <row r="15" spans="1:3">
      <c r="A15" s="3" t="s">
        <v>664</v>
      </c>
    </row>
    <row r="16" spans="1:3">
      <c r="A16" s="4" t="s">
        <v>542</v>
      </c>
      <c r="B16" s="8" t="n">
        <v>4.8</v>
      </c>
      <c r="C16" s="8" t="n">
        <v>4.8</v>
      </c>
    </row>
    <row r="17" spans="1:3">
      <c r="A17" s="4" t="s">
        <v>665</v>
      </c>
      <c r="B17" s="6" t="n">
        <v>0</v>
      </c>
      <c r="C17" s="6" t="n">
        <v>0</v>
      </c>
    </row>
    <row r="18" spans="1:3">
      <c r="A18" s="4" t="s">
        <v>65</v>
      </c>
      <c r="B18" s="6" t="n">
        <v>0</v>
      </c>
      <c r="C18" s="6" t="n">
        <v>0</v>
      </c>
    </row>
    <row r="19" spans="1:3">
      <c r="A19" s="4" t="s">
        <v>547</v>
      </c>
      <c r="B19" s="7" t="n">
        <v>4.8</v>
      </c>
      <c r="C19" s="7"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2</v>
      </c>
    </row>
    <row r="2" spans="1:3">
      <c r="A2" s="3" t="s">
        <v>74</v>
      </c>
    </row>
    <row r="3" spans="1:3">
      <c r="A3" s="4" t="s">
        <v>118</v>
      </c>
      <c r="B3" s="7" t="n">
        <v>54.9</v>
      </c>
      <c r="C3" s="7" t="n">
        <v>51.3</v>
      </c>
    </row>
    <row r="4" spans="1:3">
      <c r="A4" s="4" t="s">
        <v>119</v>
      </c>
      <c r="B4" s="5" t="n">
        <v>1</v>
      </c>
      <c r="C4" s="5" t="n">
        <v>1</v>
      </c>
    </row>
    <row r="5" spans="1:3">
      <c r="A5" s="4" t="s">
        <v>120</v>
      </c>
      <c r="B5" s="6" t="n">
        <v>300000</v>
      </c>
      <c r="C5" s="6" t="n">
        <v>300000</v>
      </c>
    </row>
    <row r="6" spans="1:3">
      <c r="A6" s="4" t="s">
        <v>121</v>
      </c>
      <c r="B6" s="6" t="n">
        <v>0</v>
      </c>
      <c r="C6" s="6" t="n">
        <v>0</v>
      </c>
    </row>
    <row r="7" spans="1:3">
      <c r="A7" s="4" t="s">
        <v>122</v>
      </c>
      <c r="B7" s="7" t="n">
        <v>0.1</v>
      </c>
      <c r="C7" s="7" t="n">
        <v>0.1</v>
      </c>
    </row>
    <row r="8" spans="1:3">
      <c r="A8" s="4" t="s">
        <v>123</v>
      </c>
      <c r="B8" s="6" t="n">
        <v>1000000000</v>
      </c>
      <c r="C8" s="6" t="n">
        <v>1000000000</v>
      </c>
    </row>
    <row r="9" spans="1:3">
      <c r="A9" s="4" t="s">
        <v>124</v>
      </c>
      <c r="B9" s="6" t="n">
        <v>638700000</v>
      </c>
      <c r="C9" s="6" t="n">
        <v>638700000</v>
      </c>
    </row>
    <row r="10" spans="1:3">
      <c r="A10" s="4" t="s">
        <v>125</v>
      </c>
      <c r="B10" s="6" t="n">
        <v>434200000</v>
      </c>
      <c r="C10" s="6" t="n">
        <v>438800000</v>
      </c>
    </row>
    <row r="11" spans="1:3">
      <c r="A11" s="4" t="s">
        <v>126</v>
      </c>
      <c r="B11" s="6" t="n">
        <v>204500000</v>
      </c>
      <c r="C11" s="6" t="n">
        <v>199900000</v>
      </c>
    </row>
    <row r="12" spans="1:3">
      <c r="A12" s="4" t="s">
        <v>127</v>
      </c>
      <c r="B12" s="7" t="n">
        <v>0.4</v>
      </c>
      <c r="C12" s="7" t="n">
        <v>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56</v>
      </c>
    </row>
    <row r="3" spans="1:3">
      <c r="A3" s="4" t="s">
        <v>669</v>
      </c>
      <c r="B3" s="7" t="n">
        <v>3617.9</v>
      </c>
      <c r="C3" s="5" t="n">
        <v>3238</v>
      </c>
    </row>
    <row r="4" spans="1:3">
      <c r="A4" s="4" t="s">
        <v>670</v>
      </c>
      <c r="B4" s="8" t="n">
        <v>-2546.4</v>
      </c>
      <c r="C4" s="8" t="n">
        <v>-2351.6</v>
      </c>
    </row>
    <row r="5" spans="1:3">
      <c r="A5" s="4" t="s">
        <v>88</v>
      </c>
      <c r="B5" s="8" t="n">
        <v>1071.5</v>
      </c>
      <c r="C5" s="8" t="n">
        <v>886.4</v>
      </c>
    </row>
    <row r="6" spans="1:3">
      <c r="A6" s="4" t="s">
        <v>660</v>
      </c>
    </row>
    <row r="7" spans="1:3">
      <c r="A7" s="3" t="s">
        <v>656</v>
      </c>
    </row>
    <row r="8" spans="1:3">
      <c r="A8" s="4" t="s">
        <v>669</v>
      </c>
      <c r="B8" s="8" t="n">
        <v>2519.3</v>
      </c>
      <c r="C8" s="8" t="n">
        <v>2292.9</v>
      </c>
    </row>
    <row r="9" spans="1:3">
      <c r="A9" s="4" t="s">
        <v>670</v>
      </c>
      <c r="B9" s="8" t="n">
        <v>-1762.3</v>
      </c>
      <c r="C9" s="8" t="n">
        <v>-1606.6</v>
      </c>
    </row>
    <row r="10" spans="1:3">
      <c r="A10" s="4" t="s">
        <v>661</v>
      </c>
    </row>
    <row r="11" spans="1:3">
      <c r="A11" s="3" t="s">
        <v>656</v>
      </c>
    </row>
    <row r="12" spans="1:3">
      <c r="A12" s="4" t="s">
        <v>669</v>
      </c>
      <c r="B12" s="8" t="n">
        <v>860.7</v>
      </c>
      <c r="C12" s="8" t="n">
        <v>708.6</v>
      </c>
    </row>
    <row r="13" spans="1:3">
      <c r="A13" s="4" t="s">
        <v>670</v>
      </c>
      <c r="B13" s="8" t="n">
        <v>-566.4</v>
      </c>
      <c r="C13" s="8" t="n">
        <v>-533.4</v>
      </c>
    </row>
    <row r="14" spans="1:3">
      <c r="A14" s="4" t="s">
        <v>662</v>
      </c>
    </row>
    <row r="15" spans="1:3">
      <c r="A15" s="3" t="s">
        <v>656</v>
      </c>
    </row>
    <row r="16" spans="1:3">
      <c r="A16" s="4" t="s">
        <v>669</v>
      </c>
      <c r="B16" s="8" t="n">
        <v>237.9</v>
      </c>
      <c r="C16" s="8" t="n">
        <v>236.5</v>
      </c>
    </row>
    <row r="17" spans="1:3">
      <c r="A17" s="4" t="s">
        <v>670</v>
      </c>
      <c r="B17" s="7" t="n">
        <v>-217.7</v>
      </c>
      <c r="C17" s="7" t="n">
        <v>-2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39</v>
      </c>
    </row>
    <row r="2" spans="1:2">
      <c r="A2" s="3" t="s">
        <v>227</v>
      </c>
    </row>
    <row r="3" spans="1:2">
      <c r="A3" s="4" t="s">
        <v>672</v>
      </c>
      <c r="B3" s="7" t="n">
        <v>275.9</v>
      </c>
    </row>
    <row r="4" spans="1:2">
      <c r="A4" s="4" t="s">
        <v>673</v>
      </c>
      <c r="B4" s="8" t="n">
        <v>220.1</v>
      </c>
    </row>
    <row r="5" spans="1:2">
      <c r="A5" s="4" t="s">
        <v>674</v>
      </c>
      <c r="B5" s="8" t="n">
        <v>173.5</v>
      </c>
    </row>
    <row r="6" spans="1:2">
      <c r="A6" s="4" t="s">
        <v>675</v>
      </c>
      <c r="B6" s="8" t="n">
        <v>139.4</v>
      </c>
    </row>
    <row r="7" spans="1:2">
      <c r="A7" s="4" t="s">
        <v>676</v>
      </c>
      <c r="B7" s="7" t="n">
        <v>1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677</v>
      </c>
      <c r="B1" s="2" t="s">
        <v>1</v>
      </c>
    </row>
    <row r="2" spans="1:4">
      <c r="B2" s="2" t="s">
        <v>2</v>
      </c>
      <c r="D2" s="2" t="s">
        <v>32</v>
      </c>
    </row>
    <row r="3" spans="1:4">
      <c r="A3" s="3" t="s">
        <v>678</v>
      </c>
    </row>
    <row r="4" spans="1:4">
      <c r="A4" s="4" t="s">
        <v>679</v>
      </c>
      <c r="B4" s="5" t="n">
        <v>0</v>
      </c>
      <c r="D4" s="5" t="n">
        <v>0</v>
      </c>
    </row>
    <row r="5" spans="1:4">
      <c r="A5" s="4" t="s">
        <v>680</v>
      </c>
      <c r="B5" s="5" t="n">
        <v>0</v>
      </c>
      <c r="D5" s="6" t="n">
        <v>0</v>
      </c>
    </row>
    <row r="6" spans="1:4">
      <c r="A6" s="4" t="s">
        <v>681</v>
      </c>
      <c r="B6" s="4" t="s">
        <v>682</v>
      </c>
    </row>
    <row r="7" spans="1:4">
      <c r="A7" s="4" t="s">
        <v>683</v>
      </c>
      <c r="B7" s="5" t="n">
        <v>262000000</v>
      </c>
      <c r="C7" s="4" t="s">
        <v>38</v>
      </c>
      <c r="D7" s="5" t="n">
        <v>0</v>
      </c>
    </row>
    <row r="8" spans="1:4">
      <c r="A8" s="4" t="s">
        <v>684</v>
      </c>
    </row>
    <row r="9" spans="1:4">
      <c r="A9" s="3" t="s">
        <v>678</v>
      </c>
    </row>
    <row r="10" spans="1:4">
      <c r="A10" s="4" t="s">
        <v>685</v>
      </c>
      <c r="B10" s="5" t="n">
        <v>3800000000</v>
      </c>
    </row>
    <row r="11" spans="1:4">
      <c r="A11" s="4" t="s">
        <v>686</v>
      </c>
      <c r="B11" s="4" t="s">
        <v>687</v>
      </c>
    </row>
    <row r="12" spans="1:4">
      <c r="A12" s="4" t="s">
        <v>688</v>
      </c>
      <c r="B12" s="4" t="s">
        <v>689</v>
      </c>
    </row>
    <row r="13" spans="1:4">
      <c r="A13" s="4" t="s">
        <v>690</v>
      </c>
      <c r="B13" s="4" t="s">
        <v>576</v>
      </c>
    </row>
    <row r="14" spans="1:4">
      <c r="A14" s="4" t="s">
        <v>691</v>
      </c>
    </row>
    <row r="15" spans="1:4">
      <c r="A15" s="3" t="s">
        <v>678</v>
      </c>
    </row>
    <row r="16" spans="1:4">
      <c r="A16" s="4" t="s">
        <v>685</v>
      </c>
      <c r="B16" s="5" t="n">
        <v>2750000000</v>
      </c>
    </row>
    <row r="17" spans="1:4">
      <c r="A17" s="4" t="s">
        <v>686</v>
      </c>
      <c r="B17" s="4" t="s">
        <v>440</v>
      </c>
    </row>
    <row r="18" spans="1:4">
      <c r="A18" s="4" t="s">
        <v>688</v>
      </c>
      <c r="B18" s="4" t="s">
        <v>692</v>
      </c>
    </row>
    <row r="19" spans="1:4">
      <c r="A19" s="4" t="s">
        <v>693</v>
      </c>
      <c r="B19" s="5" t="n">
        <v>500000000</v>
      </c>
    </row>
    <row r="20" spans="1:4">
      <c r="A20" s="4" t="s">
        <v>694</v>
      </c>
    </row>
    <row r="21" spans="1:4">
      <c r="A21" s="3" t="s">
        <v>678</v>
      </c>
    </row>
    <row r="22" spans="1:4">
      <c r="A22" s="4" t="s">
        <v>695</v>
      </c>
      <c r="B22" s="4" t="s">
        <v>696</v>
      </c>
      <c r="D22" s="4" t="s">
        <v>696</v>
      </c>
    </row>
    <row r="23" spans="1:4">
      <c r="A23" s="4" t="s">
        <v>697</v>
      </c>
    </row>
    <row r="24" spans="1:4">
      <c r="A24" s="3" t="s">
        <v>678</v>
      </c>
    </row>
    <row r="25" spans="1:4">
      <c r="A25" s="4" t="s">
        <v>698</v>
      </c>
      <c r="B25" s="5" t="n">
        <v>316700000</v>
      </c>
      <c r="D25" s="5" t="n">
        <v>374400000</v>
      </c>
    </row>
    <row r="26" spans="1:4">
      <c r="A26" s="4" t="s">
        <v>699</v>
      </c>
      <c r="B26" s="4" t="s">
        <v>700</v>
      </c>
      <c r="D26" s="4" t="s">
        <v>701</v>
      </c>
    </row>
    <row r="27" spans="1:4">
      <c r="A27" s="4" t="s">
        <v>702</v>
      </c>
    </row>
    <row r="28" spans="1:4">
      <c r="A28" s="3" t="s">
        <v>678</v>
      </c>
    </row>
    <row r="29" spans="1:4">
      <c r="A29" s="4" t="s">
        <v>685</v>
      </c>
      <c r="B29" s="5" t="n">
        <v>3750000000</v>
      </c>
    </row>
    <row r="30" spans="1:4">
      <c r="A30" s="4" t="s">
        <v>686</v>
      </c>
      <c r="B30" s="4" t="s">
        <v>440</v>
      </c>
    </row>
    <row r="31" spans="1:4">
      <c r="A31" s="4" t="s">
        <v>688</v>
      </c>
      <c r="B31" s="4" t="s">
        <v>703</v>
      </c>
    </row>
    <row r="32" spans="1:4">
      <c r="A32" s="4" t="s">
        <v>693</v>
      </c>
      <c r="B32" s="5" t="n">
        <v>500000000</v>
      </c>
    </row>
    <row r="33" spans="1:4">
      <c r="A33" s="4" t="s">
        <v>704</v>
      </c>
    </row>
    <row r="34" spans="1:4">
      <c r="A34" s="3" t="s">
        <v>678</v>
      </c>
    </row>
    <row r="35" spans="1:4">
      <c r="A35" s="4" t="s">
        <v>705</v>
      </c>
      <c r="B35" s="5" t="n">
        <v>10300000000</v>
      </c>
      <c r="D35" s="5" t="n">
        <v>9800000000</v>
      </c>
    </row>
    <row r="36" spans="1:4">
      <c r="A36" s="4" t="s">
        <v>706</v>
      </c>
      <c r="B36" s="4" t="s">
        <v>707</v>
      </c>
    </row>
    <row r="37" spans="1:4">
      <c r="A37" s="4" t="s">
        <v>698</v>
      </c>
      <c r="B37" s="5" t="n">
        <v>2800000000</v>
      </c>
      <c r="D37" s="5" t="n">
        <v>2800000000</v>
      </c>
    </row>
    <row r="38" spans="1:4">
      <c r="A38" s="4" t="s">
        <v>699</v>
      </c>
      <c r="B38" s="4" t="s">
        <v>708</v>
      </c>
      <c r="D38" s="4" t="s">
        <v>709</v>
      </c>
    </row>
    <row r="39" spans="1:4"/>
    <row r="40" spans="1:4">
      <c r="A40" s="4" t="s">
        <v>38</v>
      </c>
      <c r="B40" s="4" t="s">
        <v>116</v>
      </c>
    </row>
  </sheetData>
  <mergeCells count="5">
    <mergeCell ref="A1:A2"/>
    <mergeCell ref="B1:D1"/>
    <mergeCell ref="B2:C2"/>
    <mergeCell ref="A39:D39"/>
    <mergeCell ref="B40:D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10</v>
      </c>
      <c r="B1" s="2" t="s">
        <v>1</v>
      </c>
    </row>
    <row r="2" spans="1:3">
      <c r="B2" s="2" t="s">
        <v>2</v>
      </c>
      <c r="C2" s="2" t="s">
        <v>32</v>
      </c>
    </row>
    <row r="3" spans="1:3">
      <c r="A3" s="3" t="s">
        <v>711</v>
      </c>
    </row>
    <row r="4" spans="1:3">
      <c r="A4" s="4" t="s">
        <v>712</v>
      </c>
      <c r="B4" s="5" t="n">
        <v>2010900000</v>
      </c>
      <c r="C4" s="5" t="n">
        <v>2013000000</v>
      </c>
    </row>
    <row r="5" spans="1:3">
      <c r="A5" s="4" t="s">
        <v>422</v>
      </c>
      <c r="B5" s="6" t="n">
        <v>2000000000</v>
      </c>
    </row>
    <row r="6" spans="1:3">
      <c r="A6" s="4" t="s">
        <v>713</v>
      </c>
      <c r="B6" s="6" t="n">
        <v>2059400000</v>
      </c>
    </row>
    <row r="7" spans="1:3">
      <c r="A7" s="4" t="s">
        <v>714</v>
      </c>
      <c r="B7" s="6" t="n">
        <v>-2500000</v>
      </c>
      <c r="C7" s="6" t="n">
        <v>-2500000</v>
      </c>
    </row>
    <row r="8" spans="1:3">
      <c r="A8" s="4" t="s">
        <v>715</v>
      </c>
      <c r="B8" s="6" t="n">
        <v>-6200000</v>
      </c>
      <c r="C8" s="6" t="n">
        <v>-8100000</v>
      </c>
    </row>
    <row r="9" spans="1:3">
      <c r="A9" s="4" t="s">
        <v>149</v>
      </c>
      <c r="B9" s="5" t="n">
        <v>2002200000</v>
      </c>
      <c r="C9" s="6" t="n">
        <v>2002400000</v>
      </c>
    </row>
    <row r="10" spans="1:3">
      <c r="A10" s="4" t="s">
        <v>447</v>
      </c>
    </row>
    <row r="11" spans="1:3">
      <c r="A11" s="3" t="s">
        <v>711</v>
      </c>
    </row>
    <row r="12" spans="1:3">
      <c r="A12" s="4" t="s">
        <v>716</v>
      </c>
      <c r="B12" s="4" t="s">
        <v>717</v>
      </c>
    </row>
    <row r="13" spans="1:3">
      <c r="A13" s="4" t="s">
        <v>718</v>
      </c>
      <c r="B13" s="4" t="s">
        <v>719</v>
      </c>
    </row>
    <row r="14" spans="1:3">
      <c r="A14" s="4" t="s">
        <v>712</v>
      </c>
      <c r="B14" s="5" t="n">
        <v>1000000000</v>
      </c>
      <c r="C14" s="6" t="n">
        <v>1000000000</v>
      </c>
    </row>
    <row r="15" spans="1:3">
      <c r="A15" s="4" t="s">
        <v>720</v>
      </c>
      <c r="B15" s="4" t="s">
        <v>721</v>
      </c>
    </row>
    <row r="16" spans="1:3">
      <c r="A16" s="4" t="s">
        <v>448</v>
      </c>
      <c r="B16" s="4" t="s">
        <v>440</v>
      </c>
    </row>
    <row r="17" spans="1:3">
      <c r="A17" s="4" t="s">
        <v>449</v>
      </c>
    </row>
    <row r="18" spans="1:3">
      <c r="A18" s="3" t="s">
        <v>711</v>
      </c>
    </row>
    <row r="19" spans="1:3">
      <c r="A19" s="4" t="s">
        <v>716</v>
      </c>
      <c r="B19" s="4" t="s">
        <v>722</v>
      </c>
    </row>
    <row r="20" spans="1:3">
      <c r="A20" s="4" t="s">
        <v>718</v>
      </c>
      <c r="B20" s="4" t="s">
        <v>723</v>
      </c>
    </row>
    <row r="21" spans="1:3">
      <c r="A21" s="4" t="s">
        <v>712</v>
      </c>
      <c r="B21" s="5" t="n">
        <v>1000000000</v>
      </c>
      <c r="C21" s="6" t="n">
        <v>1000000000</v>
      </c>
    </row>
    <row r="22" spans="1:3">
      <c r="A22" s="4" t="s">
        <v>720</v>
      </c>
      <c r="B22" s="4" t="s">
        <v>724</v>
      </c>
    </row>
    <row r="23" spans="1:3">
      <c r="A23" s="4" t="s">
        <v>448</v>
      </c>
      <c r="B23" s="4" t="s">
        <v>442</v>
      </c>
    </row>
    <row r="24" spans="1:3">
      <c r="A24" s="4" t="s">
        <v>725</v>
      </c>
    </row>
    <row r="25" spans="1:3">
      <c r="A25" s="3" t="s">
        <v>711</v>
      </c>
    </row>
    <row r="26" spans="1:3">
      <c r="A26" s="4" t="s">
        <v>712</v>
      </c>
      <c r="B26" s="5" t="n">
        <v>10900000</v>
      </c>
      <c r="C26" s="5" t="n">
        <v>13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3"/>
    <col customWidth="1" max="5" min="5" width="27"/>
    <col customWidth="1" max="6" min="6" width="21"/>
    <col customWidth="1" max="7" min="7" width="27"/>
    <col customWidth="1" max="8" min="8" width="21"/>
    <col customWidth="1" max="9" min="9" width="21"/>
    <col customWidth="1" max="10" min="10" width="21"/>
  </cols>
  <sheetData>
    <row r="1" spans="1:10">
      <c r="A1" s="1" t="s">
        <v>726</v>
      </c>
      <c r="B1" s="2" t="s">
        <v>405</v>
      </c>
      <c r="C1" s="2" t="s">
        <v>727</v>
      </c>
      <c r="D1" s="2" t="s">
        <v>728</v>
      </c>
      <c r="E1" s="2" t="s">
        <v>729</v>
      </c>
      <c r="F1" s="2" t="s">
        <v>730</v>
      </c>
      <c r="G1" s="2" t="s">
        <v>731</v>
      </c>
      <c r="H1" s="2" t="s">
        <v>732</v>
      </c>
      <c r="I1" s="2" t="s">
        <v>733</v>
      </c>
      <c r="J1" s="2" t="s">
        <v>734</v>
      </c>
    </row>
    <row r="2" spans="1:10">
      <c r="A2" s="3" t="s">
        <v>735</v>
      </c>
    </row>
    <row r="3" spans="1:10">
      <c r="A3" s="4" t="s">
        <v>736</v>
      </c>
      <c r="E3" s="4" t="s">
        <v>442</v>
      </c>
    </row>
    <row r="4" spans="1:10">
      <c r="A4" s="4" t="s">
        <v>737</v>
      </c>
      <c r="E4" s="4" t="s">
        <v>438</v>
      </c>
    </row>
    <row r="5" spans="1:10">
      <c r="A5" s="4" t="s">
        <v>738</v>
      </c>
      <c r="E5" s="8" t="n">
        <v>6.5</v>
      </c>
      <c r="G5" s="8" t="n">
        <v>8.5</v>
      </c>
    </row>
    <row r="6" spans="1:10">
      <c r="A6" s="4" t="s">
        <v>739</v>
      </c>
      <c r="E6" s="7" t="n">
        <v>26.6</v>
      </c>
      <c r="G6" s="7" t="n">
        <v>27.1</v>
      </c>
      <c r="I6" s="7" t="n">
        <v>24.5</v>
      </c>
    </row>
    <row r="7" spans="1:10">
      <c r="A7" s="4" t="s">
        <v>740</v>
      </c>
      <c r="E7" s="8" t="n">
        <v>225.2</v>
      </c>
    </row>
    <row r="8" spans="1:10">
      <c r="A8" s="4" t="s">
        <v>741</v>
      </c>
      <c r="E8" s="7" t="n">
        <v>101.7</v>
      </c>
    </row>
    <row r="9" spans="1:10">
      <c r="A9" s="4" t="s">
        <v>742</v>
      </c>
      <c r="E9" s="4" t="s">
        <v>446</v>
      </c>
    </row>
    <row r="10" spans="1:10">
      <c r="A10" s="4" t="s">
        <v>743</v>
      </c>
      <c r="E10" s="4" t="s">
        <v>659</v>
      </c>
    </row>
    <row r="11" spans="1:10">
      <c r="A11" s="4" t="s">
        <v>744</v>
      </c>
      <c r="E11" s="7" t="n">
        <v>78.2</v>
      </c>
      <c r="G11" s="6" t="n">
        <v>60</v>
      </c>
      <c r="I11" s="8" t="n">
        <v>70.90000000000001</v>
      </c>
    </row>
    <row r="12" spans="1:10">
      <c r="A12" s="4" t="s">
        <v>745</v>
      </c>
      <c r="E12" s="4" t="s">
        <v>432</v>
      </c>
    </row>
    <row r="13" spans="1:10">
      <c r="A13" s="4" t="s">
        <v>746</v>
      </c>
      <c r="D13" s="4" t="s">
        <v>747</v>
      </c>
    </row>
    <row r="14" spans="1:10">
      <c r="A14" s="4" t="s">
        <v>748</v>
      </c>
      <c r="D14" s="4" t="s">
        <v>442</v>
      </c>
    </row>
    <row r="15" spans="1:10">
      <c r="A15" s="4" t="s">
        <v>749</v>
      </c>
      <c r="D15" s="6" t="n">
        <v>3500</v>
      </c>
    </row>
    <row r="16" spans="1:10">
      <c r="A16" s="4" t="s">
        <v>750</v>
      </c>
      <c r="D16" s="4" t="s">
        <v>751</v>
      </c>
    </row>
    <row r="17" spans="1:10">
      <c r="A17" s="4" t="s">
        <v>752</v>
      </c>
      <c r="C17" s="6" t="n">
        <v>2200</v>
      </c>
    </row>
    <row r="18" spans="1:10">
      <c r="A18" s="4" t="s">
        <v>753</v>
      </c>
      <c r="E18" s="4" t="s">
        <v>754</v>
      </c>
    </row>
    <row r="19" spans="1:10">
      <c r="A19" s="4" t="s">
        <v>755</v>
      </c>
      <c r="E19" s="7" t="n">
        <v>23.6</v>
      </c>
    </row>
    <row r="20" spans="1:10">
      <c r="A20" s="4" t="s">
        <v>756</v>
      </c>
      <c r="E20" s="6" t="n">
        <v>1938</v>
      </c>
      <c r="G20" s="8" t="n">
        <v>2121.1</v>
      </c>
    </row>
    <row r="21" spans="1:10">
      <c r="A21" s="4" t="s">
        <v>757</v>
      </c>
      <c r="E21" s="8" t="n">
        <v>281.9</v>
      </c>
    </row>
    <row r="22" spans="1:10">
      <c r="A22" s="4" t="s">
        <v>758</v>
      </c>
      <c r="E22" s="8" t="n">
        <v>16.1</v>
      </c>
    </row>
    <row r="23" spans="1:10">
      <c r="A23" s="4" t="s">
        <v>759</v>
      </c>
      <c r="E23" s="6" t="n">
        <v>8</v>
      </c>
    </row>
    <row r="24" spans="1:10">
      <c r="A24" s="4" t="s">
        <v>760</v>
      </c>
      <c r="E24" s="8" t="n">
        <v>2.2</v>
      </c>
    </row>
    <row r="25" spans="1:10">
      <c r="A25" s="4" t="s">
        <v>761</v>
      </c>
      <c r="E25" s="6" t="n">
        <v>10</v>
      </c>
      <c r="G25" s="8" t="n">
        <v>10.9</v>
      </c>
    </row>
    <row r="26" spans="1:10">
      <c r="A26" s="4" t="s">
        <v>762</v>
      </c>
      <c r="E26" s="8" t="n">
        <v>134.9</v>
      </c>
    </row>
    <row r="27" spans="1:10">
      <c r="A27" s="4" t="s">
        <v>763</v>
      </c>
      <c r="E27" s="8" t="n">
        <v>87.8</v>
      </c>
    </row>
    <row r="28" spans="1:10">
      <c r="A28" s="4" t="s">
        <v>764</v>
      </c>
      <c r="E28" s="8" t="n">
        <v>95.90000000000001</v>
      </c>
    </row>
    <row r="29" spans="1:10">
      <c r="A29" s="4" t="s">
        <v>765</v>
      </c>
      <c r="E29" s="8" t="n">
        <v>103.7</v>
      </c>
    </row>
    <row r="30" spans="1:10">
      <c r="A30" s="4" t="s">
        <v>766</v>
      </c>
      <c r="E30" s="8" t="n">
        <v>112.4</v>
      </c>
    </row>
    <row r="31" spans="1:10">
      <c r="A31" s="4" t="s">
        <v>767</v>
      </c>
      <c r="E31" s="8" t="n">
        <v>707.3</v>
      </c>
    </row>
    <row r="32" spans="1:10">
      <c r="A32" s="4" t="s">
        <v>768</v>
      </c>
      <c r="E32" s="8" t="n">
        <v>48.7</v>
      </c>
      <c r="G32" s="8" t="n">
        <v>319.5</v>
      </c>
      <c r="I32" s="8" t="n">
        <v>0.1</v>
      </c>
    </row>
    <row r="33" spans="1:10">
      <c r="A33" s="4" t="s">
        <v>769</v>
      </c>
      <c r="E33" s="8" t="n">
        <v>1910.5</v>
      </c>
      <c r="G33" s="8" t="n">
        <v>2178.1</v>
      </c>
      <c r="I33" s="7" t="n">
        <v>2138.4</v>
      </c>
    </row>
    <row r="34" spans="1:10">
      <c r="A34" s="4" t="s">
        <v>770</v>
      </c>
      <c r="E34" s="7" t="n">
        <v>9.300000000000001</v>
      </c>
    </row>
    <row r="35" spans="1:10">
      <c r="A35" s="4" t="s">
        <v>771</v>
      </c>
      <c r="E35" s="4" t="s">
        <v>772</v>
      </c>
    </row>
    <row r="36" spans="1:10">
      <c r="A36" s="4" t="s">
        <v>773</v>
      </c>
      <c r="E36" s="4" t="s">
        <v>774</v>
      </c>
    </row>
    <row r="37" spans="1:10">
      <c r="A37" s="4" t="s">
        <v>775</v>
      </c>
      <c r="F37" s="7" t="n">
        <v>110.9</v>
      </c>
      <c r="H37" s="7" t="n">
        <v>100.6</v>
      </c>
      <c r="J37" s="7" t="n">
        <v>87.90000000000001</v>
      </c>
    </row>
    <row r="38" spans="1:10">
      <c r="A38" s="4" t="s">
        <v>776</v>
      </c>
    </row>
    <row r="39" spans="1:10">
      <c r="A39" s="3" t="s">
        <v>735</v>
      </c>
    </row>
    <row r="40" spans="1:10">
      <c r="A40" s="4" t="s">
        <v>737</v>
      </c>
      <c r="E40" s="4" t="s">
        <v>432</v>
      </c>
    </row>
    <row r="41" spans="1:10">
      <c r="A41" s="4" t="s">
        <v>777</v>
      </c>
    </row>
    <row r="42" spans="1:10">
      <c r="A42" s="3" t="s">
        <v>735</v>
      </c>
    </row>
    <row r="43" spans="1:10">
      <c r="A43" s="4" t="s">
        <v>737</v>
      </c>
      <c r="E43" s="4" t="s">
        <v>778</v>
      </c>
    </row>
    <row r="44" spans="1:10">
      <c r="A44" s="4" t="s">
        <v>779</v>
      </c>
    </row>
    <row r="45" spans="1:10">
      <c r="A45" s="3" t="s">
        <v>735</v>
      </c>
    </row>
    <row r="46" spans="1:10">
      <c r="A46" s="4" t="s">
        <v>780</v>
      </c>
      <c r="E46" s="4" t="s">
        <v>781</v>
      </c>
    </row>
    <row r="47" spans="1:10">
      <c r="A47" s="4" t="s">
        <v>782</v>
      </c>
      <c r="E47" s="4" t="s">
        <v>783</v>
      </c>
    </row>
    <row r="48" spans="1:10">
      <c r="A48" s="4" t="s">
        <v>784</v>
      </c>
    </row>
    <row r="49" spans="1:10">
      <c r="A49" s="3" t="s">
        <v>735</v>
      </c>
    </row>
    <row r="50" spans="1:10">
      <c r="A50" s="4" t="s">
        <v>785</v>
      </c>
      <c r="E50" s="4" t="s">
        <v>786</v>
      </c>
    </row>
    <row r="51" spans="1:10">
      <c r="A51" s="4" t="s">
        <v>787</v>
      </c>
    </row>
    <row r="52" spans="1:10">
      <c r="A52" s="3" t="s">
        <v>735</v>
      </c>
    </row>
    <row r="53" spans="1:10">
      <c r="A53" s="4" t="s">
        <v>788</v>
      </c>
      <c r="E53" s="7" t="n">
        <v>15.3</v>
      </c>
    </row>
    <row r="54" spans="1:10">
      <c r="A54" s="4" t="s">
        <v>789</v>
      </c>
      <c r="E54" s="4" t="s">
        <v>790</v>
      </c>
    </row>
    <row r="55" spans="1:10">
      <c r="A55" s="4" t="s">
        <v>791</v>
      </c>
    </row>
    <row r="56" spans="1:10">
      <c r="A56" s="3" t="s">
        <v>735</v>
      </c>
    </row>
    <row r="57" spans="1:10">
      <c r="A57" s="4" t="s">
        <v>788</v>
      </c>
      <c r="E57" s="7" t="n">
        <v>51.4</v>
      </c>
    </row>
    <row r="58" spans="1:10">
      <c r="A58" s="4" t="s">
        <v>789</v>
      </c>
      <c r="E58" s="4" t="s">
        <v>792</v>
      </c>
    </row>
    <row r="59" spans="1:10">
      <c r="A59" s="4" t="s">
        <v>793</v>
      </c>
    </row>
    <row r="60" spans="1:10">
      <c r="A60" s="3" t="s">
        <v>735</v>
      </c>
    </row>
    <row r="61" spans="1:10">
      <c r="A61" s="4" t="s">
        <v>788</v>
      </c>
      <c r="E61" s="7" t="n">
        <v>75.90000000000001</v>
      </c>
    </row>
    <row r="62" spans="1:10">
      <c r="A62" s="4" t="s">
        <v>789</v>
      </c>
      <c r="E62" s="4" t="s">
        <v>794</v>
      </c>
    </row>
    <row r="63" spans="1:10">
      <c r="A63" s="4" t="s">
        <v>795</v>
      </c>
    </row>
    <row r="64" spans="1:10">
      <c r="A64" s="3" t="s">
        <v>735</v>
      </c>
    </row>
    <row r="65" spans="1:10">
      <c r="A65" s="4" t="s">
        <v>796</v>
      </c>
      <c r="E65" s="4" t="s">
        <v>576</v>
      </c>
    </row>
    <row r="66" spans="1:10">
      <c r="A66" s="4" t="s">
        <v>797</v>
      </c>
    </row>
    <row r="67" spans="1:10">
      <c r="A67" s="3" t="s">
        <v>735</v>
      </c>
    </row>
    <row r="68" spans="1:10">
      <c r="A68" s="4" t="s">
        <v>737</v>
      </c>
      <c r="E68" s="4" t="s">
        <v>798</v>
      </c>
    </row>
    <row r="69" spans="1:10">
      <c r="A69" s="4" t="s">
        <v>796</v>
      </c>
      <c r="E69" s="4" t="s">
        <v>432</v>
      </c>
    </row>
    <row r="70" spans="1:10">
      <c r="A70" s="4" t="s">
        <v>799</v>
      </c>
    </row>
    <row r="71" spans="1:10">
      <c r="A71" s="3" t="s">
        <v>735</v>
      </c>
    </row>
    <row r="72" spans="1:10">
      <c r="A72" s="4" t="s">
        <v>769</v>
      </c>
      <c r="E72" s="5" t="n">
        <v>15</v>
      </c>
      <c r="G72" s="8" t="n">
        <v>13.2</v>
      </c>
    </row>
    <row r="73" spans="1:10">
      <c r="A73" s="4" t="s">
        <v>800</v>
      </c>
    </row>
    <row r="74" spans="1:10">
      <c r="A74" s="3" t="s">
        <v>735</v>
      </c>
    </row>
    <row r="75" spans="1:10">
      <c r="A75" s="4" t="s">
        <v>801</v>
      </c>
      <c r="B75" s="4" t="s">
        <v>802</v>
      </c>
    </row>
    <row r="76" spans="1:10">
      <c r="A76" s="4" t="s">
        <v>559</v>
      </c>
    </row>
    <row r="77" spans="1:10">
      <c r="A77" s="3" t="s">
        <v>735</v>
      </c>
    </row>
    <row r="78" spans="1:10">
      <c r="A78" s="4" t="s">
        <v>803</v>
      </c>
      <c r="E78" s="7" t="n">
        <v>48.2</v>
      </c>
    </row>
    <row r="79" spans="1:10">
      <c r="A79" s="4" t="s">
        <v>804</v>
      </c>
    </row>
    <row r="80" spans="1:10">
      <c r="A80" s="3" t="s">
        <v>735</v>
      </c>
    </row>
    <row r="81" spans="1:10">
      <c r="A81" s="4" t="s">
        <v>803</v>
      </c>
      <c r="G81" s="7" t="n">
        <v>31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33</v>
      </c>
    </row>
    <row r="3" spans="1:4">
      <c r="A3" s="3" t="s">
        <v>806</v>
      </c>
    </row>
    <row r="4" spans="1:4">
      <c r="A4" s="4" t="s">
        <v>141</v>
      </c>
      <c r="B4" s="7" t="n">
        <v>167.3</v>
      </c>
      <c r="C4" s="7" t="n">
        <v>175.4</v>
      </c>
      <c r="D4" s="7" t="n">
        <v>138.9</v>
      </c>
    </row>
    <row r="5" spans="1:4">
      <c r="A5" s="4" t="s">
        <v>807</v>
      </c>
      <c r="B5" s="8" t="n">
        <v>41.6</v>
      </c>
      <c r="C5" s="8" t="n">
        <v>44.1</v>
      </c>
      <c r="D5" s="8" t="n">
        <v>49.9</v>
      </c>
    </row>
    <row r="6" spans="1:4">
      <c r="A6" s="4" t="s">
        <v>808</v>
      </c>
    </row>
    <row r="7" spans="1:4">
      <c r="A7" s="3" t="s">
        <v>806</v>
      </c>
    </row>
    <row r="8" spans="1:4">
      <c r="A8" s="4" t="s">
        <v>141</v>
      </c>
      <c r="B8" s="8" t="n">
        <v>16.9</v>
      </c>
      <c r="C8" s="8" t="n">
        <v>22.9</v>
      </c>
      <c r="D8" s="8" t="n">
        <v>21.5</v>
      </c>
    </row>
    <row r="9" spans="1:4">
      <c r="A9" s="4" t="s">
        <v>809</v>
      </c>
    </row>
    <row r="10" spans="1:4">
      <c r="A10" s="3" t="s">
        <v>806</v>
      </c>
    </row>
    <row r="11" spans="1:4">
      <c r="A11" s="4" t="s">
        <v>141</v>
      </c>
      <c r="B11" s="8" t="n">
        <v>131.2</v>
      </c>
      <c r="C11" s="8" t="n">
        <v>128.7</v>
      </c>
      <c r="D11" s="8" t="n">
        <v>99.2</v>
      </c>
    </row>
    <row r="12" spans="1:4">
      <c r="A12" s="4" t="s">
        <v>810</v>
      </c>
    </row>
    <row r="13" spans="1:4">
      <c r="A13" s="3" t="s">
        <v>806</v>
      </c>
    </row>
    <row r="14" spans="1:4">
      <c r="A14" s="4" t="s">
        <v>141</v>
      </c>
      <c r="B14" s="7" t="n">
        <v>19.2</v>
      </c>
      <c r="C14" s="7" t="n">
        <v>23.8</v>
      </c>
      <c r="D14" s="7" t="n">
        <v>1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812</v>
      </c>
    </row>
    <row r="3" spans="1:2">
      <c r="A3" s="3" t="s">
        <v>813</v>
      </c>
    </row>
    <row r="4" spans="1:2">
      <c r="A4" s="4" t="s">
        <v>814</v>
      </c>
      <c r="B4" s="6" t="n">
        <v>3983</v>
      </c>
    </row>
    <row r="5" spans="1:2">
      <c r="A5" s="4" t="s">
        <v>815</v>
      </c>
      <c r="B5" s="6" t="n">
        <v>836</v>
      </c>
    </row>
    <row r="6" spans="1:2">
      <c r="A6" s="4" t="s">
        <v>816</v>
      </c>
      <c r="B6" s="6" t="n">
        <v>-1126</v>
      </c>
    </row>
    <row r="7" spans="1:2">
      <c r="A7" s="4" t="s">
        <v>817</v>
      </c>
      <c r="B7" s="6" t="n">
        <v>-85</v>
      </c>
    </row>
    <row r="8" spans="1:2">
      <c r="A8" s="4" t="s">
        <v>818</v>
      </c>
      <c r="B8" s="6" t="n">
        <v>3608</v>
      </c>
    </row>
    <row r="9" spans="1:2">
      <c r="A9" s="4" t="s">
        <v>819</v>
      </c>
      <c r="B9" s="6" t="n">
        <v>1207</v>
      </c>
    </row>
    <row r="10" spans="1:2">
      <c r="A10" s="4" t="s">
        <v>820</v>
      </c>
      <c r="B10" s="6" t="n">
        <v>26529</v>
      </c>
    </row>
    <row r="11" spans="1:2">
      <c r="A11" s="4" t="s">
        <v>821</v>
      </c>
      <c r="B11" s="6" t="n">
        <v>30137</v>
      </c>
    </row>
    <row r="12" spans="1:2">
      <c r="A12" s="3" t="s">
        <v>822</v>
      </c>
    </row>
    <row r="13" spans="1:2">
      <c r="A13" s="4" t="s">
        <v>823</v>
      </c>
      <c r="B13" s="5" t="n">
        <v>87</v>
      </c>
    </row>
    <row r="14" spans="1:2">
      <c r="A14" s="4" t="s">
        <v>824</v>
      </c>
      <c r="B14" s="6" t="n">
        <v>147</v>
      </c>
    </row>
    <row r="15" spans="1:2">
      <c r="A15" s="4" t="s">
        <v>825</v>
      </c>
      <c r="B15" s="6" t="n">
        <v>78</v>
      </c>
    </row>
    <row r="16" spans="1:2">
      <c r="A16" s="4" t="s">
        <v>826</v>
      </c>
      <c r="B16" s="6" t="n">
        <v>103</v>
      </c>
    </row>
    <row r="17" spans="1:2">
      <c r="A17" s="4" t="s">
        <v>827</v>
      </c>
      <c r="B17" s="6" t="n">
        <v>103</v>
      </c>
    </row>
    <row r="18" spans="1:2">
      <c r="A18" s="4" t="s">
        <v>828</v>
      </c>
      <c r="B18" s="5" t="n">
        <v>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29</v>
      </c>
      <c r="B1" s="2" t="s">
        <v>1</v>
      </c>
    </row>
    <row r="2" spans="1:2">
      <c r="B2" s="2" t="s">
        <v>830</v>
      </c>
    </row>
    <row r="3" spans="1:2">
      <c r="A3" s="4" t="s">
        <v>831</v>
      </c>
    </row>
    <row r="4" spans="1:2">
      <c r="A4" s="3" t="s">
        <v>735</v>
      </c>
    </row>
    <row r="5" spans="1:2">
      <c r="A5" s="4" t="s">
        <v>832</v>
      </c>
      <c r="B5" s="6" t="n">
        <v>1598</v>
      </c>
    </row>
    <row r="6" spans="1:2">
      <c r="A6" s="4" t="s">
        <v>833</v>
      </c>
      <c r="B6" s="6" t="n">
        <v>630</v>
      </c>
    </row>
    <row r="7" spans="1:2">
      <c r="A7" s="4" t="s">
        <v>834</v>
      </c>
      <c r="B7" s="6" t="n">
        <v>-863</v>
      </c>
    </row>
    <row r="8" spans="1:2">
      <c r="A8" s="4" t="s">
        <v>835</v>
      </c>
      <c r="B8" s="6" t="n">
        <v>-93</v>
      </c>
    </row>
    <row r="9" spans="1:2">
      <c r="A9" s="4" t="s">
        <v>836</v>
      </c>
      <c r="B9" s="6" t="n">
        <v>1272</v>
      </c>
    </row>
    <row r="10" spans="1:2">
      <c r="A10" s="4" t="s">
        <v>837</v>
      </c>
    </row>
    <row r="11" spans="1:2">
      <c r="A11" s="3" t="s">
        <v>735</v>
      </c>
    </row>
    <row r="12" spans="1:2">
      <c r="A12" s="4" t="s">
        <v>832</v>
      </c>
      <c r="B12" s="6" t="n">
        <v>345</v>
      </c>
    </row>
    <row r="13" spans="1:2">
      <c r="A13" s="4" t="s">
        <v>833</v>
      </c>
      <c r="B13" s="6" t="n">
        <v>145</v>
      </c>
    </row>
    <row r="14" spans="1:2">
      <c r="A14" s="4" t="s">
        <v>834</v>
      </c>
      <c r="B14" s="6" t="n">
        <v>-169</v>
      </c>
    </row>
    <row r="15" spans="1:2">
      <c r="A15" s="4" t="s">
        <v>835</v>
      </c>
      <c r="B15" s="6" t="n">
        <v>-31</v>
      </c>
    </row>
    <row r="16" spans="1:2">
      <c r="A16" s="4" t="s">
        <v>836</v>
      </c>
      <c r="B16" s="6" t="n">
        <v>2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38</v>
      </c>
      <c r="B1" s="2" t="s">
        <v>1</v>
      </c>
    </row>
    <row r="2" spans="1:2">
      <c r="B2" s="2" t="s">
        <v>830</v>
      </c>
    </row>
    <row r="3" spans="1:2">
      <c r="A3" s="4" t="s">
        <v>839</v>
      </c>
    </row>
    <row r="4" spans="1:2">
      <c r="A4" s="3" t="s">
        <v>840</v>
      </c>
    </row>
    <row r="5" spans="1:2">
      <c r="A5" s="4" t="s">
        <v>832</v>
      </c>
      <c r="B5" s="6" t="n">
        <v>302</v>
      </c>
    </row>
    <row r="6" spans="1:2">
      <c r="A6" s="4" t="s">
        <v>833</v>
      </c>
      <c r="B6" s="6" t="n">
        <v>123</v>
      </c>
    </row>
    <row r="7" spans="1:2">
      <c r="A7" s="4" t="s">
        <v>834</v>
      </c>
      <c r="B7" s="6" t="n">
        <v>-156</v>
      </c>
    </row>
    <row r="8" spans="1:2">
      <c r="A8" s="4" t="s">
        <v>835</v>
      </c>
      <c r="B8" s="6" t="n">
        <v>-19</v>
      </c>
    </row>
    <row r="9" spans="1:2">
      <c r="A9" s="4" t="s">
        <v>836</v>
      </c>
      <c r="B9" s="6" t="n">
        <v>250</v>
      </c>
    </row>
    <row r="10" spans="1:2">
      <c r="A10" s="4" t="s">
        <v>841</v>
      </c>
    </row>
    <row r="11" spans="1:2">
      <c r="A11" s="3" t="s">
        <v>840</v>
      </c>
    </row>
    <row r="12" spans="1:2">
      <c r="A12" s="4" t="s">
        <v>832</v>
      </c>
      <c r="B12" s="6" t="n">
        <v>789</v>
      </c>
    </row>
    <row r="13" spans="1:2">
      <c r="A13" s="4" t="s">
        <v>833</v>
      </c>
      <c r="B13" s="6" t="n">
        <v>379</v>
      </c>
    </row>
    <row r="14" spans="1:2">
      <c r="A14" s="4" t="s">
        <v>834</v>
      </c>
      <c r="B14" s="6" t="n">
        <v>-283</v>
      </c>
    </row>
    <row r="15" spans="1:2">
      <c r="A15" s="4" t="s">
        <v>835</v>
      </c>
      <c r="B15" s="6" t="n">
        <v>-18</v>
      </c>
    </row>
    <row r="16" spans="1:2">
      <c r="A16" s="4" t="s">
        <v>836</v>
      </c>
      <c r="B16" s="6" t="n">
        <v>8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2</v>
      </c>
      <c r="B1" s="2" t="s">
        <v>1</v>
      </c>
    </row>
    <row r="2" spans="1:4">
      <c r="B2" s="2" t="s">
        <v>2</v>
      </c>
      <c r="C2" s="2" t="s">
        <v>32</v>
      </c>
      <c r="D2" s="2" t="s">
        <v>33</v>
      </c>
    </row>
    <row r="3" spans="1:4">
      <c r="A3" s="3" t="s">
        <v>237</v>
      </c>
    </row>
    <row r="4" spans="1:4">
      <c r="A4" s="4" t="s">
        <v>843</v>
      </c>
      <c r="B4" s="4" t="s">
        <v>844</v>
      </c>
      <c r="C4" s="4" t="s">
        <v>845</v>
      </c>
      <c r="D4" s="4" t="s">
        <v>846</v>
      </c>
    </row>
    <row r="5" spans="1:4">
      <c r="A5" s="4" t="s">
        <v>847</v>
      </c>
      <c r="B5" s="4" t="s">
        <v>700</v>
      </c>
      <c r="C5" s="4" t="s">
        <v>848</v>
      </c>
      <c r="D5" s="4" t="s">
        <v>849</v>
      </c>
    </row>
    <row r="6" spans="1:4">
      <c r="A6" s="4" t="s">
        <v>850</v>
      </c>
      <c r="B6" s="4" t="s">
        <v>851</v>
      </c>
      <c r="C6" s="4" t="s">
        <v>852</v>
      </c>
      <c r="D6" s="4" t="s">
        <v>853</v>
      </c>
    </row>
    <row r="7" spans="1:4">
      <c r="A7" s="4" t="s">
        <v>854</v>
      </c>
      <c r="B7" s="4" t="s">
        <v>855</v>
      </c>
      <c r="C7" s="4" t="s">
        <v>855</v>
      </c>
      <c r="D7" s="4" t="s">
        <v>855</v>
      </c>
    </row>
    <row r="8" spans="1:4">
      <c r="A8" s="4" t="s">
        <v>856</v>
      </c>
      <c r="B8" s="9" t="n">
        <v>26.6</v>
      </c>
      <c r="C8" s="9" t="n">
        <v>17.5</v>
      </c>
      <c r="D8" s="9" t="n">
        <v>14.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27"/>
    <col customWidth="1" max="6" min="6" width="24"/>
    <col customWidth="1" max="7" min="7" width="37"/>
  </cols>
  <sheetData>
    <row r="1" spans="1:7">
      <c r="A1" s="1" t="s">
        <v>128</v>
      </c>
      <c r="B1" s="2" t="s">
        <v>129</v>
      </c>
      <c r="C1" s="2" t="s">
        <v>130</v>
      </c>
      <c r="D1" s="2" t="s">
        <v>131</v>
      </c>
      <c r="E1" s="2" t="s">
        <v>132</v>
      </c>
      <c r="F1" s="2" t="s">
        <v>133</v>
      </c>
      <c r="G1" s="2" t="s">
        <v>134</v>
      </c>
    </row>
    <row r="2" spans="1:7">
      <c r="A2" s="4" t="s">
        <v>135</v>
      </c>
      <c r="G2" s="7" t="n">
        <v>-215.1</v>
      </c>
    </row>
    <row r="3" spans="1:7">
      <c r="A3" s="4" t="s">
        <v>136</v>
      </c>
      <c r="C3" s="8" t="n">
        <v>638.7</v>
      </c>
    </row>
    <row r="4" spans="1:7">
      <c r="A4" s="4" t="s">
        <v>137</v>
      </c>
      <c r="C4" s="7" t="n">
        <v>63.9</v>
      </c>
      <c r="D4" s="7" t="n">
        <v>768.1</v>
      </c>
      <c r="E4" s="7" t="n">
        <v>14960.1</v>
      </c>
      <c r="F4" s="7" t="n">
        <v>-10138.6</v>
      </c>
    </row>
    <row r="5" spans="1:7">
      <c r="A5" s="3" t="s">
        <v>138</v>
      </c>
    </row>
    <row r="6" spans="1:7">
      <c r="A6" s="4" t="s">
        <v>139</v>
      </c>
      <c r="B6" s="7" t="n">
        <v>1787.8</v>
      </c>
      <c r="D6" s="6" t="n">
        <v>0</v>
      </c>
      <c r="F6" s="6" t="n">
        <v>0</v>
      </c>
      <c r="G6" s="6" t="n">
        <v>0</v>
      </c>
    </row>
    <row r="7" spans="1:7">
      <c r="A7" s="4" t="s">
        <v>140</v>
      </c>
      <c r="D7" s="6" t="n">
        <v>0</v>
      </c>
      <c r="E7" s="6" t="n">
        <v>0</v>
      </c>
      <c r="F7" s="6" t="n">
        <v>0</v>
      </c>
      <c r="G7" s="8" t="n">
        <v>-168.1</v>
      </c>
    </row>
    <row r="8" spans="1:7">
      <c r="A8" s="4" t="s">
        <v>141</v>
      </c>
      <c r="D8" s="8" t="n">
        <v>115.5</v>
      </c>
      <c r="E8" s="6" t="n">
        <v>0</v>
      </c>
      <c r="F8" s="6" t="n">
        <v>0</v>
      </c>
      <c r="G8" s="6" t="n">
        <v>0</v>
      </c>
    </row>
    <row r="9" spans="1:7">
      <c r="A9" s="4" t="s">
        <v>142</v>
      </c>
      <c r="D9" s="8" t="n">
        <v>-15.8</v>
      </c>
      <c r="E9" s="6" t="n">
        <v>0</v>
      </c>
      <c r="F9" s="8" t="n">
        <v>169.2</v>
      </c>
      <c r="G9" s="6" t="n">
        <v>0</v>
      </c>
    </row>
    <row r="10" spans="1:7">
      <c r="A10" s="4" t="s">
        <v>143</v>
      </c>
      <c r="D10" s="6" t="n">
        <v>0</v>
      </c>
      <c r="E10" s="6" t="n">
        <v>0</v>
      </c>
      <c r="F10" s="8" t="n">
        <v>-1334.3</v>
      </c>
      <c r="G10" s="6" t="n">
        <v>0</v>
      </c>
    </row>
    <row r="11" spans="1:7">
      <c r="A11" s="4" t="s">
        <v>144</v>
      </c>
      <c r="D11" s="6" t="n">
        <v>0</v>
      </c>
      <c r="E11" s="8" t="n">
        <v>-1008.5</v>
      </c>
      <c r="F11" s="6" t="n">
        <v>0</v>
      </c>
      <c r="G11" s="6" t="n">
        <v>0</v>
      </c>
    </row>
    <row r="12" spans="1:7">
      <c r="A12" s="4" t="s">
        <v>145</v>
      </c>
      <c r="C12" s="8" t="n">
        <v>638.7</v>
      </c>
    </row>
    <row r="13" spans="1:7">
      <c r="A13" s="4" t="s">
        <v>146</v>
      </c>
      <c r="C13" s="7" t="n">
        <v>63.9</v>
      </c>
      <c r="D13" s="8" t="n">
        <v>867.8</v>
      </c>
      <c r="E13" s="8" t="n">
        <v>15739.4</v>
      </c>
      <c r="F13" s="8" t="n">
        <v>-11303.7</v>
      </c>
    </row>
    <row r="14" spans="1:7">
      <c r="A14" s="4" t="s">
        <v>135</v>
      </c>
      <c r="G14" s="8" t="n">
        <v>-383.2</v>
      </c>
    </row>
    <row r="15" spans="1:7">
      <c r="A15" s="3" t="s">
        <v>138</v>
      </c>
    </row>
    <row r="16" spans="1:7">
      <c r="A16" s="4" t="s">
        <v>139</v>
      </c>
      <c r="B16" s="7" t="n">
        <v>1884.9</v>
      </c>
      <c r="D16" s="6" t="n">
        <v>0</v>
      </c>
      <c r="F16" s="6" t="n">
        <v>0</v>
      </c>
      <c r="G16" s="6" t="n">
        <v>0</v>
      </c>
    </row>
    <row r="17" spans="1:7">
      <c r="A17" s="4" t="s">
        <v>140</v>
      </c>
      <c r="D17" s="6" t="n">
        <v>0</v>
      </c>
      <c r="E17" s="6" t="n">
        <v>0</v>
      </c>
      <c r="F17" s="6" t="n">
        <v>0</v>
      </c>
      <c r="G17" s="8" t="n">
        <v>-254.3</v>
      </c>
    </row>
    <row r="18" spans="1:7">
      <c r="A18" s="4" t="s">
        <v>141</v>
      </c>
      <c r="D18" s="8" t="n">
        <v>145.3</v>
      </c>
      <c r="E18" s="6" t="n">
        <v>0</v>
      </c>
      <c r="F18" s="6" t="n">
        <v>0</v>
      </c>
      <c r="G18" s="6" t="n">
        <v>0</v>
      </c>
    </row>
    <row r="19" spans="1:7">
      <c r="A19" s="4" t="s">
        <v>142</v>
      </c>
      <c r="D19" s="8" t="n">
        <v>1.7</v>
      </c>
      <c r="E19" s="6" t="n">
        <v>0</v>
      </c>
      <c r="F19" s="8" t="n">
        <v>144.5</v>
      </c>
      <c r="G19" s="6" t="n">
        <v>0</v>
      </c>
    </row>
    <row r="20" spans="1:7">
      <c r="A20" s="4" t="s">
        <v>143</v>
      </c>
      <c r="D20" s="6" t="n">
        <v>0</v>
      </c>
      <c r="E20" s="6" t="n">
        <v>0</v>
      </c>
      <c r="F20" s="8" t="n">
        <v>-1050.4</v>
      </c>
      <c r="G20" s="6" t="n">
        <v>0</v>
      </c>
    </row>
    <row r="21" spans="1:7">
      <c r="A21" s="4" t="s">
        <v>144</v>
      </c>
      <c r="D21" s="6" t="n">
        <v>0</v>
      </c>
      <c r="E21" s="6" t="n">
        <v>-1120</v>
      </c>
      <c r="F21" s="6" t="n">
        <v>0</v>
      </c>
      <c r="G21" s="6" t="n">
        <v>0</v>
      </c>
    </row>
    <row r="22" spans="1:7">
      <c r="A22" s="4" t="s">
        <v>147</v>
      </c>
      <c r="B22" s="8" t="n">
        <v>638.7</v>
      </c>
      <c r="C22" s="8" t="n">
        <v>638.7</v>
      </c>
    </row>
    <row r="23" spans="1:7">
      <c r="A23" s="4" t="s">
        <v>148</v>
      </c>
      <c r="C23" s="7" t="n">
        <v>63.9</v>
      </c>
      <c r="D23" s="8" t="n">
        <v>1014.8</v>
      </c>
      <c r="E23" s="8" t="n">
        <v>16546.6</v>
      </c>
      <c r="F23" s="8" t="n">
        <v>-12209.6</v>
      </c>
    </row>
    <row r="24" spans="1:7">
      <c r="A24" s="3" t="s">
        <v>138</v>
      </c>
    </row>
    <row r="25" spans="1:7">
      <c r="A25" s="4" t="s">
        <v>149</v>
      </c>
      <c r="D25" s="6" t="n">
        <v>0</v>
      </c>
      <c r="E25" s="8" t="n">
        <v>42.3</v>
      </c>
      <c r="F25" s="6" t="n">
        <v>0</v>
      </c>
      <c r="G25" s="8" t="n">
        <v>-42.3</v>
      </c>
    </row>
    <row r="26" spans="1:7">
      <c r="A26" s="4" t="s">
        <v>135</v>
      </c>
      <c r="B26" s="7" t="n">
        <v>-679.8</v>
      </c>
      <c r="G26" s="8" t="n">
        <v>-679.8</v>
      </c>
    </row>
    <row r="27" spans="1:7">
      <c r="A27" s="4" t="s">
        <v>139</v>
      </c>
      <c r="B27" s="7" t="n">
        <v>2292.8</v>
      </c>
      <c r="D27" s="6" t="n">
        <v>0</v>
      </c>
      <c r="F27" s="6" t="n">
        <v>0</v>
      </c>
      <c r="G27" s="6" t="n">
        <v>0</v>
      </c>
    </row>
    <row r="28" spans="1:7">
      <c r="A28" s="4" t="s">
        <v>140</v>
      </c>
      <c r="D28" s="6" t="n">
        <v>0</v>
      </c>
      <c r="E28" s="6" t="n">
        <v>0</v>
      </c>
      <c r="F28" s="6" t="n">
        <v>0</v>
      </c>
      <c r="G28" s="8" t="n">
        <v>422.5</v>
      </c>
    </row>
    <row r="29" spans="1:7">
      <c r="A29" s="4" t="s">
        <v>141</v>
      </c>
      <c r="D29" s="8" t="n">
        <v>144.2</v>
      </c>
      <c r="E29" s="6" t="n">
        <v>0</v>
      </c>
      <c r="F29" s="6" t="n">
        <v>0</v>
      </c>
      <c r="G29" s="6" t="n">
        <v>0</v>
      </c>
    </row>
    <row r="30" spans="1:7">
      <c r="A30" s="4" t="s">
        <v>142</v>
      </c>
      <c r="D30" s="8" t="n">
        <v>24.2</v>
      </c>
      <c r="E30" s="6" t="n">
        <v>0</v>
      </c>
      <c r="F30" s="8" t="n">
        <v>124.1</v>
      </c>
      <c r="G30" s="6" t="n">
        <v>0</v>
      </c>
    </row>
    <row r="31" spans="1:7">
      <c r="A31" s="4" t="s">
        <v>143</v>
      </c>
      <c r="D31" s="6" t="n">
        <v>0</v>
      </c>
      <c r="E31" s="6" t="n">
        <v>0</v>
      </c>
      <c r="F31" s="6" t="n">
        <v>-1005</v>
      </c>
      <c r="G31" s="6" t="n">
        <v>0</v>
      </c>
    </row>
    <row r="32" spans="1:7">
      <c r="A32" s="4" t="s">
        <v>144</v>
      </c>
      <c r="D32" s="6" t="n">
        <v>0</v>
      </c>
      <c r="E32" s="8" t="n">
        <v>-1338.8</v>
      </c>
      <c r="F32" s="6" t="n">
        <v>0</v>
      </c>
      <c r="G32" s="6" t="n">
        <v>0</v>
      </c>
    </row>
    <row r="33" spans="1:7">
      <c r="A33" s="4" t="s">
        <v>150</v>
      </c>
      <c r="B33" s="8" t="n">
        <v>638.7</v>
      </c>
      <c r="C33" s="8" t="n">
        <v>638.7</v>
      </c>
    </row>
    <row r="34" spans="1:7">
      <c r="A34" s="4" t="s">
        <v>151</v>
      </c>
      <c r="C34" s="7" t="n">
        <v>63.9</v>
      </c>
      <c r="D34" s="7" t="n">
        <v>1183.2</v>
      </c>
      <c r="E34" s="7" t="n">
        <v>17500.6</v>
      </c>
      <c r="F34" s="7" t="n">
        <v>-13090.5</v>
      </c>
    </row>
    <row r="35" spans="1:7">
      <c r="A35" s="4" t="s">
        <v>135</v>
      </c>
      <c r="B35" s="7" t="n">
        <v>-257.3</v>
      </c>
      <c r="G35" s="7" t="n">
        <v>-25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58</v>
      </c>
    </row>
    <row r="4" spans="1:4">
      <c r="A4" s="4" t="s">
        <v>856</v>
      </c>
      <c r="B4" s="9" t="n">
        <v>26.6</v>
      </c>
      <c r="C4" s="9" t="n">
        <v>17.5</v>
      </c>
      <c r="D4" s="9" t="n">
        <v>14.36</v>
      </c>
    </row>
    <row r="5" spans="1:4">
      <c r="A5" s="4" t="s">
        <v>839</v>
      </c>
    </row>
    <row r="6" spans="1:4">
      <c r="A6" s="3" t="s">
        <v>858</v>
      </c>
    </row>
    <row r="7" spans="1:4">
      <c r="A7" s="4" t="s">
        <v>856</v>
      </c>
      <c r="B7" s="10" t="n">
        <v>146.93</v>
      </c>
      <c r="C7" s="10" t="n">
        <v>107.43</v>
      </c>
      <c r="D7" s="10" t="n">
        <v>90.63</v>
      </c>
    </row>
    <row r="8" spans="1:4">
      <c r="A8" s="4" t="s">
        <v>831</v>
      </c>
    </row>
    <row r="9" spans="1:4">
      <c r="A9" s="3" t="s">
        <v>858</v>
      </c>
    </row>
    <row r="10" spans="1:4">
      <c r="A10" s="4" t="s">
        <v>856</v>
      </c>
      <c r="B10" s="9" t="n">
        <v>146.8</v>
      </c>
      <c r="C10" s="9" t="n">
        <v>108.1</v>
      </c>
      <c r="D10" s="9" t="n">
        <v>90.989999999999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33</v>
      </c>
    </row>
    <row r="3" spans="1:4">
      <c r="A3" s="3" t="s">
        <v>860</v>
      </c>
    </row>
    <row r="4" spans="1:4">
      <c r="A4" s="4" t="s">
        <v>861</v>
      </c>
      <c r="B4" s="7" t="n">
        <v>2178.1</v>
      </c>
      <c r="C4" s="7" t="n">
        <v>2138.4</v>
      </c>
    </row>
    <row r="5" spans="1:4">
      <c r="A5" s="4" t="s">
        <v>862</v>
      </c>
      <c r="B5" s="6" t="n">
        <v>142</v>
      </c>
      <c r="C5" s="8" t="n">
        <v>148.5</v>
      </c>
    </row>
    <row r="6" spans="1:4">
      <c r="A6" s="4" t="s">
        <v>863</v>
      </c>
      <c r="B6" s="6" t="n">
        <v>10</v>
      </c>
      <c r="C6" s="8" t="n">
        <v>10.9</v>
      </c>
    </row>
    <row r="7" spans="1:4">
      <c r="A7" s="4" t="s">
        <v>65</v>
      </c>
      <c r="B7" s="6" t="n">
        <v>-7</v>
      </c>
      <c r="C7" s="6" t="n">
        <v>5</v>
      </c>
    </row>
    <row r="8" spans="1:4">
      <c r="A8" s="4" t="s">
        <v>864</v>
      </c>
      <c r="B8" s="8" t="n">
        <v>412.6</v>
      </c>
      <c r="C8" s="8" t="n">
        <v>124.7</v>
      </c>
    </row>
    <row r="9" spans="1:4">
      <c r="A9" s="4" t="s">
        <v>865</v>
      </c>
      <c r="B9" s="8" t="n">
        <v>1910.5</v>
      </c>
      <c r="C9" s="8" t="n">
        <v>2178.1</v>
      </c>
      <c r="D9" s="7" t="n">
        <v>2138.4</v>
      </c>
    </row>
    <row r="10" spans="1:4">
      <c r="A10" s="3" t="s">
        <v>866</v>
      </c>
    </row>
    <row r="11" spans="1:4">
      <c r="A11" s="4" t="s">
        <v>867</v>
      </c>
      <c r="B11" s="8" t="n">
        <v>2135.3</v>
      </c>
      <c r="C11" s="8" t="n">
        <v>1866.7</v>
      </c>
    </row>
    <row r="12" spans="1:4">
      <c r="A12" s="4" t="s">
        <v>868</v>
      </c>
      <c r="B12" s="8" t="n">
        <v>59.8</v>
      </c>
      <c r="C12" s="8" t="n">
        <v>74.59999999999999</v>
      </c>
      <c r="D12" s="8" t="n">
        <v>80.8</v>
      </c>
    </row>
    <row r="13" spans="1:4">
      <c r="A13" s="4" t="s">
        <v>869</v>
      </c>
      <c r="B13" s="8" t="n">
        <v>78.59999999999999</v>
      </c>
      <c r="C13" s="8" t="n">
        <v>65.40000000000001</v>
      </c>
      <c r="D13" s="6" t="n">
        <v>60</v>
      </c>
    </row>
    <row r="14" spans="1:4">
      <c r="A14" s="4" t="s">
        <v>870</v>
      </c>
      <c r="B14" s="8" t="n">
        <v>95.8</v>
      </c>
      <c r="C14" s="8" t="n">
        <v>-73.7</v>
      </c>
    </row>
    <row r="15" spans="1:4">
      <c r="A15" s="4" t="s">
        <v>65</v>
      </c>
      <c r="B15" s="8" t="n">
        <v>-8.699999999999999</v>
      </c>
      <c r="C15" s="8" t="n">
        <v>7.5</v>
      </c>
    </row>
    <row r="16" spans="1:4">
      <c r="A16" s="4" t="s">
        <v>871</v>
      </c>
      <c r="B16" s="8" t="n">
        <v>0.8</v>
      </c>
      <c r="C16" s="6" t="n">
        <v>0</v>
      </c>
    </row>
    <row r="17" spans="1:4">
      <c r="A17" s="4" t="s">
        <v>872</v>
      </c>
      <c r="B17" s="8" t="n">
        <v>2.2</v>
      </c>
      <c r="C17" s="8" t="n">
        <v>319.5</v>
      </c>
    </row>
    <row r="18" spans="1:4">
      <c r="A18" s="4" t="s">
        <v>864</v>
      </c>
      <c r="B18" s="8" t="n">
        <v>-412.6</v>
      </c>
      <c r="C18" s="8" t="n">
        <v>-124.7</v>
      </c>
    </row>
    <row r="19" spans="1:4">
      <c r="A19" s="4" t="s">
        <v>873</v>
      </c>
      <c r="B19" s="8" t="n">
        <v>1951.2</v>
      </c>
      <c r="C19" s="8" t="n">
        <v>2135.3</v>
      </c>
      <c r="D19" s="7" t="n">
        <v>1866.7</v>
      </c>
    </row>
    <row r="20" spans="1:4">
      <c r="A20" s="4" t="s">
        <v>874</v>
      </c>
      <c r="B20" s="7" t="n">
        <v>-40.7</v>
      </c>
      <c r="C20" s="7" t="n">
        <v>4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3" t="s">
        <v>237</v>
      </c>
    </row>
    <row r="3" spans="1:3">
      <c r="A3" s="4" t="s">
        <v>876</v>
      </c>
      <c r="B3" s="5" t="n">
        <v>108</v>
      </c>
      <c r="C3" s="7" t="n">
        <v>180.8</v>
      </c>
    </row>
    <row r="4" spans="1:3">
      <c r="A4" s="4" t="s">
        <v>877</v>
      </c>
      <c r="B4" s="8" t="n">
        <v>-5.9</v>
      </c>
      <c r="C4" s="8" t="n">
        <v>-5.3</v>
      </c>
    </row>
    <row r="5" spans="1:3">
      <c r="A5" s="4" t="s">
        <v>878</v>
      </c>
      <c r="B5" s="8" t="n">
        <v>-142.8</v>
      </c>
      <c r="C5" s="8" t="n">
        <v>-132.7</v>
      </c>
    </row>
    <row r="6" spans="1:3">
      <c r="A6" s="4" t="s">
        <v>879</v>
      </c>
      <c r="B6" s="7" t="n">
        <v>-40.7</v>
      </c>
      <c r="C6" s="7" t="n">
        <v>4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237</v>
      </c>
    </row>
    <row r="3" spans="1:3">
      <c r="A3" s="4" t="s">
        <v>881</v>
      </c>
      <c r="B3" s="7" t="n">
        <v>162.4</v>
      </c>
      <c r="C3" s="7" t="n">
        <v>151.3</v>
      </c>
    </row>
    <row r="4" spans="1:3">
      <c r="A4" s="4" t="s">
        <v>882</v>
      </c>
      <c r="B4" s="8" t="n">
        <v>149.9</v>
      </c>
      <c r="C4" s="8" t="n">
        <v>138.1</v>
      </c>
    </row>
    <row r="5" spans="1:3">
      <c r="A5" s="4" t="s">
        <v>883</v>
      </c>
      <c r="B5" s="7" t="n">
        <v>13.8</v>
      </c>
      <c r="C5" s="7" t="n">
        <v>1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3" t="s">
        <v>237</v>
      </c>
    </row>
    <row r="4" spans="1:4">
      <c r="A4" s="4" t="s">
        <v>885</v>
      </c>
      <c r="B4" s="7" t="n">
        <v>59.8</v>
      </c>
      <c r="C4" s="7" t="n">
        <v>74.59999999999999</v>
      </c>
      <c r="D4" s="7" t="n">
        <v>80.8</v>
      </c>
    </row>
    <row r="5" spans="1:4">
      <c r="A5" s="4" t="s">
        <v>886</v>
      </c>
      <c r="B5" s="8" t="n">
        <v>78.59999999999999</v>
      </c>
      <c r="C5" s="8" t="n">
        <v>65.40000000000001</v>
      </c>
      <c r="D5" s="6" t="n">
        <v>60</v>
      </c>
    </row>
    <row r="6" spans="1:4">
      <c r="A6" s="4" t="s">
        <v>887</v>
      </c>
      <c r="B6" s="8" t="n">
        <v>-131.8</v>
      </c>
      <c r="C6" s="8" t="n">
        <v>-137.5</v>
      </c>
      <c r="D6" s="8" t="n">
        <v>-135.8</v>
      </c>
    </row>
    <row r="7" spans="1:4">
      <c r="A7" s="4" t="s">
        <v>888</v>
      </c>
      <c r="B7" s="8" t="n">
        <v>0.1</v>
      </c>
      <c r="C7" s="8" t="n">
        <v>8.4</v>
      </c>
      <c r="D7" s="8" t="n">
        <v>19.1</v>
      </c>
    </row>
    <row r="8" spans="1:4">
      <c r="A8" s="4" t="s">
        <v>768</v>
      </c>
      <c r="B8" s="8" t="n">
        <v>48.7</v>
      </c>
      <c r="C8" s="8" t="n">
        <v>319.5</v>
      </c>
      <c r="D8" s="8" t="n">
        <v>0.1</v>
      </c>
    </row>
    <row r="9" spans="1:4">
      <c r="A9" s="4" t="s">
        <v>161</v>
      </c>
      <c r="B9" s="7" t="n">
        <v>55.4</v>
      </c>
      <c r="C9" s="7" t="n">
        <v>330.4</v>
      </c>
      <c r="D9" s="7" t="n">
        <v>2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237</v>
      </c>
    </row>
    <row r="3" spans="1:3">
      <c r="A3" s="4" t="s">
        <v>890</v>
      </c>
      <c r="B3" s="4" t="s">
        <v>891</v>
      </c>
      <c r="C3" s="4" t="s">
        <v>892</v>
      </c>
    </row>
    <row r="4" spans="1:3">
      <c r="A4" s="4" t="s">
        <v>893</v>
      </c>
      <c r="B4" s="4" t="s">
        <v>894</v>
      </c>
      <c r="C4" s="4" t="s">
        <v>8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33</v>
      </c>
    </row>
    <row r="3" spans="1:4">
      <c r="A3" s="3" t="s">
        <v>237</v>
      </c>
    </row>
    <row r="4" spans="1:4">
      <c r="A4" s="4" t="s">
        <v>896</v>
      </c>
      <c r="B4" s="4" t="s">
        <v>892</v>
      </c>
      <c r="C4" s="4" t="s">
        <v>897</v>
      </c>
      <c r="D4" s="4" t="s">
        <v>891</v>
      </c>
    </row>
    <row r="5" spans="1:4">
      <c r="A5" s="4" t="s">
        <v>898</v>
      </c>
      <c r="B5" s="4" t="s">
        <v>899</v>
      </c>
      <c r="C5" s="4" t="s">
        <v>899</v>
      </c>
      <c r="D5" s="4" t="s">
        <v>900</v>
      </c>
    </row>
    <row r="6" spans="1:4">
      <c r="A6" s="4" t="s">
        <v>893</v>
      </c>
      <c r="B6" s="4" t="s">
        <v>894</v>
      </c>
      <c r="C6" s="4" t="s">
        <v>894</v>
      </c>
      <c r="D6" s="4" t="s">
        <v>8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806</v>
      </c>
    </row>
    <row r="3" spans="1:3">
      <c r="A3" s="4" t="s">
        <v>902</v>
      </c>
      <c r="B3" s="4" t="s">
        <v>520</v>
      </c>
      <c r="C3" s="4" t="s">
        <v>520</v>
      </c>
    </row>
    <row r="4" spans="1:3">
      <c r="A4" s="4" t="s">
        <v>903</v>
      </c>
    </row>
    <row r="5" spans="1:3">
      <c r="A5" s="3" t="s">
        <v>806</v>
      </c>
    </row>
    <row r="6" spans="1:3">
      <c r="A6" s="4" t="s">
        <v>902</v>
      </c>
      <c r="B6" s="4" t="s">
        <v>904</v>
      </c>
      <c r="C6" s="4" t="s">
        <v>904</v>
      </c>
    </row>
    <row r="7" spans="1:3">
      <c r="A7" s="4" t="s">
        <v>905</v>
      </c>
    </row>
    <row r="8" spans="1:3">
      <c r="A8" s="3" t="s">
        <v>806</v>
      </c>
    </row>
    <row r="9" spans="1:3">
      <c r="A9" s="4" t="s">
        <v>902</v>
      </c>
      <c r="B9" s="4" t="s">
        <v>906</v>
      </c>
      <c r="C9" s="4" t="s">
        <v>907</v>
      </c>
    </row>
    <row r="10" spans="1:3">
      <c r="A10" s="4" t="s">
        <v>908</v>
      </c>
    </row>
    <row r="11" spans="1:3">
      <c r="A11" s="3" t="s">
        <v>806</v>
      </c>
    </row>
    <row r="12" spans="1:3">
      <c r="A12" s="4" t="s">
        <v>902</v>
      </c>
      <c r="B12" s="4" t="s">
        <v>909</v>
      </c>
      <c r="C12" s="4" t="s">
        <v>910</v>
      </c>
    </row>
    <row r="13" spans="1:3">
      <c r="A13" s="4" t="s">
        <v>911</v>
      </c>
    </row>
    <row r="14" spans="1:3">
      <c r="A14" s="3" t="s">
        <v>806</v>
      </c>
    </row>
    <row r="15" spans="1:3">
      <c r="A15" s="4" t="s">
        <v>902</v>
      </c>
      <c r="B15" s="4" t="s">
        <v>912</v>
      </c>
      <c r="C15" s="4" t="s">
        <v>774</v>
      </c>
    </row>
    <row r="16" spans="1:3">
      <c r="A16" s="4" t="s">
        <v>913</v>
      </c>
    </row>
    <row r="17" spans="1:3">
      <c r="A17" s="3" t="s">
        <v>806</v>
      </c>
    </row>
    <row r="18" spans="1:3">
      <c r="A18" s="4" t="s">
        <v>902</v>
      </c>
      <c r="B18" s="4" t="s">
        <v>914</v>
      </c>
      <c r="C18" s="4" t="s">
        <v>9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916</v>
      </c>
      <c r="B1" s="2" t="s">
        <v>1</v>
      </c>
    </row>
    <row r="2" spans="1:2">
      <c r="B2" s="2" t="s">
        <v>2</v>
      </c>
    </row>
    <row r="3" spans="1:2">
      <c r="A3" s="4" t="s">
        <v>917</v>
      </c>
    </row>
    <row r="4" spans="1:2">
      <c r="A4" s="3" t="s">
        <v>918</v>
      </c>
    </row>
    <row r="5" spans="1:2">
      <c r="A5" s="4" t="s">
        <v>919</v>
      </c>
      <c r="B5" s="4" t="s">
        <v>920</v>
      </c>
    </row>
    <row r="6" spans="1:2">
      <c r="A6" s="4" t="s">
        <v>921</v>
      </c>
    </row>
    <row r="7" spans="1:2">
      <c r="A7" s="3" t="s">
        <v>918</v>
      </c>
    </row>
    <row r="8" spans="1:2">
      <c r="A8" s="4" t="s">
        <v>919</v>
      </c>
      <c r="B8" s="4" t="s">
        <v>922</v>
      </c>
    </row>
    <row r="9" spans="1:2">
      <c r="A9" s="4" t="s">
        <v>923</v>
      </c>
    </row>
    <row r="10" spans="1:2">
      <c r="A10" s="3" t="s">
        <v>918</v>
      </c>
    </row>
    <row r="11" spans="1:2">
      <c r="A11" s="4" t="s">
        <v>919</v>
      </c>
      <c r="B11" s="4" t="s">
        <v>924</v>
      </c>
    </row>
    <row r="12" spans="1:2">
      <c r="A12" s="4" t="s">
        <v>925</v>
      </c>
    </row>
    <row r="13" spans="1:2">
      <c r="A13" s="3" t="s">
        <v>918</v>
      </c>
    </row>
    <row r="14" spans="1:2">
      <c r="A14" s="4" t="s">
        <v>919</v>
      </c>
      <c r="B14" s="4" t="s">
        <v>926</v>
      </c>
    </row>
    <row r="15" spans="1:2">
      <c r="A15" s="4" t="s">
        <v>927</v>
      </c>
    </row>
    <row r="16" spans="1:2">
      <c r="A16" s="3" t="s">
        <v>918</v>
      </c>
    </row>
    <row r="17" spans="1:2">
      <c r="A17" s="4" t="s">
        <v>919</v>
      </c>
      <c r="B17" s="4" t="s">
        <v>928</v>
      </c>
    </row>
    <row r="18" spans="1:2">
      <c r="A18" s="4" t="s">
        <v>929</v>
      </c>
    </row>
    <row r="19" spans="1:2">
      <c r="A19" s="3" t="s">
        <v>918</v>
      </c>
    </row>
    <row r="20" spans="1:2">
      <c r="A20" s="4" t="s">
        <v>919</v>
      </c>
      <c r="B20" s="4" t="s">
        <v>930</v>
      </c>
    </row>
    <row r="21" spans="1:2">
      <c r="A21" s="4" t="s">
        <v>931</v>
      </c>
    </row>
    <row r="22" spans="1:2">
      <c r="A22" s="3" t="s">
        <v>918</v>
      </c>
    </row>
    <row r="23" spans="1:2">
      <c r="A23" s="4" t="s">
        <v>919</v>
      </c>
      <c r="B23" s="4" t="s">
        <v>932</v>
      </c>
    </row>
    <row r="24" spans="1:2">
      <c r="A24" s="4" t="s">
        <v>933</v>
      </c>
    </row>
    <row r="25" spans="1:2">
      <c r="A25" s="3" t="s">
        <v>918</v>
      </c>
    </row>
    <row r="26" spans="1:2">
      <c r="A26" s="4" t="s">
        <v>919</v>
      </c>
      <c r="B26" s="4" t="s">
        <v>9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32</v>
      </c>
      <c r="D1" s="2" t="s">
        <v>33</v>
      </c>
    </row>
    <row r="2" spans="1:4">
      <c r="A2" s="3" t="s">
        <v>806</v>
      </c>
    </row>
    <row r="3" spans="1:4">
      <c r="A3" s="4" t="s">
        <v>769</v>
      </c>
      <c r="B3" s="7" t="n">
        <v>1910.5</v>
      </c>
      <c r="C3" s="7" t="n">
        <v>2178.1</v>
      </c>
      <c r="D3" s="7" t="n">
        <v>2138.4</v>
      </c>
    </row>
    <row r="4" spans="1:4">
      <c r="A4" s="4" t="s">
        <v>936</v>
      </c>
    </row>
    <row r="5" spans="1:4">
      <c r="A5" s="3" t="s">
        <v>806</v>
      </c>
    </row>
    <row r="6" spans="1:4">
      <c r="A6" s="4" t="s">
        <v>769</v>
      </c>
      <c r="B6" s="8" t="n">
        <v>1046.6</v>
      </c>
      <c r="C6" s="8" t="n">
        <v>1036.7</v>
      </c>
    </row>
    <row r="7" spans="1:4">
      <c r="A7" s="4" t="s">
        <v>937</v>
      </c>
    </row>
    <row r="8" spans="1:4">
      <c r="A8" s="3" t="s">
        <v>806</v>
      </c>
    </row>
    <row r="9" spans="1:4">
      <c r="A9" s="4" t="s">
        <v>769</v>
      </c>
      <c r="B9" s="6" t="n">
        <v>0</v>
      </c>
      <c r="C9" s="6" t="n">
        <v>0</v>
      </c>
    </row>
    <row r="10" spans="1:4">
      <c r="A10" s="4" t="s">
        <v>938</v>
      </c>
    </row>
    <row r="11" spans="1:4">
      <c r="A11" s="3" t="s">
        <v>806</v>
      </c>
    </row>
    <row r="12" spans="1:4">
      <c r="A12" s="4" t="s">
        <v>769</v>
      </c>
      <c r="B12" s="8" t="n">
        <v>1046.6</v>
      </c>
      <c r="C12" s="8" t="n">
        <v>1036.7</v>
      </c>
    </row>
    <row r="13" spans="1:4">
      <c r="A13" s="4" t="s">
        <v>939</v>
      </c>
    </row>
    <row r="14" spans="1:4">
      <c r="A14" s="3" t="s">
        <v>806</v>
      </c>
    </row>
    <row r="15" spans="1:4">
      <c r="A15" s="4" t="s">
        <v>769</v>
      </c>
      <c r="B15" s="6" t="n">
        <v>0</v>
      </c>
      <c r="C15" s="6" t="n">
        <v>0</v>
      </c>
    </row>
    <row r="16" spans="1:4">
      <c r="A16" s="4" t="s">
        <v>615</v>
      </c>
    </row>
    <row r="17" spans="1:4">
      <c r="A17" s="3" t="s">
        <v>806</v>
      </c>
    </row>
    <row r="18" spans="1:4">
      <c r="A18" s="4" t="s">
        <v>769</v>
      </c>
      <c r="B18" s="8" t="n">
        <v>417.9</v>
      </c>
      <c r="C18" s="8" t="n">
        <v>507.7</v>
      </c>
    </row>
    <row r="19" spans="1:4">
      <c r="A19" s="4" t="s">
        <v>940</v>
      </c>
    </row>
    <row r="20" spans="1:4">
      <c r="A20" s="3" t="s">
        <v>806</v>
      </c>
    </row>
    <row r="21" spans="1:4">
      <c r="A21" s="4" t="s">
        <v>769</v>
      </c>
      <c r="B21" s="6" t="n">
        <v>0</v>
      </c>
      <c r="C21" s="6" t="n">
        <v>0</v>
      </c>
    </row>
    <row r="22" spans="1:4">
      <c r="A22" s="4" t="s">
        <v>941</v>
      </c>
    </row>
    <row r="23" spans="1:4">
      <c r="A23" s="3" t="s">
        <v>806</v>
      </c>
    </row>
    <row r="24" spans="1:4">
      <c r="A24" s="4" t="s">
        <v>769</v>
      </c>
      <c r="B24" s="8" t="n">
        <v>417.9</v>
      </c>
      <c r="C24" s="8" t="n">
        <v>507.7</v>
      </c>
    </row>
    <row r="25" spans="1:4">
      <c r="A25" s="4" t="s">
        <v>942</v>
      </c>
    </row>
    <row r="26" spans="1:4">
      <c r="A26" s="3" t="s">
        <v>806</v>
      </c>
    </row>
    <row r="27" spans="1:4">
      <c r="A27" s="4" t="s">
        <v>769</v>
      </c>
      <c r="B27" s="6" t="n">
        <v>0</v>
      </c>
      <c r="C27" s="6" t="n">
        <v>0</v>
      </c>
    </row>
    <row r="28" spans="1:4">
      <c r="A28" s="4" t="s">
        <v>943</v>
      </c>
    </row>
    <row r="29" spans="1:4">
      <c r="A29" s="3" t="s">
        <v>806</v>
      </c>
    </row>
    <row r="30" spans="1:4">
      <c r="A30" s="4" t="s">
        <v>769</v>
      </c>
      <c r="B30" s="8" t="n">
        <v>6.5</v>
      </c>
      <c r="C30" s="8" t="n">
        <v>5.5</v>
      </c>
    </row>
    <row r="31" spans="1:4">
      <c r="A31" s="4" t="s">
        <v>944</v>
      </c>
    </row>
    <row r="32" spans="1:4">
      <c r="A32" s="3" t="s">
        <v>806</v>
      </c>
    </row>
    <row r="33" spans="1:4">
      <c r="A33" s="4" t="s">
        <v>769</v>
      </c>
      <c r="B33" s="8" t="n">
        <v>6.5</v>
      </c>
      <c r="C33" s="8" t="n">
        <v>5.5</v>
      </c>
    </row>
    <row r="34" spans="1:4">
      <c r="A34" s="4" t="s">
        <v>945</v>
      </c>
    </row>
    <row r="35" spans="1:4">
      <c r="A35" s="3" t="s">
        <v>806</v>
      </c>
    </row>
    <row r="36" spans="1:4">
      <c r="A36" s="4" t="s">
        <v>769</v>
      </c>
      <c r="B36" s="6" t="n">
        <v>0</v>
      </c>
      <c r="C36" s="6" t="n">
        <v>0</v>
      </c>
    </row>
    <row r="37" spans="1:4">
      <c r="A37" s="4" t="s">
        <v>946</v>
      </c>
    </row>
    <row r="38" spans="1:4">
      <c r="A38" s="3" t="s">
        <v>806</v>
      </c>
    </row>
    <row r="39" spans="1:4">
      <c r="A39" s="4" t="s">
        <v>769</v>
      </c>
      <c r="B39" s="6" t="n">
        <v>0</v>
      </c>
      <c r="C39" s="6" t="n">
        <v>0</v>
      </c>
    </row>
    <row r="40" spans="1:4">
      <c r="A40" s="4" t="s">
        <v>947</v>
      </c>
    </row>
    <row r="41" spans="1:4">
      <c r="A41" s="3" t="s">
        <v>806</v>
      </c>
    </row>
    <row r="42" spans="1:4">
      <c r="A42" s="4" t="s">
        <v>769</v>
      </c>
      <c r="B42" s="8" t="n">
        <v>394.3</v>
      </c>
      <c r="C42" s="8" t="n">
        <v>586.8</v>
      </c>
    </row>
    <row r="43" spans="1:4">
      <c r="A43" s="4" t="s">
        <v>948</v>
      </c>
    </row>
    <row r="44" spans="1:4">
      <c r="A44" s="3" t="s">
        <v>806</v>
      </c>
    </row>
    <row r="45" spans="1:4">
      <c r="A45" s="4" t="s">
        <v>769</v>
      </c>
      <c r="B45" s="6" t="n">
        <v>0</v>
      </c>
      <c r="C45" s="6" t="n">
        <v>0</v>
      </c>
    </row>
    <row r="46" spans="1:4">
      <c r="A46" s="4" t="s">
        <v>949</v>
      </c>
    </row>
    <row r="47" spans="1:4">
      <c r="A47" s="3" t="s">
        <v>806</v>
      </c>
    </row>
    <row r="48" spans="1:4">
      <c r="A48" s="4" t="s">
        <v>769</v>
      </c>
      <c r="B48" s="8" t="n">
        <v>394.3</v>
      </c>
      <c r="C48" s="8" t="n">
        <v>586.8</v>
      </c>
    </row>
    <row r="49" spans="1:4">
      <c r="A49" s="4" t="s">
        <v>950</v>
      </c>
    </row>
    <row r="50" spans="1:4">
      <c r="A50" s="3" t="s">
        <v>806</v>
      </c>
    </row>
    <row r="51" spans="1:4">
      <c r="A51" s="4" t="s">
        <v>769</v>
      </c>
      <c r="B51" s="6" t="n">
        <v>0</v>
      </c>
      <c r="C51" s="6" t="n">
        <v>0</v>
      </c>
    </row>
    <row r="52" spans="1:4">
      <c r="A52" s="4" t="s">
        <v>951</v>
      </c>
    </row>
    <row r="53" spans="1:4">
      <c r="A53" s="3" t="s">
        <v>806</v>
      </c>
    </row>
    <row r="54" spans="1:4">
      <c r="A54" s="4" t="s">
        <v>769</v>
      </c>
      <c r="B54" s="8" t="n">
        <v>30.2</v>
      </c>
      <c r="C54" s="8" t="n">
        <v>28.2</v>
      </c>
    </row>
    <row r="55" spans="1:4">
      <c r="A55" s="4" t="s">
        <v>952</v>
      </c>
    </row>
    <row r="56" spans="1:4">
      <c r="A56" s="3" t="s">
        <v>806</v>
      </c>
    </row>
    <row r="57" spans="1:4">
      <c r="A57" s="4" t="s">
        <v>769</v>
      </c>
      <c r="B57" s="6" t="n">
        <v>0</v>
      </c>
      <c r="C57" s="6" t="n">
        <v>0</v>
      </c>
    </row>
    <row r="58" spans="1:4">
      <c r="A58" s="4" t="s">
        <v>953</v>
      </c>
    </row>
    <row r="59" spans="1:4">
      <c r="A59" s="3" t="s">
        <v>806</v>
      </c>
    </row>
    <row r="60" spans="1:4">
      <c r="A60" s="4" t="s">
        <v>769</v>
      </c>
      <c r="B60" s="8" t="n">
        <v>30.2</v>
      </c>
      <c r="C60" s="8" t="n">
        <v>28.2</v>
      </c>
    </row>
    <row r="61" spans="1:4">
      <c r="A61" s="4" t="s">
        <v>954</v>
      </c>
    </row>
    <row r="62" spans="1:4">
      <c r="A62" s="3" t="s">
        <v>806</v>
      </c>
    </row>
    <row r="63" spans="1:4">
      <c r="A63" s="4" t="s">
        <v>769</v>
      </c>
      <c r="B63" s="6" t="n">
        <v>0</v>
      </c>
      <c r="C63" s="6" t="n">
        <v>0</v>
      </c>
    </row>
    <row r="64" spans="1:4">
      <c r="A64" s="4" t="s">
        <v>955</v>
      </c>
    </row>
    <row r="65" spans="1:4">
      <c r="A65" s="3" t="s">
        <v>806</v>
      </c>
    </row>
    <row r="66" spans="1:4">
      <c r="A66" s="4" t="s">
        <v>769</v>
      </c>
      <c r="B66" s="8" t="n">
        <v>1895.5</v>
      </c>
      <c r="C66" s="8" t="n">
        <v>2164.9</v>
      </c>
    </row>
    <row r="67" spans="1:4">
      <c r="A67" s="4" t="s">
        <v>956</v>
      </c>
    </row>
    <row r="68" spans="1:4">
      <c r="A68" s="3" t="s">
        <v>806</v>
      </c>
    </row>
    <row r="69" spans="1:4">
      <c r="A69" s="4" t="s">
        <v>769</v>
      </c>
      <c r="B69" s="8" t="n">
        <v>6.5</v>
      </c>
      <c r="C69" s="8" t="n">
        <v>5.5</v>
      </c>
    </row>
    <row r="70" spans="1:4">
      <c r="A70" s="4" t="s">
        <v>957</v>
      </c>
    </row>
    <row r="71" spans="1:4">
      <c r="A71" s="3" t="s">
        <v>806</v>
      </c>
    </row>
    <row r="72" spans="1:4">
      <c r="A72" s="4" t="s">
        <v>769</v>
      </c>
      <c r="B72" s="6" t="n">
        <v>1889</v>
      </c>
      <c r="C72" s="8" t="n">
        <v>2159.4</v>
      </c>
    </row>
    <row r="73" spans="1:4">
      <c r="A73" s="4" t="s">
        <v>958</v>
      </c>
    </row>
    <row r="74" spans="1:4">
      <c r="A74" s="3" t="s">
        <v>806</v>
      </c>
    </row>
    <row r="75" spans="1:4">
      <c r="A75" s="4" t="s">
        <v>769</v>
      </c>
      <c r="B75" s="5" t="n">
        <v>0</v>
      </c>
      <c r="C7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2</v>
      </c>
      <c r="B1" s="2" t="s">
        <v>1</v>
      </c>
    </row>
    <row r="2" spans="1:4">
      <c r="B2" s="2" t="s">
        <v>2</v>
      </c>
      <c r="C2" s="2" t="s">
        <v>32</v>
      </c>
      <c r="D2" s="2" t="s">
        <v>33</v>
      </c>
    </row>
    <row r="3" spans="1:4">
      <c r="A3" s="3" t="s">
        <v>153</v>
      </c>
    </row>
    <row r="4" spans="1:4">
      <c r="A4" s="4" t="s">
        <v>154</v>
      </c>
      <c r="B4" s="8" t="n">
        <v>6.5</v>
      </c>
      <c r="C4" s="8" t="n">
        <v>8.5</v>
      </c>
      <c r="D4" s="8" t="n">
        <v>13.5</v>
      </c>
    </row>
    <row r="5" spans="1:4">
      <c r="A5" s="4" t="s">
        <v>155</v>
      </c>
      <c r="B5" s="9" t="n">
        <v>3.06</v>
      </c>
      <c r="C5" s="9" t="n">
        <v>2.52</v>
      </c>
      <c r="D5" s="9" t="n">
        <v>2.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9</v>
      </c>
      <c r="B1" s="2" t="s">
        <v>1</v>
      </c>
    </row>
    <row r="2" spans="1:5">
      <c r="B2" s="2" t="s">
        <v>2</v>
      </c>
      <c r="C2" s="2" t="s">
        <v>32</v>
      </c>
      <c r="D2" s="2" t="s">
        <v>33</v>
      </c>
      <c r="E2" s="2" t="s">
        <v>406</v>
      </c>
    </row>
    <row r="3" spans="1:5">
      <c r="A3" s="4" t="s">
        <v>960</v>
      </c>
      <c r="B3" s="4" t="s">
        <v>961</v>
      </c>
      <c r="C3" s="4" t="s">
        <v>962</v>
      </c>
      <c r="D3" s="4" t="s">
        <v>963</v>
      </c>
    </row>
    <row r="4" spans="1:5">
      <c r="A4" s="4" t="s">
        <v>964</v>
      </c>
      <c r="B4" s="4" t="s">
        <v>965</v>
      </c>
      <c r="C4" s="4" t="s">
        <v>966</v>
      </c>
      <c r="D4" s="4" t="s">
        <v>967</v>
      </c>
    </row>
    <row r="5" spans="1:5">
      <c r="A5" s="4" t="s">
        <v>968</v>
      </c>
      <c r="B5" s="7" t="n">
        <v>19.2</v>
      </c>
    </row>
    <row r="6" spans="1:5">
      <c r="A6" s="4" t="s">
        <v>969</v>
      </c>
      <c r="C6" s="7" t="n">
        <v>28.3</v>
      </c>
    </row>
    <row r="7" spans="1:5">
      <c r="A7" s="4" t="s">
        <v>970</v>
      </c>
      <c r="C7" s="8" t="n">
        <v>253.3</v>
      </c>
    </row>
    <row r="8" spans="1:5">
      <c r="A8" s="4" t="s">
        <v>971</v>
      </c>
      <c r="C8" s="8" t="n">
        <v>22.9</v>
      </c>
    </row>
    <row r="9" spans="1:5">
      <c r="A9" s="4" t="s">
        <v>972</v>
      </c>
      <c r="B9" s="6" t="n">
        <v>64</v>
      </c>
      <c r="C9" s="8" t="n">
        <v>68.90000000000001</v>
      </c>
    </row>
    <row r="10" spans="1:5">
      <c r="A10" s="4" t="s">
        <v>973</v>
      </c>
      <c r="B10" s="8" t="n">
        <v>278.6</v>
      </c>
    </row>
    <row r="11" spans="1:5">
      <c r="A11" s="4" t="s">
        <v>974</v>
      </c>
      <c r="B11" s="6" t="n">
        <v>54</v>
      </c>
      <c r="C11" s="8" t="n">
        <v>44.6</v>
      </c>
    </row>
    <row r="12" spans="1:5">
      <c r="A12" s="4" t="s">
        <v>975</v>
      </c>
      <c r="B12" s="8" t="n">
        <v>31.6</v>
      </c>
      <c r="C12" s="6" t="n">
        <v>46</v>
      </c>
    </row>
    <row r="13" spans="1:5">
      <c r="A13" s="4" t="s">
        <v>976</v>
      </c>
      <c r="B13" s="8" t="n">
        <v>633.8</v>
      </c>
      <c r="C13" s="8" t="n">
        <v>529.7</v>
      </c>
      <c r="D13" s="7" t="n">
        <v>817.1</v>
      </c>
    </row>
    <row r="14" spans="1:5">
      <c r="A14" s="4" t="s">
        <v>417</v>
      </c>
      <c r="B14" s="8" t="n">
        <v>54.2</v>
      </c>
      <c r="C14" s="8" t="n">
        <v>45.2</v>
      </c>
      <c r="D14" s="8" t="n">
        <v>74.59999999999999</v>
      </c>
      <c r="E14" s="7" t="n">
        <v>27.4</v>
      </c>
    </row>
    <row r="15" spans="1:5">
      <c r="A15" s="4" t="s">
        <v>977</v>
      </c>
      <c r="B15" s="8" t="n">
        <v>43.3</v>
      </c>
      <c r="C15" s="8" t="n">
        <v>36.1</v>
      </c>
      <c r="D15" s="6" t="n">
        <v>61</v>
      </c>
    </row>
    <row r="16" spans="1:5">
      <c r="A16" s="4" t="s">
        <v>978</v>
      </c>
      <c r="B16" s="8" t="n">
        <v>1.9</v>
      </c>
      <c r="C16" s="8" t="n">
        <v>3.2</v>
      </c>
      <c r="D16" s="5" t="n">
        <v>3</v>
      </c>
    </row>
    <row r="17" spans="1:5">
      <c r="A17" s="4" t="s">
        <v>979</v>
      </c>
      <c r="B17" s="8" t="n">
        <v>9.300000000000001</v>
      </c>
      <c r="C17" s="8" t="n">
        <v>7.9</v>
      </c>
    </row>
    <row r="18" spans="1:5">
      <c r="A18" s="4" t="s">
        <v>980</v>
      </c>
      <c r="B18" s="8" t="n">
        <v>0.3</v>
      </c>
      <c r="C18" s="8" t="n">
        <v>0.3</v>
      </c>
    </row>
    <row r="19" spans="1:5">
      <c r="A19" s="4" t="s">
        <v>421</v>
      </c>
      <c r="B19" s="6" t="n">
        <v>3</v>
      </c>
    </row>
    <row r="20" spans="1:5">
      <c r="A20" s="4" t="s">
        <v>424</v>
      </c>
      <c r="B20" s="5" t="n">
        <v>10</v>
      </c>
    </row>
    <row r="21" spans="1:5">
      <c r="A21" s="4" t="s">
        <v>981</v>
      </c>
      <c r="B21" s="4" t="s">
        <v>982</v>
      </c>
    </row>
    <row r="22" spans="1:5">
      <c r="A22" s="4" t="s">
        <v>983</v>
      </c>
    </row>
    <row r="23" spans="1:5">
      <c r="A23" s="4" t="s">
        <v>974</v>
      </c>
      <c r="B23" s="7" t="n">
        <v>54.1</v>
      </c>
    </row>
    <row r="24" spans="1:5">
      <c r="A24" s="4" t="s">
        <v>984</v>
      </c>
      <c r="B24" s="7" t="n">
        <v>1.9</v>
      </c>
    </row>
    <row r="25" spans="1:5">
      <c r="A25" s="4" t="s">
        <v>985</v>
      </c>
      <c r="B25" s="4" t="s">
        <v>986</v>
      </c>
    </row>
    <row r="26" spans="1:5">
      <c r="A26" s="4" t="s">
        <v>987</v>
      </c>
      <c r="B26" s="7" t="n">
        <v>52.2</v>
      </c>
    </row>
    <row r="27" spans="1:5">
      <c r="A27" s="4" t="s">
        <v>988</v>
      </c>
    </row>
    <row r="28" spans="1:5">
      <c r="A28" s="4" t="s">
        <v>989</v>
      </c>
      <c r="B28" s="7" t="n">
        <v>70.3</v>
      </c>
    </row>
    <row r="29" spans="1:5">
      <c r="A29" s="4" t="s">
        <v>990</v>
      </c>
    </row>
    <row r="30" spans="1:5">
      <c r="A30" s="4" t="s">
        <v>985</v>
      </c>
      <c r="B30" s="4" t="s">
        <v>991</v>
      </c>
    </row>
    <row r="31" spans="1:5">
      <c r="A31" s="4" t="s">
        <v>992</v>
      </c>
    </row>
    <row r="32" spans="1:5">
      <c r="A32" s="4" t="s">
        <v>985</v>
      </c>
      <c r="B32" s="4" t="s">
        <v>993</v>
      </c>
    </row>
    <row r="33" spans="1:5">
      <c r="A33" s="4" t="s">
        <v>989</v>
      </c>
      <c r="B33" s="5" t="n">
        <v>372</v>
      </c>
    </row>
    <row r="34" spans="1:5">
      <c r="A34" s="4" t="s">
        <v>994</v>
      </c>
    </row>
    <row r="35" spans="1:5">
      <c r="A35" s="4" t="s">
        <v>979</v>
      </c>
      <c r="B35" s="7" t="n">
        <v>4.3</v>
      </c>
      <c r="C35" s="7" t="n">
        <v>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99</v>
      </c>
      <c r="J1" s="2" t="s">
        <v>1</v>
      </c>
    </row>
    <row r="2" spans="1:12">
      <c r="B2" s="2" t="s">
        <v>2</v>
      </c>
      <c r="C2" s="2" t="s">
        <v>400</v>
      </c>
      <c r="D2" s="2" t="s">
        <v>4</v>
      </c>
      <c r="E2" s="2" t="s">
        <v>401</v>
      </c>
      <c r="F2" s="2" t="s">
        <v>32</v>
      </c>
      <c r="G2" s="2" t="s">
        <v>402</v>
      </c>
      <c r="H2" s="2" t="s">
        <v>403</v>
      </c>
      <c r="I2" s="2" t="s">
        <v>404</v>
      </c>
      <c r="J2" s="2" t="s">
        <v>2</v>
      </c>
      <c r="K2" s="2" t="s">
        <v>32</v>
      </c>
      <c r="L2" s="2" t="s">
        <v>33</v>
      </c>
    </row>
    <row r="3" spans="1:12">
      <c r="A3" s="3" t="s">
        <v>240</v>
      </c>
    </row>
    <row r="4" spans="1:12">
      <c r="A4" s="4" t="s">
        <v>996</v>
      </c>
      <c r="J4" s="7" t="n">
        <v>2584.6</v>
      </c>
      <c r="K4" s="7" t="n">
        <v>1937.2</v>
      </c>
      <c r="L4" s="7" t="n">
        <v>2305.8</v>
      </c>
    </row>
    <row r="5" spans="1:12">
      <c r="A5" s="4" t="s">
        <v>997</v>
      </c>
      <c r="J5" s="6" t="n">
        <v>421</v>
      </c>
      <c r="K5" s="8" t="n">
        <v>345.4</v>
      </c>
      <c r="L5" s="8" t="n">
        <v>311.1</v>
      </c>
    </row>
    <row r="6" spans="1:12">
      <c r="A6" s="4" t="s">
        <v>49</v>
      </c>
      <c r="B6" s="7" t="n">
        <v>633.3</v>
      </c>
      <c r="C6" s="7" t="n">
        <v>984.5</v>
      </c>
      <c r="D6" s="5" t="n">
        <v>741</v>
      </c>
      <c r="E6" s="7" t="n">
        <v>646.8</v>
      </c>
      <c r="F6" s="7" t="n">
        <v>254.9</v>
      </c>
      <c r="G6" s="7" t="n">
        <v>875.2</v>
      </c>
      <c r="H6" s="7" t="n">
        <v>587.5</v>
      </c>
      <c r="I6" s="7" t="n">
        <v>564.9</v>
      </c>
      <c r="J6" s="7" t="n">
        <v>3005.6</v>
      </c>
      <c r="K6" s="7" t="n">
        <v>2282.6</v>
      </c>
      <c r="L6" s="7" t="n">
        <v>2616.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33</v>
      </c>
    </row>
    <row r="3" spans="1:4">
      <c r="A3" s="3" t="s">
        <v>240</v>
      </c>
    </row>
    <row r="4" spans="1:4">
      <c r="A4" s="4" t="s">
        <v>999</v>
      </c>
      <c r="B4" s="7" t="n">
        <v>464.3</v>
      </c>
      <c r="C4" s="7" t="n">
        <v>366.6</v>
      </c>
      <c r="D4" s="7" t="n">
        <v>615.3</v>
      </c>
    </row>
    <row r="5" spans="1:4">
      <c r="A5" s="4" t="s">
        <v>1000</v>
      </c>
      <c r="B5" s="8" t="n">
        <v>129.1</v>
      </c>
      <c r="C5" s="8" t="n">
        <v>105.5</v>
      </c>
      <c r="D5" s="8" t="n">
        <v>91.59999999999999</v>
      </c>
    </row>
    <row r="6" spans="1:4">
      <c r="A6" s="4" t="s">
        <v>1001</v>
      </c>
      <c r="B6" s="8" t="n">
        <v>110.1</v>
      </c>
      <c r="C6" s="8" t="n">
        <v>77.59999999999999</v>
      </c>
      <c r="D6" s="8" t="n">
        <v>82.7</v>
      </c>
    </row>
    <row r="7" spans="1:4">
      <c r="A7" s="4" t="s">
        <v>1002</v>
      </c>
      <c r="B7" s="8" t="n">
        <v>703.5</v>
      </c>
      <c r="C7" s="8" t="n">
        <v>549.7</v>
      </c>
      <c r="D7" s="8" t="n">
        <v>789.6</v>
      </c>
    </row>
    <row r="8" spans="1:4">
      <c r="A8" s="4" t="s">
        <v>1003</v>
      </c>
      <c r="B8" s="8" t="n">
        <v>7.9</v>
      </c>
      <c r="C8" s="6" t="n">
        <v>-193</v>
      </c>
      <c r="D8" s="8" t="n">
        <v>30.5</v>
      </c>
    </row>
    <row r="9" spans="1:4">
      <c r="A9" s="4" t="s">
        <v>1004</v>
      </c>
      <c r="B9" s="8" t="n">
        <v>12.8</v>
      </c>
      <c r="C9" s="8" t="n">
        <v>26.1</v>
      </c>
      <c r="D9" s="8" t="n">
        <v>10.8</v>
      </c>
    </row>
    <row r="10" spans="1:4">
      <c r="A10" s="4" t="s">
        <v>1005</v>
      </c>
      <c r="B10" s="8" t="n">
        <v>-11.4</v>
      </c>
      <c r="C10" s="8" t="n">
        <v>14.9</v>
      </c>
      <c r="D10" s="8" t="n">
        <v>-1.8</v>
      </c>
    </row>
    <row r="11" spans="1:4">
      <c r="A11" s="4" t="s">
        <v>1006</v>
      </c>
      <c r="B11" s="8" t="n">
        <v>9.300000000000001</v>
      </c>
      <c r="C11" s="6" t="n">
        <v>-152</v>
      </c>
      <c r="D11" s="8" t="n">
        <v>39.5</v>
      </c>
    </row>
    <row r="12" spans="1:4">
      <c r="A12" s="4" t="s">
        <v>1007</v>
      </c>
      <c r="B12" s="7" t="n">
        <v>712.8</v>
      </c>
      <c r="C12" s="7" t="n">
        <v>397.7</v>
      </c>
      <c r="D12" s="7" t="n">
        <v>82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33</v>
      </c>
    </row>
    <row r="3" spans="1:4">
      <c r="A3" s="3" t="s">
        <v>240</v>
      </c>
    </row>
    <row r="4" spans="1:4">
      <c r="A4" s="4" t="s">
        <v>1009</v>
      </c>
      <c r="B4" s="7" t="n">
        <v>631.2</v>
      </c>
      <c r="C4" s="7" t="n">
        <v>640.5</v>
      </c>
      <c r="D4" s="7" t="n">
        <v>915.9</v>
      </c>
    </row>
    <row r="5" spans="1:4">
      <c r="A5" s="4" t="s">
        <v>1010</v>
      </c>
      <c r="B5" s="4" t="s">
        <v>965</v>
      </c>
      <c r="C5" s="4" t="s">
        <v>966</v>
      </c>
      <c r="D5" s="4" t="s">
        <v>967</v>
      </c>
    </row>
    <row r="6" spans="1:4">
      <c r="A6" s="4" t="s">
        <v>1011</v>
      </c>
      <c r="B6" s="7" t="n">
        <v>80.7</v>
      </c>
      <c r="C6" s="7" t="n">
        <v>58.1</v>
      </c>
      <c r="D6" s="7" t="n">
        <v>54.4</v>
      </c>
    </row>
    <row r="7" spans="1:4">
      <c r="A7" s="4" t="s">
        <v>1012</v>
      </c>
      <c r="B7" s="4" t="s">
        <v>844</v>
      </c>
      <c r="C7" s="4" t="s">
        <v>1013</v>
      </c>
      <c r="D7" s="4" t="s">
        <v>848</v>
      </c>
    </row>
    <row r="8" spans="1:4">
      <c r="A8" s="4" t="s">
        <v>1014</v>
      </c>
      <c r="B8" s="5" t="n">
        <v>0</v>
      </c>
      <c r="C8" s="5" t="n">
        <v>12</v>
      </c>
      <c r="D8" s="7" t="n">
        <v>66.09999999999999</v>
      </c>
    </row>
    <row r="9" spans="1:4">
      <c r="A9" s="4" t="s">
        <v>1015</v>
      </c>
      <c r="B9" s="4" t="s">
        <v>781</v>
      </c>
      <c r="C9" s="4" t="s">
        <v>1016</v>
      </c>
      <c r="D9" s="4" t="s">
        <v>1013</v>
      </c>
    </row>
    <row r="10" spans="1:4">
      <c r="A10" s="4" t="s">
        <v>1017</v>
      </c>
      <c r="B10" s="5" t="n">
        <v>0</v>
      </c>
      <c r="C10" s="7" t="n">
        <v>-19.6</v>
      </c>
      <c r="D10" s="5" t="n">
        <v>-76</v>
      </c>
    </row>
    <row r="11" spans="1:4">
      <c r="A11" s="4" t="s">
        <v>1018</v>
      </c>
      <c r="B11" s="4" t="s">
        <v>1019</v>
      </c>
      <c r="C11" s="4" t="s">
        <v>1020</v>
      </c>
      <c r="D11" s="4" t="s">
        <v>1021</v>
      </c>
    </row>
    <row r="12" spans="1:4">
      <c r="A12" s="4" t="s">
        <v>1022</v>
      </c>
      <c r="B12" s="5" t="n">
        <v>0</v>
      </c>
      <c r="C12" s="7" t="n">
        <v>-31.9</v>
      </c>
      <c r="D12" s="7" t="n">
        <v>-33.2</v>
      </c>
    </row>
    <row r="13" spans="1:4">
      <c r="A13" s="4" t="s">
        <v>1023</v>
      </c>
      <c r="B13" s="4" t="s">
        <v>1019</v>
      </c>
      <c r="C13" s="4" t="s">
        <v>1024</v>
      </c>
      <c r="D13" s="4" t="s">
        <v>1025</v>
      </c>
    </row>
    <row r="14" spans="1:4">
      <c r="A14" s="4" t="s">
        <v>1026</v>
      </c>
      <c r="B14" s="5" t="n">
        <v>0</v>
      </c>
      <c r="C14" s="5" t="n">
        <v>0</v>
      </c>
      <c r="D14" s="7" t="n">
        <v>-51.8</v>
      </c>
    </row>
    <row r="15" spans="1:4">
      <c r="A15" s="4" t="s">
        <v>1027</v>
      </c>
      <c r="B15" s="4" t="s">
        <v>1019</v>
      </c>
      <c r="C15" s="4" t="s">
        <v>1019</v>
      </c>
      <c r="D15" s="4" t="s">
        <v>1028</v>
      </c>
    </row>
    <row r="16" spans="1:4">
      <c r="A16" s="4" t="s">
        <v>1029</v>
      </c>
      <c r="B16" s="5" t="n">
        <v>0</v>
      </c>
      <c r="C16" s="7" t="n">
        <v>-33.3</v>
      </c>
      <c r="D16" s="5" t="n">
        <v>0</v>
      </c>
    </row>
    <row r="17" spans="1:4">
      <c r="A17" s="4" t="s">
        <v>1030</v>
      </c>
      <c r="B17" s="4" t="s">
        <v>781</v>
      </c>
      <c r="C17" s="4" t="s">
        <v>1031</v>
      </c>
      <c r="D17" s="4" t="s">
        <v>781</v>
      </c>
    </row>
    <row r="18" spans="1:4">
      <c r="A18" s="4" t="s">
        <v>1032</v>
      </c>
      <c r="B18" s="5" t="n">
        <v>0</v>
      </c>
      <c r="C18" s="7" t="n">
        <v>-253.3</v>
      </c>
      <c r="D18" s="5" t="n">
        <v>0</v>
      </c>
    </row>
    <row r="19" spans="1:4">
      <c r="A19" s="4" t="s">
        <v>1033</v>
      </c>
      <c r="B19" s="4" t="s">
        <v>781</v>
      </c>
      <c r="C19" s="4" t="s">
        <v>1034</v>
      </c>
      <c r="D19" s="4" t="s">
        <v>781</v>
      </c>
    </row>
    <row r="20" spans="1:4">
      <c r="A20" s="4" t="s">
        <v>1035</v>
      </c>
      <c r="B20" s="7" t="n">
        <v>-46.9</v>
      </c>
      <c r="C20" s="5" t="n">
        <v>0</v>
      </c>
      <c r="D20" s="5" t="n">
        <v>0</v>
      </c>
    </row>
    <row r="21" spans="1:4">
      <c r="A21" s="4" t="s">
        <v>1036</v>
      </c>
      <c r="B21" s="4" t="s">
        <v>1037</v>
      </c>
      <c r="C21" s="4" t="s">
        <v>781</v>
      </c>
      <c r="D21" s="4" t="s">
        <v>781</v>
      </c>
    </row>
    <row r="22" spans="1:4">
      <c r="A22" s="4" t="s">
        <v>1038</v>
      </c>
      <c r="B22" s="7" t="n">
        <v>-29.8</v>
      </c>
      <c r="C22" s="7" t="n">
        <v>-26.7</v>
      </c>
      <c r="D22" s="7" t="n">
        <v>-32.1</v>
      </c>
    </row>
    <row r="23" spans="1:4">
      <c r="A23" s="4" t="s">
        <v>1039</v>
      </c>
      <c r="B23" s="4" t="s">
        <v>1040</v>
      </c>
      <c r="C23" s="4" t="s">
        <v>1041</v>
      </c>
      <c r="D23" s="4" t="s">
        <v>1041</v>
      </c>
    </row>
    <row r="24" spans="1:4">
      <c r="A24" s="4" t="s">
        <v>149</v>
      </c>
      <c r="B24" s="7" t="n">
        <v>-16.2</v>
      </c>
      <c r="C24" s="7" t="n">
        <v>51.9</v>
      </c>
      <c r="D24" s="7" t="n">
        <v>-14.2</v>
      </c>
    </row>
    <row r="25" spans="1:4">
      <c r="A25" s="4" t="s">
        <v>1042</v>
      </c>
      <c r="B25" s="4" t="s">
        <v>1043</v>
      </c>
      <c r="C25" s="4" t="s">
        <v>1044</v>
      </c>
      <c r="D25" s="4" t="s">
        <v>1045</v>
      </c>
    </row>
    <row r="26" spans="1:4">
      <c r="A26" s="4" t="s">
        <v>1007</v>
      </c>
      <c r="B26" s="7" t="n">
        <v>712.8</v>
      </c>
      <c r="C26" s="7" t="n">
        <v>397.7</v>
      </c>
      <c r="D26" s="7" t="n">
        <v>829.1</v>
      </c>
    </row>
    <row r="27" spans="1:4">
      <c r="A27" s="4" t="s">
        <v>1046</v>
      </c>
      <c r="B27" s="4" t="s">
        <v>961</v>
      </c>
      <c r="C27" s="4" t="s">
        <v>962</v>
      </c>
      <c r="D27" s="4" t="s">
        <v>9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240</v>
      </c>
    </row>
    <row r="3" spans="1:3">
      <c r="A3" s="4" t="s">
        <v>1048</v>
      </c>
      <c r="B3" s="7" t="n">
        <v>228.9</v>
      </c>
      <c r="C3" s="7" t="n">
        <v>178.3</v>
      </c>
    </row>
    <row r="4" spans="1:3">
      <c r="A4" s="4" t="s">
        <v>141</v>
      </c>
      <c r="B4" s="8" t="n">
        <v>45.3</v>
      </c>
      <c r="C4" s="8" t="n">
        <v>49.6</v>
      </c>
    </row>
    <row r="5" spans="1:3">
      <c r="A5" s="4" t="s">
        <v>1049</v>
      </c>
      <c r="B5" s="8" t="n">
        <v>25.1</v>
      </c>
      <c r="C5" s="6" t="n">
        <v>40</v>
      </c>
    </row>
    <row r="6" spans="1:3">
      <c r="A6" s="4" t="s">
        <v>1050</v>
      </c>
      <c r="B6" s="6" t="n">
        <v>54</v>
      </c>
      <c r="C6" s="8" t="n">
        <v>44.6</v>
      </c>
    </row>
    <row r="7" spans="1:3">
      <c r="A7" s="4" t="s">
        <v>1051</v>
      </c>
      <c r="B7" s="6" t="n">
        <v>0</v>
      </c>
      <c r="C7" s="8" t="n">
        <v>83.59999999999999</v>
      </c>
    </row>
    <row r="8" spans="1:3">
      <c r="A8" s="4" t="s">
        <v>1052</v>
      </c>
      <c r="B8" s="8" t="n">
        <v>5.6</v>
      </c>
      <c r="C8" s="6" t="n">
        <v>0</v>
      </c>
    </row>
    <row r="9" spans="1:3">
      <c r="A9" s="4" t="s">
        <v>149</v>
      </c>
      <c r="B9" s="8" t="n">
        <v>20.2</v>
      </c>
      <c r="C9" s="8" t="n">
        <v>20.4</v>
      </c>
    </row>
    <row r="10" spans="1:3">
      <c r="A10" s="4" t="s">
        <v>1053</v>
      </c>
      <c r="B10" s="8" t="n">
        <v>379.1</v>
      </c>
      <c r="C10" s="8" t="n">
        <v>416.5</v>
      </c>
    </row>
    <row r="11" spans="1:3">
      <c r="A11" s="4" t="s">
        <v>975</v>
      </c>
      <c r="B11" s="8" t="n">
        <v>-31.6</v>
      </c>
      <c r="C11" s="6" t="n">
        <v>-46</v>
      </c>
    </row>
    <row r="12" spans="1:3">
      <c r="A12" s="4" t="s">
        <v>1054</v>
      </c>
      <c r="B12" s="8" t="n">
        <v>347.5</v>
      </c>
      <c r="C12" s="8" t="n">
        <v>370.5</v>
      </c>
    </row>
    <row r="13" spans="1:3">
      <c r="A13" s="4" t="s">
        <v>1055</v>
      </c>
      <c r="B13" s="6" t="n">
        <v>0</v>
      </c>
      <c r="C13" s="8" t="n">
        <v>19.3</v>
      </c>
    </row>
    <row r="14" spans="1:3">
      <c r="A14" s="4" t="s">
        <v>1056</v>
      </c>
      <c r="B14" s="8" t="n">
        <v>475.9</v>
      </c>
      <c r="C14" s="8" t="n">
        <v>452.4</v>
      </c>
    </row>
    <row r="15" spans="1:3">
      <c r="A15" s="4" t="s">
        <v>1057</v>
      </c>
      <c r="B15" s="8" t="n">
        <v>279.5</v>
      </c>
      <c r="C15" s="8" t="n">
        <v>242.4</v>
      </c>
    </row>
    <row r="16" spans="1:3">
      <c r="A16" s="4" t="s">
        <v>1058</v>
      </c>
      <c r="B16" s="8" t="n">
        <v>86.2</v>
      </c>
      <c r="C16" s="8" t="n">
        <v>71.8</v>
      </c>
    </row>
    <row r="17" spans="1:3">
      <c r="A17" s="4" t="s">
        <v>1059</v>
      </c>
      <c r="B17" s="6" t="n">
        <v>63</v>
      </c>
      <c r="C17" s="6" t="n">
        <v>0</v>
      </c>
    </row>
    <row r="18" spans="1:3">
      <c r="A18" s="4" t="s">
        <v>1060</v>
      </c>
      <c r="B18" s="8" t="n">
        <v>31.6</v>
      </c>
      <c r="C18" s="8" t="n">
        <v>28.3</v>
      </c>
    </row>
    <row r="19" spans="1:3">
      <c r="A19" s="4" t="s">
        <v>149</v>
      </c>
      <c r="B19" s="8" t="n">
        <v>7.2</v>
      </c>
      <c r="C19" s="8" t="n">
        <v>9.4</v>
      </c>
    </row>
    <row r="20" spans="1:3">
      <c r="A20" s="4" t="s">
        <v>1061</v>
      </c>
      <c r="B20" s="8" t="n">
        <v>943.4</v>
      </c>
      <c r="C20" s="8" t="n">
        <v>823.6</v>
      </c>
    </row>
    <row r="21" spans="1:3">
      <c r="A21" s="4" t="s">
        <v>1062</v>
      </c>
      <c r="B21" s="7" t="n">
        <v>595.9</v>
      </c>
      <c r="C21" s="7" t="n">
        <v>45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33</v>
      </c>
    </row>
    <row r="3" spans="1:4">
      <c r="A3" s="3" t="s">
        <v>1064</v>
      </c>
    </row>
    <row r="4" spans="1:4">
      <c r="A4" s="4" t="s">
        <v>1065</v>
      </c>
      <c r="B4" s="7" t="n">
        <v>45.2</v>
      </c>
      <c r="C4" s="7" t="n">
        <v>74.59999999999999</v>
      </c>
      <c r="D4" s="7" t="n">
        <v>27.4</v>
      </c>
    </row>
    <row r="5" spans="1:4">
      <c r="A5" s="4" t="s">
        <v>1066</v>
      </c>
      <c r="B5" s="8" t="n">
        <v>9.5</v>
      </c>
      <c r="C5" s="6" t="n">
        <v>4</v>
      </c>
      <c r="D5" s="8" t="n">
        <v>7.5</v>
      </c>
    </row>
    <row r="6" spans="1:4">
      <c r="A6" s="4" t="s">
        <v>1067</v>
      </c>
      <c r="B6" s="8" t="n">
        <v>18.3</v>
      </c>
      <c r="C6" s="8" t="n">
        <v>19.8</v>
      </c>
      <c r="D6" s="8" t="n">
        <v>41.9</v>
      </c>
    </row>
    <row r="7" spans="1:4">
      <c r="A7" s="4" t="s">
        <v>1068</v>
      </c>
      <c r="B7" s="8" t="n">
        <v>-7.7</v>
      </c>
      <c r="C7" s="8" t="n">
        <v>-40.5</v>
      </c>
      <c r="D7" s="8" t="n">
        <v>-0.5</v>
      </c>
    </row>
    <row r="8" spans="1:4">
      <c r="A8" s="4" t="s">
        <v>1069</v>
      </c>
      <c r="B8" s="8" t="n">
        <v>-10.3</v>
      </c>
      <c r="C8" s="8" t="n">
        <v>-11.7</v>
      </c>
      <c r="D8" s="8" t="n">
        <v>-0.9</v>
      </c>
    </row>
    <row r="9" spans="1:4">
      <c r="A9" s="4" t="s">
        <v>1070</v>
      </c>
      <c r="B9" s="8" t="n">
        <v>-0.6</v>
      </c>
      <c r="C9" s="6" t="n">
        <v>-1</v>
      </c>
      <c r="D9" s="8" t="n">
        <v>-0.9</v>
      </c>
    </row>
    <row r="10" spans="1:4">
      <c r="A10" s="4" t="s">
        <v>1071</v>
      </c>
      <c r="B10" s="8" t="n">
        <v>-0.2</v>
      </c>
      <c r="C10" s="6" t="n">
        <v>0</v>
      </c>
      <c r="D10" s="8" t="n">
        <v>-0.1</v>
      </c>
    </row>
    <row r="11" spans="1:4">
      <c r="A11" s="4" t="s">
        <v>1072</v>
      </c>
      <c r="B11" s="7" t="n">
        <v>54.2</v>
      </c>
      <c r="C11" s="7" t="n">
        <v>45.2</v>
      </c>
      <c r="D11" s="7" t="n">
        <v>74.5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2</v>
      </c>
    </row>
    <row r="3" spans="1:3">
      <c r="A3" s="3" t="s">
        <v>1074</v>
      </c>
    </row>
    <row r="4" spans="1:3">
      <c r="A4" s="4" t="s">
        <v>981</v>
      </c>
      <c r="B4" s="4" t="s">
        <v>982</v>
      </c>
    </row>
    <row r="5" spans="1:3">
      <c r="A5" s="4" t="s">
        <v>1075</v>
      </c>
      <c r="C5" s="5" t="n">
        <v>0</v>
      </c>
    </row>
    <row r="6" spans="1:3">
      <c r="A6" s="4" t="s">
        <v>1076</v>
      </c>
      <c r="C6" s="5" t="n">
        <v>0</v>
      </c>
    </row>
    <row r="7" spans="1:3">
      <c r="A7" s="4" t="s">
        <v>1077</v>
      </c>
    </row>
    <row r="8" spans="1:3">
      <c r="A8" s="3" t="s">
        <v>1074</v>
      </c>
    </row>
    <row r="9" spans="1:3">
      <c r="A9" s="4" t="s">
        <v>1078</v>
      </c>
      <c r="B9" s="4" t="s">
        <v>1079</v>
      </c>
    </row>
    <row r="10" spans="1:3">
      <c r="A10" s="4" t="s">
        <v>1080</v>
      </c>
    </row>
    <row r="11" spans="1:3">
      <c r="A11" s="3" t="s">
        <v>1074</v>
      </c>
    </row>
    <row r="12" spans="1:3">
      <c r="A12" s="4" t="s">
        <v>1078</v>
      </c>
      <c r="B12" s="4" t="s">
        <v>1081</v>
      </c>
    </row>
    <row r="13" spans="1:3">
      <c r="A13" s="4" t="s">
        <v>1082</v>
      </c>
    </row>
    <row r="14" spans="1:3">
      <c r="A14" s="3" t="s">
        <v>1074</v>
      </c>
    </row>
    <row r="15" spans="1:3">
      <c r="A15" s="4" t="s">
        <v>1078</v>
      </c>
      <c r="B15" s="4" t="s">
        <v>1083</v>
      </c>
    </row>
    <row r="16" spans="1:3">
      <c r="A16" s="4" t="s">
        <v>1084</v>
      </c>
    </row>
    <row r="17" spans="1:3">
      <c r="A17" s="3" t="s">
        <v>1074</v>
      </c>
    </row>
    <row r="18" spans="1:3">
      <c r="A18" s="4" t="s">
        <v>1078</v>
      </c>
      <c r="B18" s="4" t="s">
        <v>1085</v>
      </c>
    </row>
    <row r="19" spans="1:3">
      <c r="A19" s="4" t="s">
        <v>1086</v>
      </c>
    </row>
    <row r="20" spans="1:3">
      <c r="A20" s="3" t="s">
        <v>1074</v>
      </c>
    </row>
    <row r="21" spans="1:3">
      <c r="A21" s="4" t="s">
        <v>1078</v>
      </c>
      <c r="B21" s="4" t="s">
        <v>25</v>
      </c>
    </row>
    <row r="22" spans="1:3">
      <c r="A22" s="4" t="s">
        <v>1087</v>
      </c>
    </row>
    <row r="23" spans="1:3">
      <c r="A23" s="3" t="s">
        <v>1074</v>
      </c>
    </row>
    <row r="24" spans="1:3">
      <c r="A24" s="4" t="s">
        <v>1078</v>
      </c>
      <c r="B24" s="4" t="s">
        <v>1088</v>
      </c>
    </row>
    <row r="25" spans="1:3">
      <c r="A25" s="4" t="s">
        <v>1089</v>
      </c>
    </row>
    <row r="26" spans="1:3">
      <c r="A26" s="3" t="s">
        <v>1074</v>
      </c>
    </row>
    <row r="27" spans="1:3">
      <c r="A27" s="4" t="s">
        <v>1078</v>
      </c>
      <c r="B27" s="4" t="s">
        <v>1090</v>
      </c>
    </row>
    <row r="28" spans="1:3">
      <c r="A28" s="4" t="s">
        <v>1091</v>
      </c>
    </row>
    <row r="29" spans="1:3">
      <c r="A29" s="3" t="s">
        <v>1074</v>
      </c>
    </row>
    <row r="30" spans="1:3">
      <c r="A30" s="4" t="s">
        <v>1078</v>
      </c>
      <c r="B30" s="4" t="s">
        <v>10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639</v>
      </c>
    </row>
    <row r="2" spans="1:2">
      <c r="A2" s="3" t="s">
        <v>243</v>
      </c>
    </row>
    <row r="3" spans="1:2">
      <c r="A3" s="4" t="s">
        <v>1093</v>
      </c>
      <c r="B3" s="7" t="n">
        <v>483.6</v>
      </c>
    </row>
    <row r="4" spans="1:2">
      <c r="A4" s="4" t="s">
        <v>1094</v>
      </c>
      <c r="B4" s="8" t="n">
        <v>354.7</v>
      </c>
    </row>
    <row r="5" spans="1:2">
      <c r="A5" s="4" t="s">
        <v>1095</v>
      </c>
      <c r="B5" s="7" t="n">
        <v>10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639</v>
      </c>
    </row>
    <row r="2" spans="1:2">
      <c r="A2" s="3" t="s">
        <v>243</v>
      </c>
    </row>
    <row r="3" spans="1:2">
      <c r="A3" s="4" t="s">
        <v>1079</v>
      </c>
      <c r="B3" s="7" t="n">
        <v>147.9</v>
      </c>
    </row>
    <row r="4" spans="1:2">
      <c r="A4" s="4" t="s">
        <v>25</v>
      </c>
      <c r="B4" s="8" t="n">
        <v>109.4</v>
      </c>
    </row>
    <row r="5" spans="1:2">
      <c r="A5" s="4" t="s">
        <v>1097</v>
      </c>
      <c r="B5" s="8" t="n">
        <v>87.40000000000001</v>
      </c>
    </row>
    <row r="6" spans="1:2">
      <c r="A6" s="4" t="s">
        <v>1098</v>
      </c>
      <c r="B6" s="8" t="n">
        <v>67.59999999999999</v>
      </c>
    </row>
    <row r="7" spans="1:2">
      <c r="A7" s="4" t="s">
        <v>1099</v>
      </c>
      <c r="B7" s="8" t="n">
        <v>50.1</v>
      </c>
    </row>
    <row r="8" spans="1:2">
      <c r="A8" s="4" t="s">
        <v>1100</v>
      </c>
      <c r="B8" s="6" t="n">
        <v>134</v>
      </c>
    </row>
    <row r="9" spans="1:2">
      <c r="A9" s="4" t="s">
        <v>1101</v>
      </c>
      <c r="B9" s="7" t="n">
        <v>59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2</v>
      </c>
      <c r="C1" s="2" t="s">
        <v>1</v>
      </c>
    </row>
    <row r="2" spans="1:5">
      <c r="C2" s="2" t="s">
        <v>2</v>
      </c>
      <c r="D2" s="2" t="s">
        <v>32</v>
      </c>
      <c r="E2" s="2" t="s">
        <v>33</v>
      </c>
    </row>
    <row r="3" spans="1:5">
      <c r="A3" s="3" t="s">
        <v>1103</v>
      </c>
    </row>
    <row r="4" spans="1:5">
      <c r="A4" s="4" t="s">
        <v>1104</v>
      </c>
      <c r="C4" s="7" t="n">
        <v>422.5</v>
      </c>
      <c r="D4" s="7" t="n">
        <v>-254.3</v>
      </c>
      <c r="E4" s="7" t="n">
        <v>-168.1</v>
      </c>
    </row>
    <row r="5" spans="1:5">
      <c r="A5" s="3" t="s">
        <v>1105</v>
      </c>
    </row>
    <row r="6" spans="1:5">
      <c r="A6" s="4" t="s">
        <v>1106</v>
      </c>
      <c r="C6" s="8" t="n">
        <v>-679.8</v>
      </c>
    </row>
    <row r="7" spans="1:5">
      <c r="A7" s="4" t="s">
        <v>1107</v>
      </c>
      <c r="C7" s="8" t="n">
        <v>515.5</v>
      </c>
      <c r="D7" s="8" t="n">
        <v>-365.9</v>
      </c>
      <c r="E7" s="8" t="n">
        <v>-277.1</v>
      </c>
    </row>
    <row r="8" spans="1:5">
      <c r="A8" s="4" t="s">
        <v>67</v>
      </c>
      <c r="C8" s="8" t="n">
        <v>124.4</v>
      </c>
      <c r="D8" s="8" t="n">
        <v>104.7</v>
      </c>
      <c r="E8" s="6" t="n">
        <v>98</v>
      </c>
    </row>
    <row r="9" spans="1:5">
      <c r="A9" s="4" t="s">
        <v>1108</v>
      </c>
      <c r="C9" s="8" t="n">
        <v>41.2</v>
      </c>
      <c r="D9" s="6" t="n">
        <v>12</v>
      </c>
      <c r="E9" s="8" t="n">
        <v>18.4</v>
      </c>
    </row>
    <row r="10" spans="1:5">
      <c r="A10" s="4" t="s">
        <v>67</v>
      </c>
      <c r="C10" s="8" t="n">
        <v>-9.800000000000001</v>
      </c>
      <c r="D10" s="8" t="n">
        <v>-5.1</v>
      </c>
      <c r="E10" s="8" t="n">
        <v>-7.4</v>
      </c>
    </row>
    <row r="11" spans="1:5">
      <c r="A11" s="4" t="s">
        <v>1109</v>
      </c>
      <c r="C11" s="8" t="n">
        <v>-257.3</v>
      </c>
      <c r="D11" s="8" t="n">
        <v>-679.8</v>
      </c>
    </row>
    <row r="12" spans="1:5">
      <c r="A12" s="4" t="s">
        <v>1110</v>
      </c>
      <c r="D12" s="8" t="n">
        <v>-42.3</v>
      </c>
    </row>
    <row r="13" spans="1:5">
      <c r="A13" s="4" t="s">
        <v>1111</v>
      </c>
    </row>
    <row r="14" spans="1:5">
      <c r="A14" s="3" t="s">
        <v>1105</v>
      </c>
    </row>
    <row r="15" spans="1:5">
      <c r="A15" s="4" t="s">
        <v>1106</v>
      </c>
      <c r="C15" s="6" t="n">
        <v>-227</v>
      </c>
      <c r="D15" s="8" t="n">
        <v>-234.8</v>
      </c>
      <c r="E15" s="8" t="n">
        <v>-253.8</v>
      </c>
    </row>
    <row r="16" spans="1:5">
      <c r="A16" s="4" t="s">
        <v>1107</v>
      </c>
      <c r="C16" s="8" t="n">
        <v>-42.2</v>
      </c>
      <c r="D16" s="8" t="n">
        <v>7.8</v>
      </c>
      <c r="E16" s="6" t="n">
        <v>19</v>
      </c>
    </row>
    <row r="17" spans="1:5">
      <c r="A17" s="4" t="s">
        <v>67</v>
      </c>
      <c r="C17" s="6" t="n">
        <v>0</v>
      </c>
      <c r="D17" s="6" t="n">
        <v>0</v>
      </c>
      <c r="E17" s="6" t="n">
        <v>0</v>
      </c>
    </row>
    <row r="18" spans="1:5">
      <c r="A18" s="4" t="s">
        <v>1108</v>
      </c>
      <c r="C18" s="6" t="n">
        <v>0</v>
      </c>
      <c r="D18" s="6" t="n">
        <v>0</v>
      </c>
      <c r="E18" s="6" t="n">
        <v>0</v>
      </c>
    </row>
    <row r="19" spans="1:5">
      <c r="A19" s="4" t="s">
        <v>67</v>
      </c>
      <c r="C19" s="6" t="n">
        <v>0</v>
      </c>
      <c r="D19" s="6" t="n">
        <v>0</v>
      </c>
      <c r="E19" s="6" t="n">
        <v>0</v>
      </c>
    </row>
    <row r="20" spans="1:5">
      <c r="A20" s="4" t="s">
        <v>1109</v>
      </c>
      <c r="C20" s="8" t="n">
        <v>-269.2</v>
      </c>
      <c r="D20" s="6" t="n">
        <v>-227</v>
      </c>
      <c r="E20" s="8" t="n">
        <v>-234.8</v>
      </c>
    </row>
    <row r="21" spans="1:5">
      <c r="A21" s="4" t="s">
        <v>1110</v>
      </c>
      <c r="D21" s="6" t="n">
        <v>0</v>
      </c>
    </row>
    <row r="22" spans="1:5">
      <c r="A22" s="4" t="s">
        <v>1112</v>
      </c>
    </row>
    <row r="23" spans="1:5">
      <c r="A23" s="3" t="s">
        <v>1105</v>
      </c>
    </row>
    <row r="24" spans="1:5">
      <c r="A24" s="4" t="s">
        <v>1106</v>
      </c>
      <c r="C24" s="6" t="n">
        <v>-274</v>
      </c>
      <c r="D24" s="8" t="n">
        <v>68.3</v>
      </c>
      <c r="E24" s="8" t="n">
        <v>333.8</v>
      </c>
    </row>
    <row r="25" spans="1:5">
      <c r="A25" s="4" t="s">
        <v>1107</v>
      </c>
      <c r="C25" s="8" t="n">
        <v>642.4</v>
      </c>
      <c r="D25" s="8" t="n">
        <v>-460.7</v>
      </c>
      <c r="E25" s="8" t="n">
        <v>-405.7</v>
      </c>
    </row>
    <row r="26" spans="1:5">
      <c r="A26" s="4" t="s">
        <v>67</v>
      </c>
      <c r="C26" s="8" t="n">
        <v>144.4</v>
      </c>
      <c r="D26" s="8" t="n">
        <v>123.4</v>
      </c>
      <c r="E26" s="8" t="n">
        <v>141.6</v>
      </c>
    </row>
    <row r="27" spans="1:5">
      <c r="A27" s="4" t="s">
        <v>1108</v>
      </c>
      <c r="B27" s="4" t="s">
        <v>38</v>
      </c>
      <c r="C27" s="8" t="n">
        <v>0.9</v>
      </c>
      <c r="D27" s="8" t="n">
        <v>2.7</v>
      </c>
      <c r="E27" s="8" t="n">
        <v>-2.2</v>
      </c>
    </row>
    <row r="28" spans="1:5">
      <c r="A28" s="4" t="s">
        <v>67</v>
      </c>
      <c r="C28" s="8" t="n">
        <v>-0.3</v>
      </c>
      <c r="D28" s="8" t="n">
        <v>-0.6</v>
      </c>
      <c r="E28" s="8" t="n">
        <v>0.8</v>
      </c>
    </row>
    <row r="29" spans="1:5">
      <c r="A29" s="4" t="s">
        <v>1109</v>
      </c>
      <c r="C29" s="8" t="n">
        <v>224.6</v>
      </c>
      <c r="D29" s="6" t="n">
        <v>-274</v>
      </c>
      <c r="E29" s="8" t="n">
        <v>68.3</v>
      </c>
    </row>
    <row r="30" spans="1:5">
      <c r="A30" s="4" t="s">
        <v>1110</v>
      </c>
      <c r="B30" s="4" t="s">
        <v>566</v>
      </c>
      <c r="D30" s="8" t="n">
        <v>-7.1</v>
      </c>
    </row>
    <row r="31" spans="1:5">
      <c r="A31" s="4" t="s">
        <v>1113</v>
      </c>
    </row>
    <row r="32" spans="1:5">
      <c r="A32" s="3" t="s">
        <v>1105</v>
      </c>
    </row>
    <row r="33" spans="1:5">
      <c r="A33" s="4" t="s">
        <v>1106</v>
      </c>
      <c r="C33" s="8" t="n">
        <v>-178.8</v>
      </c>
      <c r="D33" s="8" t="n">
        <v>-216.7</v>
      </c>
      <c r="E33" s="8" t="n">
        <v>-295.1</v>
      </c>
    </row>
    <row r="34" spans="1:5">
      <c r="A34" s="4" t="s">
        <v>1107</v>
      </c>
      <c r="C34" s="8" t="n">
        <v>-84.7</v>
      </c>
      <c r="D34" s="6" t="n">
        <v>87</v>
      </c>
      <c r="E34" s="8" t="n">
        <v>109.6</v>
      </c>
    </row>
    <row r="35" spans="1:5">
      <c r="A35" s="4" t="s">
        <v>67</v>
      </c>
      <c r="C35" s="6" t="n">
        <v>-20</v>
      </c>
      <c r="D35" s="8" t="n">
        <v>-18.7</v>
      </c>
      <c r="E35" s="8" t="n">
        <v>-43.6</v>
      </c>
    </row>
    <row r="36" spans="1:5">
      <c r="A36" s="4" t="s">
        <v>1108</v>
      </c>
      <c r="B36" s="4" t="s">
        <v>1114</v>
      </c>
      <c r="C36" s="8" t="n">
        <v>40.3</v>
      </c>
      <c r="D36" s="8" t="n">
        <v>9.300000000000001</v>
      </c>
      <c r="E36" s="8" t="n">
        <v>20.6</v>
      </c>
    </row>
    <row r="37" spans="1:5">
      <c r="A37" s="4" t="s">
        <v>67</v>
      </c>
      <c r="C37" s="8" t="n">
        <v>-9.5</v>
      </c>
      <c r="D37" s="8" t="n">
        <v>-4.5</v>
      </c>
      <c r="E37" s="8" t="n">
        <v>-8.199999999999999</v>
      </c>
    </row>
    <row r="38" spans="1:5">
      <c r="A38" s="4" t="s">
        <v>1109</v>
      </c>
      <c r="C38" s="8" t="n">
        <v>-212.7</v>
      </c>
      <c r="D38" s="8" t="n">
        <v>-178.8</v>
      </c>
      <c r="E38" s="8" t="n">
        <v>-216.7</v>
      </c>
    </row>
    <row r="39" spans="1:5">
      <c r="A39" s="4" t="s">
        <v>1110</v>
      </c>
      <c r="B39" s="4" t="s">
        <v>566</v>
      </c>
      <c r="D39" s="8" t="n">
        <v>-35.2</v>
      </c>
    </row>
    <row r="40" spans="1:5">
      <c r="A40" s="4" t="s">
        <v>134</v>
      </c>
    </row>
    <row r="41" spans="1:5">
      <c r="A41" s="3" t="s">
        <v>1105</v>
      </c>
    </row>
    <row r="42" spans="1:5">
      <c r="A42" s="4" t="s">
        <v>1106</v>
      </c>
      <c r="C42" s="8" t="n">
        <v>-679.8</v>
      </c>
      <c r="D42" s="8" t="n">
        <v>-383.2</v>
      </c>
      <c r="E42" s="8" t="n">
        <v>-215.1</v>
      </c>
    </row>
    <row r="43" spans="1:5">
      <c r="A43" s="4" t="s">
        <v>1109</v>
      </c>
      <c r="C43" s="7" t="n">
        <v>-257.3</v>
      </c>
      <c r="D43" s="7" t="n">
        <v>-679.8</v>
      </c>
      <c r="E43" s="7" t="n">
        <v>-383.2</v>
      </c>
    </row>
    <row r="44" spans="1:5"/>
    <row r="45" spans="1:5">
      <c r="A45" s="4" t="s">
        <v>38</v>
      </c>
      <c r="B45" s="4" t="s">
        <v>1115</v>
      </c>
    </row>
    <row r="46" spans="1:5">
      <c r="A46" s="4" t="s">
        <v>566</v>
      </c>
      <c r="B46" s="4" t="s">
        <v>1116</v>
      </c>
    </row>
    <row r="47" spans="1:5">
      <c r="A47" s="4" t="s">
        <v>1114</v>
      </c>
      <c r="B47" s="4" t="s">
        <v>1117</v>
      </c>
    </row>
  </sheetData>
  <mergeCells count="6">
    <mergeCell ref="A1:B2"/>
    <mergeCell ref="C1:E1"/>
    <mergeCell ref="A44:D44"/>
    <mergeCell ref="B45:D45"/>
    <mergeCell ref="B46:D46"/>
    <mergeCell ref="B47:D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33</v>
      </c>
    </row>
    <row r="3" spans="1:4">
      <c r="A3" s="3" t="s">
        <v>157</v>
      </c>
    </row>
    <row r="4" spans="1:4">
      <c r="A4" s="4" t="s">
        <v>51</v>
      </c>
      <c r="B4" s="7" t="n">
        <v>2292.8</v>
      </c>
      <c r="C4" s="7" t="n">
        <v>1884.9</v>
      </c>
      <c r="D4" s="7" t="n">
        <v>1787.8</v>
      </c>
    </row>
    <row r="5" spans="1:4">
      <c r="A5" s="3" t="s">
        <v>158</v>
      </c>
    </row>
    <row r="6" spans="1:4">
      <c r="A6" s="4" t="s">
        <v>159</v>
      </c>
      <c r="B6" s="6" t="n">
        <v>409</v>
      </c>
      <c r="C6" s="8" t="n">
        <v>377.6</v>
      </c>
      <c r="D6" s="8" t="n">
        <v>316.1</v>
      </c>
    </row>
    <row r="7" spans="1:4">
      <c r="A7" s="4" t="s">
        <v>160</v>
      </c>
      <c r="B7" s="6" t="n">
        <v>874</v>
      </c>
      <c r="C7" s="8" t="n">
        <v>837.4</v>
      </c>
      <c r="D7" s="8" t="n">
        <v>787.9</v>
      </c>
    </row>
    <row r="8" spans="1:4">
      <c r="A8" s="4" t="s">
        <v>102</v>
      </c>
      <c r="B8" s="8" t="n">
        <v>9.300000000000001</v>
      </c>
      <c r="C8" s="6" t="n">
        <v>-152</v>
      </c>
      <c r="D8" s="8" t="n">
        <v>41.3</v>
      </c>
    </row>
    <row r="9" spans="1:4">
      <c r="A9" s="4" t="s">
        <v>141</v>
      </c>
      <c r="B9" s="8" t="n">
        <v>167.3</v>
      </c>
      <c r="C9" s="8" t="n">
        <v>175.4</v>
      </c>
      <c r="D9" s="8" t="n">
        <v>138.9</v>
      </c>
    </row>
    <row r="10" spans="1:4">
      <c r="A10" s="4" t="s">
        <v>161</v>
      </c>
      <c r="B10" s="8" t="n">
        <v>55.4</v>
      </c>
      <c r="C10" s="8" t="n">
        <v>330.4</v>
      </c>
      <c r="D10" s="8" t="n">
        <v>24.2</v>
      </c>
    </row>
    <row r="11" spans="1:4">
      <c r="A11" s="4" t="s">
        <v>162</v>
      </c>
      <c r="B11" s="8" t="n">
        <v>50.1</v>
      </c>
      <c r="C11" s="8" t="n">
        <v>71.5</v>
      </c>
      <c r="D11" s="8" t="n">
        <v>85.90000000000001</v>
      </c>
    </row>
    <row r="12" spans="1:4">
      <c r="A12" s="4" t="s">
        <v>163</v>
      </c>
      <c r="B12" s="8" t="n">
        <v>12.1</v>
      </c>
      <c r="C12" s="6" t="n">
        <v>0</v>
      </c>
      <c r="D12" s="6" t="n">
        <v>0</v>
      </c>
    </row>
    <row r="13" spans="1:4">
      <c r="A13" s="4" t="s">
        <v>164</v>
      </c>
      <c r="B13" s="8" t="n">
        <v>-19.8</v>
      </c>
      <c r="C13" s="8" t="n">
        <v>-0.7</v>
      </c>
      <c r="D13" s="6" t="n">
        <v>0</v>
      </c>
    </row>
    <row r="14" spans="1:4">
      <c r="A14" s="4" t="s">
        <v>165</v>
      </c>
      <c r="B14" s="6" t="n">
        <v>0</v>
      </c>
      <c r="C14" s="6" t="n">
        <v>0</v>
      </c>
      <c r="D14" s="8" t="n">
        <v>-121.4</v>
      </c>
    </row>
    <row r="15" spans="1:4">
      <c r="A15" s="4" t="s">
        <v>149</v>
      </c>
      <c r="B15" s="8" t="n">
        <v>43.9</v>
      </c>
      <c r="C15" s="8" t="n">
        <v>32.2</v>
      </c>
      <c r="D15" s="8" t="n">
        <v>37.1</v>
      </c>
    </row>
    <row r="16" spans="1:4">
      <c r="A16" s="3" t="s">
        <v>166</v>
      </c>
    </row>
    <row r="17" spans="1:4">
      <c r="A17" s="4" t="s">
        <v>167</v>
      </c>
      <c r="B17" s="8" t="n">
        <v>-473.9</v>
      </c>
      <c r="C17" s="8" t="n">
        <v>-291.8</v>
      </c>
      <c r="D17" s="8" t="n">
        <v>23.4</v>
      </c>
    </row>
    <row r="18" spans="1:4">
      <c r="A18" s="4" t="s">
        <v>168</v>
      </c>
      <c r="B18" s="8" t="n">
        <v>-987.2</v>
      </c>
      <c r="C18" s="8" t="n">
        <v>-858.3</v>
      </c>
      <c r="D18" s="8" t="n">
        <v>-1139.4</v>
      </c>
    </row>
    <row r="19" spans="1:4">
      <c r="A19" s="4" t="s">
        <v>169</v>
      </c>
      <c r="B19" s="8" t="n">
        <v>-10.7</v>
      </c>
      <c r="C19" s="8" t="n">
        <v>-1.9</v>
      </c>
      <c r="D19" s="8" t="n">
        <v>-11.6</v>
      </c>
    </row>
    <row r="20" spans="1:4">
      <c r="A20" s="4" t="s">
        <v>170</v>
      </c>
      <c r="B20" s="6" t="n">
        <v>266</v>
      </c>
      <c r="C20" s="8" t="n">
        <v>110.5</v>
      </c>
      <c r="D20" s="8" t="n">
        <v>155.7</v>
      </c>
    </row>
    <row r="21" spans="1:4">
      <c r="A21" s="4" t="s">
        <v>171</v>
      </c>
      <c r="B21" s="8" t="n">
        <v>2688.3</v>
      </c>
      <c r="C21" s="8" t="n">
        <v>2515.2</v>
      </c>
      <c r="D21" s="8" t="n">
        <v>2125.9</v>
      </c>
    </row>
    <row r="22" spans="1:4">
      <c r="A22" s="3" t="s">
        <v>172</v>
      </c>
    </row>
    <row r="23" spans="1:4">
      <c r="A23" s="4" t="s">
        <v>173</v>
      </c>
      <c r="B23" s="8" t="n">
        <v>-4422.6</v>
      </c>
      <c r="C23" s="8" t="n">
        <v>-4876.8</v>
      </c>
      <c r="D23" s="8" t="n">
        <v>-4382.8</v>
      </c>
    </row>
    <row r="24" spans="1:4">
      <c r="A24" s="4" t="s">
        <v>174</v>
      </c>
      <c r="B24" s="6" t="n">
        <v>2909</v>
      </c>
      <c r="C24" s="6" t="n">
        <v>3455</v>
      </c>
      <c r="D24" s="8" t="n">
        <v>3593.6</v>
      </c>
    </row>
    <row r="25" spans="1:4">
      <c r="A25" s="4" t="s">
        <v>175</v>
      </c>
      <c r="B25" s="6" t="n">
        <v>-162</v>
      </c>
      <c r="C25" s="8" t="n">
        <v>-206.1</v>
      </c>
      <c r="D25" s="8" t="n">
        <v>-240.2</v>
      </c>
    </row>
    <row r="26" spans="1:4">
      <c r="A26" s="4" t="s">
        <v>176</v>
      </c>
      <c r="B26" s="8" t="n">
        <v>-404.5</v>
      </c>
      <c r="C26" s="8" t="n">
        <v>-264.7</v>
      </c>
      <c r="D26" s="8" t="n">
        <v>-230.4</v>
      </c>
    </row>
    <row r="27" spans="1:4">
      <c r="A27" s="4" t="s">
        <v>177</v>
      </c>
      <c r="B27" s="8" t="n">
        <v>-125.5</v>
      </c>
      <c r="C27" s="8" t="n">
        <v>-612.4</v>
      </c>
      <c r="D27" s="8" t="n">
        <v>-87.40000000000001</v>
      </c>
    </row>
    <row r="28" spans="1:4">
      <c r="A28" s="4" t="s">
        <v>178</v>
      </c>
      <c r="B28" s="8" t="n">
        <v>7.9</v>
      </c>
      <c r="C28" s="8" t="n">
        <v>0.4</v>
      </c>
      <c r="D28" s="6" t="n">
        <v>0</v>
      </c>
    </row>
    <row r="29" spans="1:4">
      <c r="A29" s="4" t="s">
        <v>179</v>
      </c>
      <c r="B29" s="6" t="n">
        <v>0</v>
      </c>
      <c r="C29" s="6" t="n">
        <v>0</v>
      </c>
      <c r="D29" s="6" t="n">
        <v>234</v>
      </c>
    </row>
    <row r="30" spans="1:4">
      <c r="A30" s="4" t="s">
        <v>180</v>
      </c>
      <c r="B30" s="8" t="n">
        <v>-2197.7</v>
      </c>
      <c r="C30" s="8" t="n">
        <v>-2504.6</v>
      </c>
      <c r="D30" s="8" t="n">
        <v>-1113.2</v>
      </c>
    </row>
    <row r="31" spans="1:4">
      <c r="A31" s="3" t="s">
        <v>181</v>
      </c>
    </row>
    <row r="32" spans="1:4">
      <c r="A32" s="4" t="s">
        <v>182</v>
      </c>
      <c r="B32" s="6" t="n">
        <v>1696</v>
      </c>
      <c r="C32" s="8" t="n">
        <v>340.4</v>
      </c>
      <c r="D32" s="8" t="n">
        <v>-6120.6</v>
      </c>
    </row>
    <row r="33" spans="1:4">
      <c r="A33" s="4" t="s">
        <v>183</v>
      </c>
      <c r="B33" s="8" t="n">
        <v>-2.1</v>
      </c>
      <c r="C33" s="8" t="n">
        <v>-7.3</v>
      </c>
      <c r="D33" s="6" t="n">
        <v>-2</v>
      </c>
    </row>
    <row r="34" spans="1:4">
      <c r="A34" s="4" t="s">
        <v>184</v>
      </c>
      <c r="B34" s="8" t="n">
        <v>-937.7</v>
      </c>
      <c r="C34" s="8" t="n">
        <v>-989.3</v>
      </c>
      <c r="D34" s="8" t="n">
        <v>-1259.6</v>
      </c>
    </row>
    <row r="35" spans="1:4">
      <c r="A35" s="4" t="s">
        <v>185</v>
      </c>
      <c r="B35" s="8" t="n">
        <v>72.90000000000001</v>
      </c>
      <c r="C35" s="8" t="n">
        <v>69.3</v>
      </c>
      <c r="D35" s="8" t="n">
        <v>95.7</v>
      </c>
    </row>
    <row r="36" spans="1:4">
      <c r="A36" s="4" t="s">
        <v>186</v>
      </c>
      <c r="B36" s="6" t="n">
        <v>-1293</v>
      </c>
      <c r="C36" s="8" t="n">
        <v>-1063.7</v>
      </c>
      <c r="D36" s="8" t="n">
        <v>-995.2</v>
      </c>
    </row>
    <row r="37" spans="1:4">
      <c r="A37" s="4" t="s">
        <v>149</v>
      </c>
      <c r="B37" s="8" t="n">
        <v>-5.8</v>
      </c>
      <c r="C37" s="8" t="n">
        <v>-5.3</v>
      </c>
      <c r="D37" s="6" t="n">
        <v>0</v>
      </c>
    </row>
    <row r="38" spans="1:4">
      <c r="A38" s="4" t="s">
        <v>187</v>
      </c>
      <c r="B38" s="8" t="n">
        <v>-207.7</v>
      </c>
      <c r="C38" s="8" t="n">
        <v>-1655.9</v>
      </c>
      <c r="D38" s="8" t="n">
        <v>-8281.700000000001</v>
      </c>
    </row>
    <row r="39" spans="1:4">
      <c r="A39" s="4" t="s">
        <v>188</v>
      </c>
      <c r="B39" s="8" t="n">
        <v>-28.8</v>
      </c>
      <c r="C39" s="8" t="n">
        <v>5.8</v>
      </c>
      <c r="D39" s="6" t="n">
        <v>-8</v>
      </c>
    </row>
    <row r="40" spans="1:4">
      <c r="A40" s="4" t="s">
        <v>189</v>
      </c>
      <c r="B40" s="8" t="n">
        <v>254.1</v>
      </c>
      <c r="C40" s="8" t="n">
        <v>-1639.5</v>
      </c>
      <c r="D40" s="6" t="n">
        <v>-7277</v>
      </c>
    </row>
    <row r="41" spans="1:4">
      <c r="A41" s="4" t="s">
        <v>190</v>
      </c>
      <c r="B41" s="8" t="n">
        <v>6542.1</v>
      </c>
      <c r="C41" s="8" t="n">
        <v>8181.6</v>
      </c>
      <c r="D41" s="8" t="n">
        <v>15458.6</v>
      </c>
    </row>
    <row r="42" spans="1:4">
      <c r="A42" s="4" t="s">
        <v>191</v>
      </c>
      <c r="B42" s="8" t="n">
        <v>6796.2</v>
      </c>
      <c r="C42" s="8" t="n">
        <v>6542.1</v>
      </c>
      <c r="D42" s="8" t="n">
        <v>8181.6</v>
      </c>
    </row>
    <row r="43" spans="1:4">
      <c r="A43" s="4" t="s">
        <v>192</v>
      </c>
      <c r="B43" s="8" t="n">
        <v>6542.1</v>
      </c>
      <c r="C43" s="8" t="n">
        <v>8181.6</v>
      </c>
      <c r="D43" s="8" t="n">
        <v>15458.6</v>
      </c>
    </row>
    <row r="44" spans="1:4">
      <c r="A44" s="4" t="s">
        <v>193</v>
      </c>
      <c r="B44" s="6" t="n">
        <v>262</v>
      </c>
      <c r="C44" s="6" t="n">
        <v>0</v>
      </c>
      <c r="D44" s="6" t="n">
        <v>0</v>
      </c>
    </row>
    <row r="45" spans="1:4">
      <c r="A45" s="4" t="s">
        <v>194</v>
      </c>
      <c r="B45" s="8" t="n">
        <v>127.5</v>
      </c>
      <c r="C45" s="8" t="n">
        <v>100.5</v>
      </c>
      <c r="D45" s="8" t="n">
        <v>78.09999999999999</v>
      </c>
    </row>
    <row r="46" spans="1:4">
      <c r="A46" s="4" t="s">
        <v>195</v>
      </c>
      <c r="B46" s="7" t="n">
        <v>633.8</v>
      </c>
      <c r="C46" s="7" t="n">
        <v>529.7</v>
      </c>
      <c r="D46" s="7" t="n">
        <v>817.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8</v>
      </c>
      <c r="B1" s="2" t="s">
        <v>399</v>
      </c>
      <c r="J1" s="2" t="s">
        <v>1</v>
      </c>
    </row>
    <row r="2" spans="1:12">
      <c r="B2" s="2" t="s">
        <v>639</v>
      </c>
      <c r="C2" s="2" t="s">
        <v>1119</v>
      </c>
      <c r="D2" s="2" t="s">
        <v>730</v>
      </c>
      <c r="E2" s="2" t="s">
        <v>1120</v>
      </c>
      <c r="F2" s="2" t="s">
        <v>1121</v>
      </c>
      <c r="G2" s="2" t="s">
        <v>1122</v>
      </c>
      <c r="H2" s="2" t="s">
        <v>732</v>
      </c>
      <c r="I2" s="2" t="s">
        <v>1123</v>
      </c>
      <c r="J2" s="2" t="s">
        <v>1124</v>
      </c>
      <c r="K2" s="2" t="s">
        <v>1121</v>
      </c>
      <c r="L2" s="2" t="s">
        <v>733</v>
      </c>
    </row>
    <row r="3" spans="1:12">
      <c r="A3" s="3" t="s">
        <v>1125</v>
      </c>
    </row>
    <row r="4" spans="1:12">
      <c r="A4" s="4" t="s">
        <v>39</v>
      </c>
      <c r="B4" s="7" t="n">
        <v>3498.7</v>
      </c>
      <c r="C4" s="7" t="n">
        <v>3847.4</v>
      </c>
      <c r="D4" s="7" t="n">
        <v>3505.9</v>
      </c>
      <c r="E4" s="7" t="n">
        <v>3323.2</v>
      </c>
      <c r="F4" s="7" t="n">
        <v>3316.2</v>
      </c>
      <c r="G4" s="5" t="n">
        <v>3696</v>
      </c>
      <c r="H4" s="7" t="n">
        <v>3238.3</v>
      </c>
      <c r="I4" s="7" t="n">
        <v>3077.2</v>
      </c>
      <c r="J4" s="7" t="n">
        <v>14175.2</v>
      </c>
      <c r="K4" s="7" t="n">
        <v>13327.7</v>
      </c>
      <c r="L4" s="5" t="n">
        <v>12372</v>
      </c>
    </row>
    <row r="5" spans="1:12">
      <c r="A5" s="4" t="s">
        <v>460</v>
      </c>
      <c r="B5" s="8" t="n">
        <v>633.3</v>
      </c>
      <c r="C5" s="7" t="n">
        <v>984.5</v>
      </c>
      <c r="D5" s="5" t="n">
        <v>741</v>
      </c>
      <c r="E5" s="7" t="n">
        <v>646.8</v>
      </c>
      <c r="F5" s="8" t="n">
        <v>254.9</v>
      </c>
      <c r="G5" s="7" t="n">
        <v>875.2</v>
      </c>
      <c r="H5" s="7" t="n">
        <v>587.5</v>
      </c>
      <c r="I5" s="7" t="n">
        <v>564.9</v>
      </c>
      <c r="J5" s="8" t="n">
        <v>3005.6</v>
      </c>
      <c r="K5" s="8" t="n">
        <v>2282.6</v>
      </c>
      <c r="L5" s="8" t="n">
        <v>2616.9</v>
      </c>
    </row>
    <row r="6" spans="1:12">
      <c r="A6" s="4" t="s">
        <v>89</v>
      </c>
      <c r="B6" s="8" t="n">
        <v>41887.7</v>
      </c>
      <c r="F6" s="8" t="n">
        <v>38849.1</v>
      </c>
      <c r="J6" s="8" t="n">
        <v>41887.7</v>
      </c>
      <c r="K6" s="8" t="n">
        <v>38849.1</v>
      </c>
      <c r="L6" s="8" t="n">
        <v>38886.9</v>
      </c>
    </row>
    <row r="7" spans="1:12">
      <c r="A7" s="4" t="s">
        <v>1126</v>
      </c>
      <c r="J7" s="8" t="n">
        <v>162.7</v>
      </c>
      <c r="K7" s="8" t="n">
        <v>191.9</v>
      </c>
      <c r="L7" s="6" t="n">
        <v>249</v>
      </c>
    </row>
    <row r="8" spans="1:12">
      <c r="A8" s="4" t="s">
        <v>1127</v>
      </c>
      <c r="J8" s="5" t="n">
        <v>409</v>
      </c>
      <c r="K8" s="8" t="n">
        <v>377.6</v>
      </c>
      <c r="L8" s="8" t="n">
        <v>316.1</v>
      </c>
    </row>
    <row r="9" spans="1:12">
      <c r="A9" s="4" t="s">
        <v>1128</v>
      </c>
      <c r="J9" s="6" t="n">
        <v>2</v>
      </c>
    </row>
    <row r="10" spans="1:12">
      <c r="A10" s="4" t="s">
        <v>666</v>
      </c>
    </row>
    <row r="11" spans="1:12">
      <c r="A11" s="3" t="s">
        <v>1125</v>
      </c>
    </row>
    <row r="12" spans="1:12">
      <c r="A12" s="4" t="s">
        <v>39</v>
      </c>
      <c r="J12" s="7" t="n">
        <v>9942.799999999999</v>
      </c>
      <c r="K12" s="8" t="n">
        <v>9454.799999999999</v>
      </c>
      <c r="L12" s="8" t="n">
        <v>8914.200000000001</v>
      </c>
    </row>
    <row r="13" spans="1:12">
      <c r="A13" s="4" t="s">
        <v>460</v>
      </c>
      <c r="J13" s="6" t="n">
        <v>2957</v>
      </c>
      <c r="K13" s="8" t="n">
        <v>2598.1</v>
      </c>
      <c r="L13" s="8" t="n">
        <v>2396.8</v>
      </c>
    </row>
    <row r="14" spans="1:12">
      <c r="A14" s="4" t="s">
        <v>89</v>
      </c>
      <c r="B14" s="8" t="n">
        <v>34606.3</v>
      </c>
      <c r="F14" s="8" t="n">
        <v>31984.2</v>
      </c>
      <c r="J14" s="8" t="n">
        <v>34606.3</v>
      </c>
      <c r="K14" s="8" t="n">
        <v>31984.2</v>
      </c>
      <c r="L14" s="8" t="n">
        <v>31724.3</v>
      </c>
    </row>
    <row r="15" spans="1:12">
      <c r="A15" s="4" t="s">
        <v>1126</v>
      </c>
      <c r="J15" s="8" t="n">
        <v>98.2</v>
      </c>
      <c r="K15" s="8" t="n">
        <v>113.9</v>
      </c>
      <c r="L15" s="6" t="n">
        <v>83</v>
      </c>
    </row>
    <row r="16" spans="1:12">
      <c r="A16" s="4" t="s">
        <v>1127</v>
      </c>
      <c r="J16" s="6" t="n">
        <v>321</v>
      </c>
      <c r="K16" s="8" t="n">
        <v>291.9</v>
      </c>
      <c r="L16" s="8" t="n">
        <v>247.3</v>
      </c>
    </row>
    <row r="17" spans="1:12">
      <c r="A17" s="4" t="s">
        <v>667</v>
      </c>
    </row>
    <row r="18" spans="1:12">
      <c r="A18" s="3" t="s">
        <v>1125</v>
      </c>
    </row>
    <row r="19" spans="1:12">
      <c r="A19" s="4" t="s">
        <v>39</v>
      </c>
      <c r="J19" s="8" t="n">
        <v>4242.7</v>
      </c>
      <c r="K19" s="8" t="n">
        <v>3882.3</v>
      </c>
      <c r="L19" s="8" t="n">
        <v>3468.4</v>
      </c>
    </row>
    <row r="20" spans="1:12">
      <c r="A20" s="4" t="s">
        <v>460</v>
      </c>
      <c r="J20" s="8" t="n">
        <v>620.1</v>
      </c>
      <c r="K20" s="8" t="n">
        <v>544.6</v>
      </c>
      <c r="L20" s="8" t="n">
        <v>463.4</v>
      </c>
    </row>
    <row r="21" spans="1:12">
      <c r="A21" s="4" t="s">
        <v>89</v>
      </c>
      <c r="B21" s="8" t="n">
        <v>1584.1</v>
      </c>
      <c r="F21" s="8" t="n">
        <v>1329.8</v>
      </c>
      <c r="J21" s="8" t="n">
        <v>1584.1</v>
      </c>
      <c r="K21" s="8" t="n">
        <v>1329.8</v>
      </c>
      <c r="L21" s="8" t="n">
        <v>1160.4</v>
      </c>
    </row>
    <row r="22" spans="1:12">
      <c r="A22" s="4" t="s">
        <v>1126</v>
      </c>
      <c r="J22" s="6" t="n">
        <v>0</v>
      </c>
      <c r="K22" s="6" t="n">
        <v>0</v>
      </c>
      <c r="L22" s="8" t="n">
        <v>0.2</v>
      </c>
    </row>
    <row r="23" spans="1:12">
      <c r="A23" s="4" t="s">
        <v>1127</v>
      </c>
      <c r="J23" s="8" t="n">
        <v>3.5</v>
      </c>
      <c r="K23" s="6" t="n">
        <v>3</v>
      </c>
      <c r="L23" s="8" t="n">
        <v>1.3</v>
      </c>
    </row>
    <row r="24" spans="1:12">
      <c r="A24" s="4" t="s">
        <v>1129</v>
      </c>
    </row>
    <row r="25" spans="1:12">
      <c r="A25" s="3" t="s">
        <v>1125</v>
      </c>
    </row>
    <row r="26" spans="1:12">
      <c r="A26" s="4" t="s">
        <v>39</v>
      </c>
      <c r="J26" s="8" t="n">
        <v>10.3</v>
      </c>
      <c r="K26" s="8" t="n">
        <v>-9.4</v>
      </c>
      <c r="L26" s="8" t="n">
        <v>-10.6</v>
      </c>
    </row>
    <row r="27" spans="1:12">
      <c r="A27" s="4" t="s">
        <v>460</v>
      </c>
      <c r="J27" s="8" t="n">
        <v>-571.5</v>
      </c>
      <c r="K27" s="8" t="n">
        <v>-860.1</v>
      </c>
      <c r="L27" s="8" t="n">
        <v>-243.3</v>
      </c>
    </row>
    <row r="28" spans="1:12">
      <c r="A28" s="4" t="s">
        <v>89</v>
      </c>
      <c r="B28" s="7" t="n">
        <v>5697.3</v>
      </c>
      <c r="F28" s="7" t="n">
        <v>5535.1</v>
      </c>
      <c r="J28" s="8" t="n">
        <v>5697.3</v>
      </c>
      <c r="K28" s="8" t="n">
        <v>5535.1</v>
      </c>
      <c r="L28" s="8" t="n">
        <v>6002.2</v>
      </c>
    </row>
    <row r="29" spans="1:12">
      <c r="A29" s="4" t="s">
        <v>1126</v>
      </c>
      <c r="J29" s="8" t="n">
        <v>64.5</v>
      </c>
      <c r="K29" s="6" t="n">
        <v>78</v>
      </c>
      <c r="L29" s="8" t="n">
        <v>165.8</v>
      </c>
    </row>
    <row r="30" spans="1:12">
      <c r="A30" s="4" t="s">
        <v>1127</v>
      </c>
      <c r="J30" s="7" t="n">
        <v>84.5</v>
      </c>
      <c r="K30" s="7" t="n">
        <v>82.7</v>
      </c>
      <c r="L30" s="7" t="n">
        <v>67.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399</v>
      </c>
      <c r="J1" s="2" t="s">
        <v>1</v>
      </c>
    </row>
    <row r="2" spans="1:12">
      <c r="B2" s="2" t="s">
        <v>2</v>
      </c>
      <c r="C2" s="2" t="s">
        <v>400</v>
      </c>
      <c r="D2" s="2" t="s">
        <v>4</v>
      </c>
      <c r="E2" s="2" t="s">
        <v>401</v>
      </c>
      <c r="F2" s="2" t="s">
        <v>32</v>
      </c>
      <c r="G2" s="2" t="s">
        <v>402</v>
      </c>
      <c r="H2" s="2" t="s">
        <v>403</v>
      </c>
      <c r="I2" s="2" t="s">
        <v>404</v>
      </c>
      <c r="J2" s="2" t="s">
        <v>2</v>
      </c>
      <c r="K2" s="2" t="s">
        <v>32</v>
      </c>
      <c r="L2" s="2" t="s">
        <v>33</v>
      </c>
    </row>
    <row r="3" spans="1:12">
      <c r="A3" s="3" t="s">
        <v>1125</v>
      </c>
    </row>
    <row r="4" spans="1:12">
      <c r="A4" s="4" t="s">
        <v>39</v>
      </c>
      <c r="B4" s="7" t="n">
        <v>3498.7</v>
      </c>
      <c r="C4" s="7" t="n">
        <v>3847.4</v>
      </c>
      <c r="D4" s="7" t="n">
        <v>3505.9</v>
      </c>
      <c r="E4" s="7" t="n">
        <v>3323.2</v>
      </c>
      <c r="F4" s="7" t="n">
        <v>3316.2</v>
      </c>
      <c r="G4" s="5" t="n">
        <v>3696</v>
      </c>
      <c r="H4" s="7" t="n">
        <v>3238.3</v>
      </c>
      <c r="I4" s="7" t="n">
        <v>3077.2</v>
      </c>
      <c r="J4" s="7" t="n">
        <v>14175.2</v>
      </c>
      <c r="K4" s="7" t="n">
        <v>13327.7</v>
      </c>
      <c r="L4" s="5" t="n">
        <v>12372</v>
      </c>
    </row>
    <row r="5" spans="1:12">
      <c r="A5" s="4" t="s">
        <v>89</v>
      </c>
      <c r="B5" s="8" t="n">
        <v>41887.7</v>
      </c>
      <c r="F5" s="8" t="n">
        <v>38849.1</v>
      </c>
      <c r="J5" s="8" t="n">
        <v>41887.7</v>
      </c>
      <c r="K5" s="8" t="n">
        <v>38849.1</v>
      </c>
      <c r="L5" s="8" t="n">
        <v>38886.9</v>
      </c>
    </row>
    <row r="6" spans="1:12">
      <c r="A6" s="4" t="s">
        <v>1131</v>
      </c>
    </row>
    <row r="7" spans="1:12">
      <c r="A7" s="3" t="s">
        <v>1125</v>
      </c>
    </row>
    <row r="8" spans="1:12">
      <c r="A8" s="4" t="s">
        <v>39</v>
      </c>
      <c r="J8" s="8" t="n">
        <v>12327.6</v>
      </c>
      <c r="K8" s="8" t="n">
        <v>11493.3</v>
      </c>
      <c r="L8" s="8" t="n">
        <v>10753.4</v>
      </c>
    </row>
    <row r="9" spans="1:12">
      <c r="A9" s="4" t="s">
        <v>89</v>
      </c>
      <c r="B9" s="8" t="n">
        <v>36508.3</v>
      </c>
      <c r="F9" s="8" t="n">
        <v>33586.6</v>
      </c>
      <c r="J9" s="8" t="n">
        <v>36508.3</v>
      </c>
      <c r="K9" s="8" t="n">
        <v>33586.6</v>
      </c>
      <c r="L9" s="8" t="n">
        <v>33752.7</v>
      </c>
    </row>
    <row r="10" spans="1:12">
      <c r="A10" s="4" t="s">
        <v>1132</v>
      </c>
    </row>
    <row r="11" spans="1:12">
      <c r="A11" s="3" t="s">
        <v>1125</v>
      </c>
    </row>
    <row r="12" spans="1:12">
      <c r="A12" s="4" t="s">
        <v>39</v>
      </c>
      <c r="J12" s="8" t="n">
        <v>1236.8</v>
      </c>
      <c r="K12" s="8" t="n">
        <v>1242.2</v>
      </c>
      <c r="L12" s="8" t="n">
        <v>1086.4</v>
      </c>
    </row>
    <row r="13" spans="1:12">
      <c r="A13" s="4" t="s">
        <v>89</v>
      </c>
      <c r="B13" s="8" t="n">
        <v>2807.9</v>
      </c>
      <c r="F13" s="8" t="n">
        <v>2608.6</v>
      </c>
      <c r="J13" s="8" t="n">
        <v>2807.9</v>
      </c>
      <c r="K13" s="8" t="n">
        <v>2608.6</v>
      </c>
      <c r="L13" s="8" t="n">
        <v>2510.5</v>
      </c>
    </row>
    <row r="14" spans="1:12">
      <c r="A14" s="4" t="s">
        <v>1133</v>
      </c>
    </row>
    <row r="15" spans="1:12">
      <c r="A15" s="3" t="s">
        <v>1125</v>
      </c>
    </row>
    <row r="16" spans="1:12">
      <c r="A16" s="4" t="s">
        <v>39</v>
      </c>
      <c r="J16" s="8" t="n">
        <v>326.6</v>
      </c>
      <c r="K16" s="8" t="n">
        <v>321.6</v>
      </c>
      <c r="L16" s="8" t="n">
        <v>290.9</v>
      </c>
    </row>
    <row r="17" spans="1:12">
      <c r="A17" s="4" t="s">
        <v>89</v>
      </c>
      <c r="B17" s="8" t="n">
        <v>1950.5</v>
      </c>
      <c r="F17" s="8" t="n">
        <v>2073.1</v>
      </c>
      <c r="J17" s="8" t="n">
        <v>1950.5</v>
      </c>
      <c r="K17" s="8" t="n">
        <v>2073.1</v>
      </c>
      <c r="L17" s="8" t="n">
        <v>2068.6</v>
      </c>
    </row>
    <row r="18" spans="1:12">
      <c r="A18" s="4" t="s">
        <v>1129</v>
      </c>
    </row>
    <row r="19" spans="1:12">
      <c r="A19" s="3" t="s">
        <v>1125</v>
      </c>
    </row>
    <row r="20" spans="1:12">
      <c r="A20" s="4" t="s">
        <v>39</v>
      </c>
      <c r="J20" s="8" t="n">
        <v>284.2</v>
      </c>
      <c r="K20" s="8" t="n">
        <v>270.6</v>
      </c>
      <c r="L20" s="8" t="n">
        <v>241.3</v>
      </c>
    </row>
    <row r="21" spans="1:12">
      <c r="A21" s="4" t="s">
        <v>89</v>
      </c>
      <c r="B21" s="5" t="n">
        <v>621</v>
      </c>
      <c r="F21" s="7" t="n">
        <v>580.8</v>
      </c>
      <c r="J21" s="5" t="n">
        <v>621</v>
      </c>
      <c r="K21" s="7" t="n">
        <v>580.8</v>
      </c>
      <c r="L21" s="7" t="n">
        <v>55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399</v>
      </c>
      <c r="J1" s="2" t="s">
        <v>1</v>
      </c>
    </row>
    <row r="2" spans="1:12">
      <c r="B2" s="2" t="s">
        <v>2</v>
      </c>
      <c r="C2" s="2" t="s">
        <v>400</v>
      </c>
      <c r="D2" s="2" t="s">
        <v>4</v>
      </c>
      <c r="E2" s="2" t="s">
        <v>401</v>
      </c>
      <c r="F2" s="2" t="s">
        <v>32</v>
      </c>
      <c r="G2" s="2" t="s">
        <v>402</v>
      </c>
      <c r="H2" s="2" t="s">
        <v>403</v>
      </c>
      <c r="I2" s="2" t="s">
        <v>404</v>
      </c>
      <c r="J2" s="2" t="s">
        <v>2</v>
      </c>
      <c r="K2" s="2" t="s">
        <v>32</v>
      </c>
      <c r="L2" s="2" t="s">
        <v>33</v>
      </c>
    </row>
    <row r="3" spans="1:12">
      <c r="A3" s="3" t="s">
        <v>1125</v>
      </c>
    </row>
    <row r="4" spans="1:12">
      <c r="A4" s="4" t="s">
        <v>39</v>
      </c>
      <c r="B4" s="7" t="n">
        <v>3498.7</v>
      </c>
      <c r="C4" s="7" t="n">
        <v>3847.4</v>
      </c>
      <c r="D4" s="7" t="n">
        <v>3505.9</v>
      </c>
      <c r="E4" s="7" t="n">
        <v>3323.2</v>
      </c>
      <c r="F4" s="7" t="n">
        <v>3316.2</v>
      </c>
      <c r="G4" s="5" t="n">
        <v>3696</v>
      </c>
      <c r="H4" s="7" t="n">
        <v>3238.3</v>
      </c>
      <c r="I4" s="7" t="n">
        <v>3077.2</v>
      </c>
      <c r="J4" s="7" t="n">
        <v>14175.2</v>
      </c>
      <c r="K4" s="7" t="n">
        <v>13327.7</v>
      </c>
      <c r="L4" s="5" t="n">
        <v>12372</v>
      </c>
    </row>
    <row r="5" spans="1:12">
      <c r="A5" s="4" t="s">
        <v>1131</v>
      </c>
    </row>
    <row r="6" spans="1:12">
      <c r="A6" s="3" t="s">
        <v>1125</v>
      </c>
    </row>
    <row r="7" spans="1:12">
      <c r="A7" s="4" t="s">
        <v>39</v>
      </c>
      <c r="J7" s="7" t="n">
        <v>12327.6</v>
      </c>
      <c r="K7" s="7" t="n">
        <v>11493.3</v>
      </c>
      <c r="L7" s="7" t="n">
        <v>10753.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399</v>
      </c>
      <c r="J1" s="2" t="s">
        <v>1</v>
      </c>
    </row>
    <row r="2" spans="1:12">
      <c r="B2" s="2" t="s">
        <v>2</v>
      </c>
      <c r="C2" s="2" t="s">
        <v>400</v>
      </c>
      <c r="D2" s="2" t="s">
        <v>4</v>
      </c>
      <c r="E2" s="2" t="s">
        <v>401</v>
      </c>
      <c r="F2" s="2" t="s">
        <v>32</v>
      </c>
      <c r="G2" s="2" t="s">
        <v>402</v>
      </c>
      <c r="H2" s="2" t="s">
        <v>403</v>
      </c>
      <c r="I2" s="2" t="s">
        <v>404</v>
      </c>
      <c r="J2" s="2" t="s">
        <v>2</v>
      </c>
      <c r="K2" s="2" t="s">
        <v>32</v>
      </c>
      <c r="L2" s="2" t="s">
        <v>33</v>
      </c>
    </row>
    <row r="3" spans="1:12">
      <c r="A3" s="3" t="s">
        <v>253</v>
      </c>
    </row>
    <row r="4" spans="1:12">
      <c r="A4" s="4" t="s">
        <v>44</v>
      </c>
      <c r="B4" s="7" t="n">
        <v>2020.5</v>
      </c>
      <c r="C4" s="7" t="n">
        <v>2111.8</v>
      </c>
      <c r="D4" s="7" t="n">
        <v>2013.7</v>
      </c>
      <c r="E4" s="7" t="n">
        <v>1940.5</v>
      </c>
      <c r="F4" s="7" t="n">
        <v>1942.4</v>
      </c>
      <c r="G4" s="7" t="n">
        <v>2079.3</v>
      </c>
      <c r="H4" s="7" t="n">
        <v>1937.9</v>
      </c>
      <c r="I4" s="7" t="n">
        <v>1851.5</v>
      </c>
      <c r="J4" s="7" t="n">
        <v>8086.6</v>
      </c>
      <c r="K4" s="7" t="n">
        <v>7810.9</v>
      </c>
      <c r="L4" s="7" t="n">
        <v>7244.5</v>
      </c>
    </row>
    <row r="5" spans="1:12">
      <c r="A5" s="4" t="s">
        <v>1136</v>
      </c>
      <c r="B5" s="8" t="n">
        <v>3498.7</v>
      </c>
      <c r="C5" s="8" t="n">
        <v>3847.4</v>
      </c>
      <c r="D5" s="8" t="n">
        <v>3505.9</v>
      </c>
      <c r="E5" s="8" t="n">
        <v>3323.2</v>
      </c>
      <c r="F5" s="8" t="n">
        <v>3316.2</v>
      </c>
      <c r="G5" s="6" t="n">
        <v>3696</v>
      </c>
      <c r="H5" s="8" t="n">
        <v>3238.3</v>
      </c>
      <c r="I5" s="8" t="n">
        <v>3077.2</v>
      </c>
      <c r="J5" s="8" t="n">
        <v>14175.2</v>
      </c>
      <c r="K5" s="8" t="n">
        <v>13327.7</v>
      </c>
      <c r="L5" s="6" t="n">
        <v>12372</v>
      </c>
    </row>
    <row r="6" spans="1:12">
      <c r="A6" s="4" t="s">
        <v>1137</v>
      </c>
      <c r="B6" s="8" t="n">
        <v>1478.2</v>
      </c>
      <c r="C6" s="8" t="n">
        <v>1735.6</v>
      </c>
      <c r="D6" s="8" t="n">
        <v>1492.2</v>
      </c>
      <c r="E6" s="8" t="n">
        <v>1382.7</v>
      </c>
      <c r="F6" s="8" t="n">
        <v>1373.8</v>
      </c>
      <c r="G6" s="8" t="n">
        <v>1616.7</v>
      </c>
      <c r="H6" s="8" t="n">
        <v>1300.4</v>
      </c>
      <c r="I6" s="8" t="n">
        <v>1225.7</v>
      </c>
    </row>
    <row r="7" spans="1:12">
      <c r="A7" s="4" t="s">
        <v>1138</v>
      </c>
      <c r="B7" s="8" t="n">
        <v>633.3</v>
      </c>
      <c r="C7" s="8" t="n">
        <v>984.5</v>
      </c>
      <c r="D7" s="6" t="n">
        <v>741</v>
      </c>
      <c r="E7" s="8" t="n">
        <v>646.8</v>
      </c>
      <c r="F7" s="8" t="n">
        <v>254.9</v>
      </c>
      <c r="G7" s="8" t="n">
        <v>875.2</v>
      </c>
      <c r="H7" s="8" t="n">
        <v>587.5</v>
      </c>
      <c r="I7" s="8" t="n">
        <v>564.9</v>
      </c>
      <c r="J7" s="8" t="n">
        <v>3005.6</v>
      </c>
      <c r="K7" s="8" t="n">
        <v>2282.6</v>
      </c>
      <c r="L7" s="8" t="n">
        <v>2616.9</v>
      </c>
    </row>
    <row r="8" spans="1:12">
      <c r="A8" s="4" t="s">
        <v>139</v>
      </c>
      <c r="B8" s="7" t="n">
        <v>475.5</v>
      </c>
      <c r="C8" s="7" t="n">
        <v>753.7</v>
      </c>
      <c r="D8" s="7" t="n">
        <v>558.2</v>
      </c>
      <c r="E8" s="7" t="n">
        <v>505.4</v>
      </c>
      <c r="F8" s="7" t="n">
        <v>140.9</v>
      </c>
      <c r="G8" s="5" t="n">
        <v>661</v>
      </c>
      <c r="H8" s="7" t="n">
        <v>670.4</v>
      </c>
      <c r="I8" s="7" t="n">
        <v>412.6</v>
      </c>
      <c r="J8" s="7" t="n">
        <v>2292.8</v>
      </c>
      <c r="K8" s="7" t="n">
        <v>1884.9</v>
      </c>
      <c r="L8" s="7" t="n">
        <v>1787.8</v>
      </c>
    </row>
    <row r="9" spans="1:12">
      <c r="A9" s="4" t="s">
        <v>52</v>
      </c>
      <c r="B9" s="9" t="n">
        <v>1.1</v>
      </c>
      <c r="C9" s="9" t="n">
        <v>1.74</v>
      </c>
      <c r="D9" s="9" t="n">
        <v>1.28</v>
      </c>
      <c r="E9" s="9" t="n">
        <v>1.16</v>
      </c>
      <c r="F9" s="9" t="n">
        <v>0.32</v>
      </c>
      <c r="G9" s="9" t="n">
        <v>1.5</v>
      </c>
      <c r="H9" s="9" t="n">
        <v>1.52</v>
      </c>
      <c r="I9" s="9" t="n">
        <v>0.93</v>
      </c>
      <c r="J9" s="9" t="n">
        <v>5.27</v>
      </c>
      <c r="K9" s="9" t="n">
        <v>4.28</v>
      </c>
      <c r="L9" s="9" t="n">
        <v>3.99</v>
      </c>
    </row>
    <row r="10" spans="1:12">
      <c r="A10" s="4" t="s">
        <v>54</v>
      </c>
      <c r="B10" s="9" t="n">
        <v>1.09</v>
      </c>
      <c r="C10" s="9" t="n">
        <v>1.73</v>
      </c>
      <c r="D10" s="9" t="n">
        <v>1.27</v>
      </c>
      <c r="E10" s="9" t="n">
        <v>1.15</v>
      </c>
      <c r="F10" s="9" t="n">
        <v>0.32</v>
      </c>
      <c r="G10" s="9" t="n">
        <v>1.49</v>
      </c>
      <c r="H10" s="9" t="n">
        <v>1.51</v>
      </c>
      <c r="I10" s="9" t="n">
        <v>0.93</v>
      </c>
      <c r="J10" s="9" t="n">
        <v>5.24</v>
      </c>
      <c r="K10" s="9" t="n">
        <v>4.25</v>
      </c>
      <c r="L10" s="9" t="n">
        <v>3.9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9</v>
      </c>
      <c r="C1" s="2" t="s">
        <v>1</v>
      </c>
    </row>
    <row r="2" spans="1:5">
      <c r="C2" s="2" t="s">
        <v>2</v>
      </c>
      <c r="D2" s="2" t="s">
        <v>32</v>
      </c>
      <c r="E2" s="2" t="s">
        <v>33</v>
      </c>
    </row>
    <row r="3" spans="1:5">
      <c r="A3" s="4" t="s">
        <v>1140</v>
      </c>
    </row>
    <row r="4" spans="1:5">
      <c r="A4" s="3" t="s">
        <v>1141</v>
      </c>
    </row>
    <row r="5" spans="1:5">
      <c r="A5" s="4" t="s">
        <v>1142</v>
      </c>
      <c r="C5" s="5" t="n">
        <v>46006</v>
      </c>
      <c r="D5" s="5" t="n">
        <v>9406</v>
      </c>
      <c r="E5" s="5" t="n">
        <v>15369</v>
      </c>
    </row>
    <row r="6" spans="1:5">
      <c r="A6" s="4" t="s">
        <v>1143</v>
      </c>
      <c r="C6" s="6" t="n">
        <v>7171</v>
      </c>
      <c r="D6" s="6" t="n">
        <v>38937</v>
      </c>
      <c r="E6" s="6" t="n">
        <v>892</v>
      </c>
    </row>
    <row r="7" spans="1:5">
      <c r="A7" s="4" t="s">
        <v>1144</v>
      </c>
      <c r="B7" s="4" t="s">
        <v>38</v>
      </c>
      <c r="C7" s="6" t="n">
        <v>-20685</v>
      </c>
      <c r="D7" s="6" t="n">
        <v>-325</v>
      </c>
      <c r="E7" s="6" t="n">
        <v>-1754</v>
      </c>
    </row>
    <row r="8" spans="1:5">
      <c r="A8" s="4" t="s">
        <v>1145</v>
      </c>
      <c r="C8" s="6" t="n">
        <v>-865</v>
      </c>
      <c r="D8" s="6" t="n">
        <v>-2013</v>
      </c>
      <c r="E8" s="6" t="n">
        <v>-5101</v>
      </c>
    </row>
    <row r="9" spans="1:5">
      <c r="A9" s="4" t="s">
        <v>1146</v>
      </c>
      <c r="C9" s="6" t="n">
        <v>31627</v>
      </c>
      <c r="D9" s="6" t="n">
        <v>46006</v>
      </c>
      <c r="E9" s="6" t="n">
        <v>9406</v>
      </c>
    </row>
    <row r="10" spans="1:5">
      <c r="A10" s="4" t="s">
        <v>1147</v>
      </c>
    </row>
    <row r="11" spans="1:5">
      <c r="A11" s="3" t="s">
        <v>1141</v>
      </c>
    </row>
    <row r="12" spans="1:5">
      <c r="A12" s="4" t="s">
        <v>1142</v>
      </c>
      <c r="C12" s="6" t="n">
        <v>51342</v>
      </c>
      <c r="D12" s="6" t="n">
        <v>49561</v>
      </c>
      <c r="E12" s="6" t="n">
        <v>38111</v>
      </c>
    </row>
    <row r="13" spans="1:5">
      <c r="A13" s="4" t="s">
        <v>1143</v>
      </c>
      <c r="C13" s="6" t="n">
        <v>28177</v>
      </c>
      <c r="D13" s="6" t="n">
        <v>21443</v>
      </c>
      <c r="E13" s="6" t="n">
        <v>27660</v>
      </c>
    </row>
    <row r="14" spans="1:5">
      <c r="A14" s="4" t="s">
        <v>1144</v>
      </c>
      <c r="B14" s="4" t="s">
        <v>38</v>
      </c>
      <c r="C14" s="6" t="n">
        <v>5165</v>
      </c>
      <c r="D14" s="6" t="n">
        <v>5546</v>
      </c>
      <c r="E14" s="6" t="n">
        <v>1692</v>
      </c>
    </row>
    <row r="15" spans="1:5">
      <c r="A15" s="4" t="s">
        <v>1145</v>
      </c>
      <c r="B15" s="4" t="s">
        <v>566</v>
      </c>
      <c r="C15" s="6" t="n">
        <v>-29834</v>
      </c>
      <c r="D15" s="6" t="n">
        <v>-25208</v>
      </c>
      <c r="E15" s="6" t="n">
        <v>-17901</v>
      </c>
    </row>
    <row r="16" spans="1:5">
      <c r="A16" s="4" t="s">
        <v>1146</v>
      </c>
      <c r="C16" s="6" t="n">
        <v>54850</v>
      </c>
      <c r="D16" s="6" t="n">
        <v>51342</v>
      </c>
      <c r="E16" s="6" t="n">
        <v>49561</v>
      </c>
    </row>
    <row r="17" spans="1:5">
      <c r="A17" s="4" t="s">
        <v>1148</v>
      </c>
    </row>
    <row r="18" spans="1:5">
      <c r="A18" s="3" t="s">
        <v>1141</v>
      </c>
    </row>
    <row r="19" spans="1:5">
      <c r="A19" s="4" t="s">
        <v>1142</v>
      </c>
      <c r="C19" s="6" t="n">
        <v>510</v>
      </c>
      <c r="D19" s="6" t="n">
        <v>803</v>
      </c>
      <c r="E19" s="6" t="n">
        <v>547</v>
      </c>
    </row>
    <row r="20" spans="1:5">
      <c r="A20" s="4" t="s">
        <v>1143</v>
      </c>
      <c r="C20" s="6" t="n">
        <v>0</v>
      </c>
      <c r="D20" s="6" t="n">
        <v>0</v>
      </c>
      <c r="E20" s="6" t="n">
        <v>260</v>
      </c>
    </row>
    <row r="21" spans="1:5">
      <c r="A21" s="4" t="s">
        <v>1144</v>
      </c>
      <c r="B21" s="4" t="s">
        <v>38</v>
      </c>
      <c r="C21" s="6" t="n">
        <v>-5</v>
      </c>
      <c r="D21" s="6" t="n">
        <v>-293</v>
      </c>
      <c r="E21" s="6" t="n">
        <v>89</v>
      </c>
    </row>
    <row r="22" spans="1:5">
      <c r="A22" s="4" t="s">
        <v>1145</v>
      </c>
      <c r="B22" s="4" t="s">
        <v>566</v>
      </c>
      <c r="C22" s="6" t="n">
        <v>0</v>
      </c>
      <c r="D22" s="6" t="n">
        <v>0</v>
      </c>
      <c r="E22" s="6" t="n">
        <v>-93</v>
      </c>
    </row>
    <row r="23" spans="1:5">
      <c r="A23" s="4" t="s">
        <v>1146</v>
      </c>
      <c r="C23" s="5" t="n">
        <v>505</v>
      </c>
      <c r="D23" s="5" t="n">
        <v>510</v>
      </c>
      <c r="E23" s="5" t="n">
        <v>803</v>
      </c>
    </row>
    <row r="24" spans="1:5"/>
    <row r="25" spans="1:5">
      <c r="A25" s="4" t="s">
        <v>38</v>
      </c>
      <c r="B25" s="4" t="s">
        <v>1149</v>
      </c>
    </row>
    <row r="26" spans="1:5">
      <c r="A26" s="4" t="s">
        <v>566</v>
      </c>
      <c r="B26" s="4" t="s">
        <v>1150</v>
      </c>
    </row>
  </sheetData>
  <mergeCells count="5">
    <mergeCell ref="A1:B2"/>
    <mergeCell ref="C1:E1"/>
    <mergeCell ref="A24:D24"/>
    <mergeCell ref="B25:D25"/>
    <mergeCell ref="B26:D2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2:57Z</dcterms:created>
  <dcterms:modified xmlns:dcterms="http://purl.org/dc/terms/" xmlns:xsi="http://www.w3.org/2001/XMLSchema-instance" xsi:type="dcterms:W3CDTF">2019-08-09T16:02:57Z</dcterms:modified>
</cp:coreProperties>
</file>